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Statemen" sheetId="3" r:id="rId3"/>
    <s:sheet name="Condensed Consolidated Stateme4" sheetId="4" r:id="rId4"/>
    <s:sheet name="Condensed Consolidated Stateme5" sheetId="5" r:id="rId5"/>
    <s:sheet name="Condensed Consolidated Stateme6" sheetId="6" r:id="rId6"/>
    <s:sheet name="General and Summary of Signific" sheetId="7" r:id="rId7"/>
    <s:sheet name="Discontinued Operation" sheetId="8" r:id="rId8"/>
    <s:sheet name="Restructuring Costs, Net" sheetId="9" r:id="rId9"/>
    <s:sheet name="Sales of Receivables" sheetId="10" r:id="rId10"/>
    <s:sheet name="Inventories" sheetId="11" r:id="rId11"/>
    <s:sheet name="Goodwill and Other Intangible A" sheetId="12" r:id="rId12"/>
    <s:sheet name="Accrued Expenses and Other Curr" sheetId="13" r:id="rId13"/>
    <s:sheet name="Product Returns Liability" sheetId="14" r:id="rId14"/>
    <s:sheet name="Debt" sheetId="15" r:id="rId15"/>
    <s:sheet name="Employee Benefit Plans" sheetId="16" r:id="rId16"/>
    <s:sheet name="Contingencies" sheetId="17" r:id="rId17"/>
    <s:sheet name="Related Party Transactions" sheetId="18" r:id="rId18"/>
    <s:sheet name="Geographic Information" sheetId="19" r:id="rId19"/>
    <s:sheet name="Fair Value Accounting" sheetId="20" r:id="rId20"/>
    <s:sheet name="Accumulated Other Comprehensive" sheetId="21" r:id="rId21"/>
    <s:sheet name="Other Information" sheetId="22" r:id="rId22"/>
    <s:sheet name="Guarantor and Non-Guarantor Fin" sheetId="23" r:id="rId23"/>
    <s:sheet name="General and Summary of Signif24" sheetId="24" r:id="rId24"/>
    <s:sheet name="Discontinued Operation (Tables)" sheetId="25" r:id="rId25"/>
    <s:sheet name="Restructuring Costs, Net (Table" sheetId="26" r:id="rId26"/>
    <s:sheet name="Inventories (Tables)" sheetId="27" r:id="rId27"/>
    <s:sheet name="Goodwill and Other Intangible28" sheetId="28" r:id="rId28"/>
    <s:sheet name="Accrued Expenses and Other Cu29" sheetId="29" r:id="rId29"/>
    <s:sheet name="Product Returns Liability (Tabl" sheetId="30" r:id="rId30"/>
    <s:sheet name="Debt (Tables)" sheetId="31" r:id="rId31"/>
    <s:sheet name="Employee Benefit Plans (Tables)" sheetId="32" r:id="rId32"/>
    <s:sheet name="Related Party Transactions (Tab" sheetId="33" r:id="rId33"/>
    <s:sheet name="Geographic Information (Tables)" sheetId="34" r:id="rId34"/>
    <s:sheet name="Accumulated Other Comprehensi35" sheetId="35" r:id="rId35"/>
    <s:sheet name="Other Information (Tables)" sheetId="36" r:id="rId36"/>
    <s:sheet name="Guarantor and Non-Guarantor F37" sheetId="37" r:id="rId37"/>
    <s:sheet name="General and Summary of Signif38" sheetId="38" r:id="rId38"/>
    <s:sheet name="Discontinued Operation - Additi" sheetId="39" r:id="rId39"/>
    <s:sheet name="Discontinued Operation - Schedu" sheetId="40" r:id="rId40"/>
    <s:sheet name="Discontinued Operation - Sche41" sheetId="41" r:id="rId41"/>
    <s:sheet name="Discontinued Operation - Sche42" sheetId="42" r:id="rId42"/>
    <s:sheet name="Restructuring Costs, Net - Comp" sheetId="43" r:id="rId43"/>
    <s:sheet name="Restructuring Costs, Net - Addi" sheetId="44" r:id="rId44"/>
    <s:sheet name="Restructuring Costs, Net - Summ" sheetId="45" r:id="rId45"/>
    <s:sheet name="Sales of Receivables - Addition" sheetId="46" r:id="rId46"/>
    <s:sheet name="Inventories - Components of Inv" sheetId="47" r:id="rId47"/>
    <s:sheet name="Goodwill and Other Intangible48" sheetId="48" r:id="rId48"/>
    <s:sheet name="Goodwill and Other Intangible49" sheetId="49" r:id="rId49"/>
    <s:sheet name="Goodwill and Other Intangible50" sheetId="50" r:id="rId50"/>
    <s:sheet name="Accrued Expenses and Other Cu51" sheetId="51" r:id="rId51"/>
    <s:sheet name="Product Returns Liability - Add" sheetId="52" r:id="rId52"/>
    <s:sheet name="Product Returns Liability - Cha" sheetId="53" r:id="rId53"/>
    <s:sheet name="Debt - Summarized Debt (Detail)" sheetId="54" r:id="rId54"/>
    <s:sheet name="Debt - Additional Information (" sheetId="55" r:id="rId55"/>
    <s:sheet name="Debt - Schedule of Future Repay" sheetId="56" r:id="rId56"/>
    <s:sheet name="Debt - Summary of Net Interest " sheetId="57" r:id="rId57"/>
    <s:sheet name="Employee Benefit Plans - Compon" sheetId="58" r:id="rId58"/>
    <s:sheet name="Contingencies - Additional Info" sheetId="59" r:id="rId59"/>
    <s:sheet name="Related Party Transactions - Sc" sheetId="60" r:id="rId60"/>
    <s:sheet name="Related Party Transactions - 61" sheetId="61" r:id="rId61"/>
    <s:sheet name="Geographic Information - Net Sa" sheetId="62" r:id="rId62"/>
    <s:sheet name="Geographic Information - Net Lo" sheetId="63" r:id="rId63"/>
    <s:sheet name="Fair Value Accounting - Additio" sheetId="64" r:id="rId64"/>
    <s:sheet name="Accumulated Other Comprehensi65" sheetId="65" r:id="rId65"/>
    <s:sheet name="Other Information - Cash Paymen" sheetId="66" r:id="rId66"/>
    <s:sheet name="Other Information - Additional " sheetId="67" r:id="rId67"/>
    <s:sheet name="Guarantor and Non-Guarantor F68" sheetId="68" r:id="rId68"/>
    <s:sheet name="Guarantor and Non-Guarantor F69" sheetId="69" r:id="rId69"/>
    <s:sheet name="Guarantor and Non-Guarantor F70" sheetId="70" r:id="rId70"/>
  </s:sheets>
  <s:definedNames/>
  <s:calcPr calcId="124519" calcMode="auto" fullCalcOnLoad="1"/>
</s:workbook>
</file>

<file path=xl/sharedStrings.xml><?xml version="1.0" encoding="utf-8"?>
<sst xmlns="http://schemas.openxmlformats.org/spreadsheetml/2006/main" uniqueCount="585">
  <si>
    <t>Document and Entity Information - Jun. 30, 2015 - shares</t>
  </si>
  <si>
    <t>Total</t>
  </si>
  <si>
    <t>Document And Entity Information [Abstract]</t>
  </si>
  <si>
    <t>Document Type</t>
  </si>
  <si>
    <t>6-K</t>
  </si>
  <si>
    <t>Amendment Flag</t>
  </si>
  <si>
    <t>false</t>
  </si>
  <si>
    <t>Document Period End Date</t>
  </si>
  <si>
    <t>Jun. 30,
		2015</t>
  </si>
  <si>
    <t>Document Fiscal Year Focus</t>
  </si>
  <si>
    <t>Document Fiscal Period Focus</t>
  </si>
  <si>
    <t>Q2</t>
  </si>
  <si>
    <t>Trading Symbol</t>
  </si>
  <si>
    <t>UCIH</t>
  </si>
  <si>
    <t>Entity Registrant Name</t>
  </si>
  <si>
    <t>UCI HOLDINGS LTD</t>
  </si>
  <si>
    <t>Entity Central Index Key</t>
  </si>
  <si>
    <t>Current Fiscal Year End Date</t>
  </si>
  <si>
    <t>--12-31</t>
  </si>
  <si>
    <t>Entity Common Stock, Shares Outstanding</t>
  </si>
  <si>
    <t>Consolidated Balance Sheets - USD ($) $ in Thousands</t>
  </si>
  <si>
    <t>Jun. 30, 2015</t>
  </si>
  <si>
    <t>Dec. 31, 2014</t>
  </si>
  <si>
    <t>Current assets</t>
  </si>
  <si>
    <t>Cash and cash equivalents</t>
  </si>
  <si>
    <t>Accounts receivable, net</t>
  </si>
  <si>
    <t>Related party receivables (Note 12)</t>
  </si>
  <si>
    <t>Inventories (Note 5)</t>
  </si>
  <si>
    <t>Deferred tax assets</t>
  </si>
  <si>
    <t>Discontinued current assets (Note 2)</t>
  </si>
  <si>
    <t>Other current assets</t>
  </si>
  <si>
    <t>Total current assets</t>
  </si>
  <si>
    <t>Property, plant and equipment, net</t>
  </si>
  <si>
    <t>Goodwill</t>
  </si>
  <si>
    <t>Other intangible assets, net (Note 6)</t>
  </si>
  <si>
    <t>Deferred financing costs, net</t>
  </si>
  <si>
    <t>Discontinued long-term assets (Note 2)</t>
  </si>
  <si>
    <t>Other long-term assets</t>
  </si>
  <si>
    <t>Total assets</t>
  </si>
  <si>
    <t>Current liabilities</t>
  </si>
  <si>
    <t>Accounts payable</t>
  </si>
  <si>
    <t>Current maturities of long-term debt (Note 9)</t>
  </si>
  <si>
    <t>Related party payables (Note 12)</t>
  </si>
  <si>
    <t>Product returns liability (Note 8)</t>
  </si>
  <si>
    <t>Interest payable</t>
  </si>
  <si>
    <t>Discontinued current liabilities (Note 2)</t>
  </si>
  <si>
    <t>Accrued expenses and other current liabilities (Note 7)</t>
  </si>
  <si>
    <t>Total current liabilities</t>
  </si>
  <si>
    <t>Long-term debt, less current maturities (Note 9)</t>
  </si>
  <si>
    <t>Pension and other post-retirement liabilities</t>
  </si>
  <si>
    <t>Deferred tax liabilities</t>
  </si>
  <si>
    <t>Long-term related party payables (Note 12)</t>
  </si>
  <si>
    <t>Discontinued long-term liabilities (Note 2)</t>
  </si>
  <si>
    <t>Other long-term liabilities</t>
  </si>
  <si>
    <t>Total liabilities</t>
  </si>
  <si>
    <t>Contingencies (Note 11)</t>
  </si>
  <si>
    <t>Shareholder's equity</t>
  </si>
  <si>
    <t>Common stock</t>
  </si>
  <si>
    <t>Retained deficit</t>
  </si>
  <si>
    <t>Accumulated other comprehensive loss (Note 15)</t>
  </si>
  <si>
    <t>Total shareholder's equity</t>
  </si>
  <si>
    <t>Total liabilities and shareholder's equity</t>
  </si>
  <si>
    <t>Condensed Consolidated Statements of Comprehensive Income (Loss) - USD ($) $ in Thousands</t>
  </si>
  <si>
    <t>3 Months Ended</t>
  </si>
  <si>
    <t>6 Months Ended</t>
  </si>
  <si>
    <t>Jun. 30, 2014</t>
  </si>
  <si>
    <t>Net sales</t>
  </si>
  <si>
    <t>Third party net sales</t>
  </si>
  <si>
    <t>Related party net sales (Note 12)</t>
  </si>
  <si>
    <t>Total net sales</t>
  </si>
  <si>
    <t>Cost of sales</t>
  </si>
  <si>
    <t>Gross profit</t>
  </si>
  <si>
    <t>Operating expenses</t>
  </si>
  <si>
    <t>Selling, general and administrative</t>
  </si>
  <si>
    <t>Amortization of acquired intangible assets</t>
  </si>
  <si>
    <t>Restructuring costs, net (Note 3)</t>
  </si>
  <si>
    <t>Trademark impairment loss (Note 6)</t>
  </si>
  <si>
    <t>Operating loss</t>
  </si>
  <si>
    <t>Other expense</t>
  </si>
  <si>
    <t>Interest expense, net (Note 9)</t>
  </si>
  <si>
    <t>Miscellaneous, net</t>
  </si>
  <si>
    <t>Loss from continuing operations before income taxes</t>
  </si>
  <si>
    <t>Income tax (expense) benefit</t>
  </si>
  <si>
    <t>Loss from continuing operations</t>
  </si>
  <si>
    <t>(Loss) income from discontinued operations, net of tax (Note 2)</t>
  </si>
  <si>
    <t>Net loss</t>
  </si>
  <si>
    <t>Other comprehensive income (loss), net of tax:</t>
  </si>
  <si>
    <t>Foreign currency translation adjustments</t>
  </si>
  <si>
    <t>Pension and OPEB liability, net of tax of ($232), ($19), ($492) and ($38)</t>
  </si>
  <si>
    <t>Total other comprehensive (loss) income</t>
  </si>
  <si>
    <t>Comprehensive loss</t>
  </si>
  <si>
    <t>Condensed Consolidated Statements of Comprehensive Income (Loss) (Parenthetical) - USD ($) $ in Thousands</t>
  </si>
  <si>
    <t>Statement of Comprehensive Income [Abstract]</t>
  </si>
  <si>
    <t>Tax related to Pension and OPEB liability</t>
  </si>
  <si>
    <t>Condensed Consolidated Statements of Cash Flows - USD ($) $ in Thousands</t>
  </si>
  <si>
    <t>Cash flows from operating activities:</t>
  </si>
  <si>
    <t>Net loss attributable to equity holder</t>
  </si>
  <si>
    <t>Adjustments to reconcile net loss to net cash provided by (used in) operating activities:</t>
  </si>
  <si>
    <t>Depreciation and amortization</t>
  </si>
  <si>
    <t>Amortization of deferred financing costs and debt issuance costs</t>
  </si>
  <si>
    <t>Loss (gain) on sale of property, plant and equipment</t>
  </si>
  <si>
    <t>Unrealized foreign exchange (gains) losses</t>
  </si>
  <si>
    <t>Trademark impairment loss</t>
  </si>
  <si>
    <t>Asset impairments</t>
  </si>
  <si>
    <t>Deferred income taxes</t>
  </si>
  <si>
    <t>Amortization of prior service costs and net losses on post-retirement plans</t>
  </si>
  <si>
    <t>Other non-cash items, net</t>
  </si>
  <si>
    <t>Changes in operating assets and liabilities:</t>
  </si>
  <si>
    <t>Accounts receivable</t>
  </si>
  <si>
    <t>Related party receivables, net</t>
  </si>
  <si>
    <t>Inventories</t>
  </si>
  <si>
    <t>Other assets</t>
  </si>
  <si>
    <t>Accrued expenses and other current liabilities</t>
  </si>
  <si>
    <t>Net cash provided by (used in) operating activities</t>
  </si>
  <si>
    <t>Cash flows from investing activities:</t>
  </si>
  <si>
    <t>Capital expenditures</t>
  </si>
  <si>
    <t>Proceeds from sale of property, plant and equipment</t>
  </si>
  <si>
    <t>Net cash used in investing activities</t>
  </si>
  <si>
    <t>Cash flows from financing activities:</t>
  </si>
  <si>
    <t>Revolver borrowings</t>
  </si>
  <si>
    <t>Debt repaymen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Less: discontinued operations cash and cash equivalents at the end of period</t>
  </si>
  <si>
    <t>Cash and cash equivalents of continuing operations at the end of period</t>
  </si>
  <si>
    <t>Condensed Consolidated Statements of Changes in Shareholder's Equity - USD ($) $ in Thousands</t>
  </si>
  <si>
    <t>Common Stock [Member]</t>
  </si>
  <si>
    <t>Retained Deficit [Member]</t>
  </si>
  <si>
    <t>Accumulated Other Comprehensive Income (Loss) [Member]</t>
  </si>
  <si>
    <t>Beginning Balance at Dec. 31, 2013</t>
  </si>
  <si>
    <t>Other comprehensive income (loss), net of tax</t>
  </si>
  <si>
    <t>Ending Balance at Jun. 30, 2014</t>
  </si>
  <si>
    <t>Beginning Balance at Dec. 31, 2014</t>
  </si>
  <si>
    <t>Ending Balance at Jun. 30, 2015</t>
  </si>
  <si>
    <t>General and Summary of Significant Accounting Policies</t>
  </si>
  <si>
    <t>Organization, Consolidation and Presentation of Financial Statements [Abstract]</t>
  </si>
  <si>
    <t>NOTE 1 — GENERAL AND SUMMARY OF SIGNIFICANT ACCOUNTING
POLICIES
General
UCI Holdings Limited (“Holdings”), an entity domiciled
in New Zealand, was incorporated on November 26, 2010 for the
purpose of consummating the acquisition of UCI International, LLC
(formerly UCI International, Inc.), (together with its
subsidiaries, “UCI International”). All operations of
Holdings are conducted by United Components, LLC (formerly United
Components, Inc.) (“UCI”) through its subsidiaries,
which is a leading designer, manufacturer and distributor of a
broad range of filtration products and fuel delivery and cooling
systems products. UCI manufactures and distributes vehicle parts,
primarily servicing the vehicle replacement parts market in North
America and Europe.
Basis of Presentation
The accompanying interim unaudited condensed consolidated financial
statements include the accounts of Holdings and its wholly-owned
subsidiaries. All intercompany accounts and transactions have been
eliminated.
The accompanying interim unaudited condensed consolidated financial
statements have been prepared in accordance with accounting
principles for interim financial information and with the
instructions to Form 10-Q. Accordingly, they do not include all of
the information and notes required by accounting principles
generally accepted in the United States (“GAAP”) for
complete financial statements.
The financial statements for the three and six months ended
June 30, 2015 and 2014 are unaudited. In the opinion of
management, these financial statements include all adjustments
necessary for a fair presentation of the financial position and
results of operations for such periods.
The preparation of financial statements in conformity with GAAP
requires management to make estimates and assumptions in
determining the reported amounts of assets and liabilities at the
date of the financial statements and the reported amounts of sales
and expenses during the reporting period. The estimates and
assumptions include estimates of the collectability of accounts
receivable and the realizability of inventory, goodwill and other
intangible assets. They also include estimates of cost accruals,
environmental liabilities, warranty and other product returns,
insurance reserves, income taxes, pensions and other
post-retirement benefits and other factors. Management has
exercised reasonableness in deriving these estimates; however,
actual results could differ from these estimates.
These financial statements should be read in conjunction with the
financial statements and notes thereto included in Holdings’
2014 Annual Report on Form 20-F filed with the U.S. Securities and
Exchange Commission on March 4, 2015.
Operating results for the three and six months ended June 30,
2015 are not necessarily indicative of the results that may be
expected for the year ending December 31, 2015.
Comparatives
On May 8, 2015, Holdings entered into a conditional agreement
to sell its vehicle electronics product line (“Wells”)
to NGK Spark Plug Co., Ltd. (“NGK”). Wells was
classified as a discontinued operation from this date. Accordingly,
the presentation of the interim unaudited condensed consolidated
statements of comprehensive income (loss) has been revised as if
Wells had been discontinued for the three and six months ended
June 30, 2014. In addition, the assets and liabilities related
to Wells have been presented as discontinued assets and
discontinued liabilities in the interim unaudited condensed
consolidated balance sheets as of June 30, 2015 and
December 31, 2014. Holdings has elected to not revise the
interim unaudited condensed consolidated statements of cash flows
to split operating, investing and financing activities between
continuing and discontinued operations, but instead provide certain
required cash flow information in Note 2 below. See Note 2 for
further information on assets held for sale and discontinued
operations.
The planned disposal of Wells meets the criteria to be classified
as held for sale at June 30, 2015. Also, because the disposal
is a major part of Holdings’ operations and financial
results, the disposal represents a strategic shift and qualifies
for presentation as discontinued operations.
Certain comparative balances for the six months ended June 30,
2014 have been reclassified to conform to the current method of
presentation.
Recently Adopted Accounting Guidance
Holdings did not adopt any new accounting guidance during the six
months ended June 30, 2015.
Recently Issued Accounting Guidance
In April 2015, the FASB issued an amendment to simplify the
presentation of debt issuance costs. Under the new guidance, debt
issuance costs will be reported on the balance sheet as a direct
deduction from the face amount of the debt, instead of as a
separate asset. The amendment is effective for public entities for
fiscal years and interim periods within those years, beginning
after December 15, 2015. At June 30, 2015 and
December 31, 2014, the adoption of this guidance would have
reduced both total assets and total liabilities by $9.1 million and
$11.6 million, respectively.</t>
  </si>
  <si>
    <t>Discontinued Operation</t>
  </si>
  <si>
    <t>Discontinued Operations and Disposal Groups [Abstract]</t>
  </si>
  <si>
    <t xml:space="preserve">NOTE 2 — DISCONTINUED OPERATION
In August 2014, Holdings’ shareholder advised that it would
be undertaking a strategic review of its ownership of the business,
as part of a broader strategic review of the commonly-owned
automotive aftermarkets businesses (which includes businesses
operated by Autoparts Holdings Limited (“Autoparts
Holdings”).
On May 8, 2015, Holdings announced that it had entered into an
agreement to sell Wells to NGK. The transaction closed on
July 1, 2015 for proceeds of $251.4 million, subject to
certain adjustments based on closing date cash, indebtedness and
working capital. Holdings estimates the gain on the sale to be in
the range of $10.0 million to $13.0 million.
Holdings’ shareholder has advised that the review of its
remaining businesses has concluded and Holdings will be retaining
ownership of them.
Assets and Liabilities Classified as Held For Sale
Holdings classifies assets as held for sale (or disposal groups
comprised of assets and liabilities) which are expected to be
recovered primarily through sale rather than through continuing
use. They are stated at the lower of carrying amount or fair value
less costs to sell. Upon reclassification, Holdings ceases to
depreciate or amortize non-current assets classified as held for
sale.
Discontinued Operations
A discontinued operation is a component of Holdings’ business
that represents a separate major line of business or geographical
area of operation that has been disposed of or is held for sale and
a strategic shift that will have a major effect on Holdings’
operations and financial results. Classification as a discontinued
operation occurs upon disposal or when the operation meets the
criteria to be classified as held for sale, if earlier. When an
operation is classified as a discontinued operation, the
comparative statement of comprehensive income (loss) is revised as
if the operation had been discontinued from the start of the
comparative period.
Upon completion of this review, Holdings determined that the sale
of Wells meets the criteria for assets and liabilities held for
sale and discontinued operations presentation. Accordingly, the
presentation of the interim unaudited condensed consolidated
statements of comprehensive income (loss) has been revised as if
Wells had been discontinued for the three and six months ended
June 30, 2014. In addition, the assets and liabilities related
to Wells have been presented as discontinued assets and liabilities
in the interim unaudited condensed consolidated balance sheets as
of June 30, 2015 and December 31, 2014. Presented in the
tables below are details of assets and liabilities and income
(loss) related to the Wells’ discontinued business, along
with certain information for the interim unaudited condensed
consolidated statements of cash flows.
As part of the discontinued operations presentation, certain
assumptions were made around the allocation of goodwill, other
intangible assets and interest expense, net as discussed below. In
addition, income tax benefit (expense) was allocated to Wells using
a stand-alone Wells basis.
• Goodwill – allocated based upon
the proceeds from the Wells sale as a percentage of the overall
estimated Holdings’ enterprise fair value;
• Other Intangible Assets –
certain intangibles that are valued on an entity-wide basis, in
which Wells retains some value, were allocated based upon the
proceeds from the Wells sale as a percentage of the overall
estimated Holdings’ enterprise fair value; and
• Interest Expense, net – Senior
Secured Term Loan interest expense and associated debt issuance
cost amortization were allocated to discontinued operations based
upon the amount of the Senior Secured Term Loan that was required
to be prepaid with proceeds from the sale.
Assets and liabilities from discontinued operations were as follows
(in millions):
June 30, December 31,
Assets
Current
Cash and cash equivalents $ 3.0 $ 3.0
Accounts receivable, net 60.1 75.7
Inventories 45.5 50.4
Deferred tax assets 2.0 3.9
Other current assets 1.2 0.6
Total current assets 111.8 133.6
Long-term
Property, plant and equipment, net 33.7 30.4
Goodwill 89.0 89.0
Other intangible assets, net 54.5 56.7
Other longer term assets 0.1
—
Total long-term assets 177.3 176.1
Total assets $ 289.1 $ 309.7
Liabilities
Current
Accounts payable $ 20.0 $ 31.7
Current maturities of long-term debt 0.1 0.1
Product returns liability 1.5 1.9
Accrued expenses and other current liabilities 10.3 10.9
Total current liabilities 31.9 44.6
Long-term
Long-term debt, less current maturities 0.2 0.2
Pension and other post-retirement liabilities 7.5 7.4
Deferred tax liabilities 21.5 22.6
Total long-term liabilities 29.2 30.2
Total liabilities $ 61.1 $ 74.8
Accrued expenses and other current liabilities include rebates,
credits and discounts due to customers and employee compensation
and benefits liabilities.
(Loss) income from discontinued operations was as follows (in
millions):
Three months ended June 30,
Six months ended June 30,
2015 2014 2015 2014
Net sales $ 41.8 $ 51.2 $ 86.1 $ 104.5
Cost of sales 38.5 39.9 77.1 82.9
Gross profit 3.3 11.3 9.0 21.6
Operating expenses
Selling, general and administrative (2.8 ) (2.6 ) (5.9 ) (6.0 )
Amortization of acquired intangible assets (0.5 ) (1.5 ) (2.0 ) (2.9 )
Operating (loss) income — 7.2 1.1 12.7
Other expense
Interest expense, net (4.2 ) (3.5 ) (7.8 ) (7.1 )
Miscellaneous, net (7.4 ) (0.7 ) (8.9 ) (1.2 )
(Loss) income from discontinued operations before income taxes (11.6 ) 3.0 (15.6 ) 4.4
Income tax benefit (expense) (0.7 ) (1.2 )
— (1.7 )
(Loss) income from discontinued operations $ (12.3 ) $ 1.8 $ (15.6 ) $ 2.7
Holdings elected to not revise its condensed consolidated
statements of cash flows for discontinued operations. The table
below provides selected cash flow items to assist in understanding
the impact of the discontinued operations on Holdings’ cash
flows (in millions).
Six months ended June 30,
2015 2014
Depreciation and amortization $ 3.8 $ 5.2
Amortization of deferred financing costs and debt issuance
costs $ 1.2 $ 0.4
Capital expenditures $ 4.8 $ 2.9 </t>
  </si>
  <si>
    <t>Restructuring Costs, Net</t>
  </si>
  <si>
    <t>Restructuring and Related Activities [Abstract]</t>
  </si>
  <si>
    <t>NOTE 3 — RESTRUCTURING COSTS, NET
During the three and six months ended June 30, 2015 and 2014,
Holdings incurred costs related to various cost reduction
activities which are reported in the interim unaudited condensed
consolidated statements of comprehensive income (loss) in
restructuring costs, net. The components of restructuring costs,
net are as follows (in millions):
Three Months Ended June 30,
Six Months Ended June 30,
2015 2014 2015 2014
Manufacturing and distribution footprint optimization $ 4.3 $ 2.5 $ 4.6 $ 5.2
Severance and other termination benefits 1.8 1.8 1.8 3.3
Impairment of property, plant and equipment 0.3
— 0.3
—
Gain on sale of equipment
—
—
— (0.1 )
$ 6.4 $ 4.3 $ 6.7 $ 8.4
In May 2015, Holdings announced a plan to relocate the remainder of
the U.S. manufacturing operations of its fuel delivery systems
product line, along with associated equipment, to one of its
existing Mexican subsidiaries. In addition, certain volume will be
transferred to its existing fuel delivery systems operations in
China. The plan will impact approximately 240 employees and is
expected to be completed by March 31, 2016. Employees will be
eligible for termination benefits including severance and medical
insurance coverage. The total cost of the plan is estimated to be
$7.5 million including $3.6 million for termination benefit costs,
$3.3 million for equipment relocation and reinstallation costs,
training, project management and other execution costs and $0.6
million in employee retention costs. During the three and six
months ended June 30, 2015, Holdings accrued $0.5 million in
termination benefit costs, incurred $0.2 million in employee
retention costs and incurred $0.1 million of equipment relocation
and plan execution costs.
During the three months ended June 30, 2015 and 2014, Holdings
incurred costs associated with a manufacturing and distribution
footprint optimization plan, which began in December 2013, that
resulted in closure of one of its U.S. filtration facilities and
the transfer of the manufacturing capacity, along with associated
equipment, to one of Holdings’ existing U.S. facilities and
one facility operated by Autoparts Holdings. During the three
months ended June 30, 2015, Holdings incurred integration and
execution costs of $4.0 million and additional equipment impairment
charges of $0.3 million. During the six months ended June 30,
2015, Holdings incurred integration and execution costs of $4.3
million and additional equipment impairment charges of $0.3
million. During the three months ended June 30, 2014, Holdings
recorded $2.2 million of equipment relocation and facility closing
costs and $0.9 million of termination benefit costs. During the six
months ended June 30, 2014, Holdings recorded $2.7 million of
equipment relocation and facility closing costs and $1.8 million of
termination benefit costs.
During the three and six months ended June 30, 2015, Holdings
recorded employee severance costs of $1.3 million associated with
headcount reductions.
During the three and six months ended June 30, 2014, Holdings
recorded severance of $0.4 million and $0.7 million, respectively,
related to involuntary terminations of employees as part of cost
reduction actions and business realignment.
During the six months ended June 30, 2014, Holdings incurred
manufacturing footprint optimization costs of $0.5 million related
to its filtration product line, recorded residual closing costs of
$0.1 million related to the closure of a China facility in 2013 and
a gain on sale of equipment of $0.1 million associated with its now
closed Mexican foundry operations.
During the three and six months ended June 30, 2014, Holdings
incurred $0.3 million and $1.7 million, respectively, of
professional costs and $0.5 million and $0.8 million, respectively,
of severance costs, and during the six months ended June 30,
2014, $0.2 million of asset relocation and installation costs, all
as part of a manufacturing footprint optimization plan for its fuel
delivery systems product line.
The following table summarizes the activity in accrued
restructuring reserves during the six months ended June 30,
2015 and 2014 (in millions):
Severance Costs Asset Other Total
Balance at December 31, 2014 $ 0.2 $
— $
— $ 0.2
Charges 1.8 0.3 4.6 6.7
Allocation to Autoparts Holdings 1.3
—
— 1.3
Usage (0.3 ) (0.3 ) (4.5 ) (5.1 )
Balance at June 30, 2015 $ 3.0 $
— $ 0.1 $ 3.1
Balance at December 31, 2013 $ 1.4 $
— $
— $ 1.4
Charges 3.3
— 5.1 8.4
Usage (2.4 )
— (5.1 ) (7.5 )
Balance at June 30, 2014 $ 2.3 $
— $
— $ 2.3
At June 30, 2015, the severance and other accruals of $2.1
million and $1.0 million are included in the interim unaudited
condensed consolidated balance sheet in accrued expenses and other
current liabilities and other long-term liabilities, respectively.
At June 30, 2014, the severance accrual is included in the
interim unaudited condensed consolidated balance sheet in accrued
expenses and other current liabilities. While Holdings retains the
obligation, a portion of severance expense accrued during the three
and six months ended June 30, 2015 was allocated to Autoparts
Holdings under the terms of the JSA (as defined in Note 12) and is
included in the related party receivables in the interim unaudited
condensed consolidated balance sheet.</t>
  </si>
  <si>
    <t>Sales of Receivables</t>
  </si>
  <si>
    <t>Text Block [Abstract]</t>
  </si>
  <si>
    <t>NOTE 4 — SALES OF RECEIVABLES
Holdings has factoring agreements arranged by seven customers with
eight banks. Under these agreements, Holdings has the ability to
sell undivided interests in certain of its receivables to the banks
which in turn have the right to sell an undivided interest to a
financial institution or other third party. Holdings enters into
these relationships at its discretion as part of its overall
customer agreements and cash management activities. Pursuant to
these agreements, $60.4 million and $54.7 million of receivables
were sold during the three months ended June 30, 2015 and
2014, respectively, and $117.0 million and $122.6 million of
receivables were sold during the six months ended June 30,
2015 and 2014, respectively.
If receivables had not been factored, $169.6 million and $171.9
million of additional receivables would have been outstanding at
June 30, 2015 and December 31, 2014, respectively.
Holdings retained no rights or interests in the receivables, and
has no obligations with respect to the sold receivables. Holdings
does not service the receivables after the sales.
The sales of receivables were accounted for as a sale and were
removed from the balance sheet at the time of the sales. The costs
of the sales were discounts deducted by the factoring companies and
accounted for as a loss on sale. These costs were $1.0 million and
$0.8 million for the three months ended June 30, 2015 and
2014, respectively, and $1.9 million and $1.8 million for the six
months ended June 30, 2015 and 2014, respectively. These costs
are recorded in the interim unaudited condensed consolidated
statements of comprehensive income (loss) in miscellaneous,
net.</t>
  </si>
  <si>
    <t>Inventory Disclosure [Abstract]</t>
  </si>
  <si>
    <t>NOTE 5 — INVENTORIES
The components of inventories were as follows (in millions):
June 30,
December 31,
2015 2014
Raw materials $ 71.5 $ 69.0
Work in process 28.0 33.0
Finished products 77.6 78.5
$ 177.1 $ 180.5</t>
  </si>
  <si>
    <t>Goodwill and Other Intangible Assets</t>
  </si>
  <si>
    <t>Goodwill and Intangible Assets Disclosure [Abstract]</t>
  </si>
  <si>
    <t xml:space="preserve">NOTE 6 — GOODWILL AND OTHER INTANGIBLE ASSETS
Holdings reviews the carrying amount of goodwill for impairment
annually as of December 31 or whenever events or conditions
indicate that the net carrying amount may not be recoverable from
estimated undiscounted future cash flows. Based upon the financial
results for the six months ended June 30, 2015 and the sale of
Wells, both of which were considered to be triggering events,
Holdings conducted a fair value assessment of its goodwill. The
results of the impairment test as of June 30, 2015 determined
that the fair value of Holdings exceeded the carrying value of its
net assets, therefore no impairment of goodwill was recorded.
The components of other intangible assets were as follows (in
millions):
June 30, 2015 December 31,
Amortizable
Weighted Average Accumulated
Effect of Foreign
Life Remaining Life Gross Amortization Currency Net Net
Acquired intangibles assets
Customer relationships 10 - 15 years 9 years $ 207.0 $ (71.0 ) $ (1.9 ) $ 134.1 $ 142.7
Trademarks 5 years 1 year 0.6 (0.5 )
— 0.1 0.1
Trademarks Indefinite Indefinite 109.1
—
— 109.1 109.1
Integrated software system 5 years 1 year 7.7 (6.7 )
— 1.0 1.8
$ 324.4 $ (78.2 ) $ (1.9 ) $ 244.3 $ 253.7
During the three and six months ended June 30, 2014, Holdings
recorded a trademark impairment loss of $38.0 million related to
the indefinite-lived trademark intangible asset of its fuel
delivery systems product line. A decision by a customer to
change suppliers and a change by another customer from branded to
private label products triggered the need to test the carrying
value of this indefinite-lived intangible asset. A discounted cash
flow calculation was performed reflecting the revised forecasted
net sales information. This identified that the estimated
recoverable amount was less than the carrying value. The impairment
is recorded in the interim unaudited condensed consolidated
statements of comprehensive income (loss) in trademark impairment
loss.
The aggregate intangible amortization expense recorded in the
interim unaudited condensed consolidated statements of
comprehensive income (loss) was $4.4 million and $8.9 million for
the three and six months ended June 30, 2015, respectively,
and $4.5 million and $8.9 million for the three and six months
ended June 30, 2014, respectively.
The estimated amortization expense related to acquired intangible
assets and the integrated software system for each of the
succeeding five years is as follows (in millions):
Acquired Integrated
Intangible Software
Assets System
Remainder of 2015 $ 8.0 $ 0.7
2016 16.1 0.3
2017 16.1
—
2018 16.1
—
2019 16.1
— </t>
  </si>
  <si>
    <t>Accrued Expenses and Other Current Liabilities</t>
  </si>
  <si>
    <t>Other Liabilities Disclosure [Abstract]</t>
  </si>
  <si>
    <t>NOTE 7 — ACCRUED EXPENSES AND OTHER CURRENT
LIABILITIES
Accrued expenses and other current liabilities consisted of the
following (in millions):
June 30,
December 31,
2015 2014
Taxes payable $ 12.8 $ 6.2
Rebates, credits and discounts due to customers 11.1 8.2
Insurance 6.4 6.3
Costs to sell discontinued operations 5.0
—
Bonuses 4.1 4.5
Vacation pay 2.7 2.9
Salaries and wages 2.7 2.2
Restructuring reserves 2.1 0.2
Employee benefit plans 2.0 2.6
Professional fees 1.5 0.7
Other 5.0 6.2
$ 55.4 40.0</t>
  </si>
  <si>
    <t>Product Returns Liability</t>
  </si>
  <si>
    <t>Guarantees [Abstract]</t>
  </si>
  <si>
    <t>NOTE 8 — PRODUCT RETURNS LIABILITY
The product return liability is comprised of estimated accruals for
parts to be returned under warranty and for parts to be returned
because of customer excess quantities. Holdings provides warranties
for its products’ performance. Warranty periods vary by part.
In addition to returns under warranty, Holdings allows its
customers to return quantities of parts that the customer
determines to be in excess of its current needs. Customer rights to
return excess quantities vary by customer and by product category.
Generally, these returns are contractually limited to 3% to 5% of
the customer’s purchases in the preceding year. While
Holdings does not have a contractual obligation to accept excess
quantity returns from all customers, common practice for Holdings
and the industry is to accept periodic returns of excess quantities
from ongoing customers. If a customer elects to cease purchasing
from Holdings and change to another vendor, it is industry practice
for the new vendor, and not Holdings, to accept any inventory
returns resulting from the vendor change and any subsequent
inventory returns. Conversely, Holdings assumes responsibility for
product returns related to a prior vendor when Holdings obtains a
new customer. During the six months ended June 30, 2015,
product returns reserves of $4.5 million related to current
customers were reduced due to contractual changes, increasing third
party and total net sales in the interim unaudited condensed
consolidated statements of comprehensive income (loss).
Changes in Holdings’ product returns accrual were as follows
(in millions):
Six Months Ended June 30,
2015 2014
Beginning of period $ 35.7 $ 36.7
Expenditures (15.0 ) (18.8 )
Provisions, net 7.5 19.6
End of period $ 28.2 $ 37.5</t>
  </si>
  <si>
    <t>Debt</t>
  </si>
  <si>
    <t>Debt Disclosure [Abstract]</t>
  </si>
  <si>
    <t>NOTE 9 — DEBT
Debt is summarized as follows (in millions):
June 30,
December 31,
2015 2014
Senior Secured Revolving Credit Facility $ 30.0 $ 20.0
Senior Secured Term Loan Facility 286.5 288.0
Senior Notes 400.0 400.0
Capital lease obligations 0.2 0.2
Unamortized original issue discount (0.2 ) (0.3 )
716.5 707.9
Less:
Current maturities 33.1 23.1
Long-term debt $ 683.4 $ 684.8
Senior Secured Credit Facilities
On January 26, 2011, Holdings, as a guarantor, and UCI
International, LLC, as borrower, entered into a $375.0 million
senior secured credit facilities agreement (the “Senior
Secured Credit Facilities”) comprised of a $300.0 million
senior secured term loan facility due July 26, 2017 (the
“Senior Secured Term Loan Facility”) and a $75.0
million senior secured revolving credit facility due
January 26, 2016 (the “Senior Secured Revolving Credit
Facility”). At June 30, 2015, outstanding borrowings
under the Senior Secured Revolving Credit Facility were $30.0
million and letters of credit issued under the Senior Secured
Revolving Credit Facility totaled $5.8 million, which reduced the
availability under the Senior Secured Revolving Credit Facility to
$39.2 million. At December 31, 2014, outstanding borrowings
under the Senior Secured Revolving Credit Facility were $20.0
million and letters of credit issued under the Senior Secured
Revolving Credit Facility totaled $6.5 million, which reduced the
availability under the Senior Secured Revolving Credit Facility to
$48.5 million. Holdings’ Senior Secured Revolving Credit
Facility matures on January 26, 2016. Prior to its expiration,
Holdings expects to replace the facility with a similar type
arrangement that has an extended maturity.
The Senior Secured Credit Facilities contain customary covenants
that restrict Holdings and its subsidiaries from certain
activities. As of June 30, 2015 and December 31, 2014,
Holdings and its subsidiaries were in compliance with all
applicable covenants. Holdings was not required to make a
prepayment based upon the excess cash flow calculation for the year
ended December 31, 2014.
On May 5, 2015, Holdings amended its Senior Secured Credit
Facilities. Under the amendment, the asset sale covenant was
amended to permit asset sales so long as, after giving pro forma
effect to such asset sale, the senior secured leverage ratio of
Holdings and its subsidiaries does not exceed 0.75 to 1.00. The
amendment further requires that any net cash proceeds from such
asset sales be used to prepay term loans and other pari passu debt
and may not be reinvested by Holdings and its subsidiaries. In
addition, the amendment permits Holdings to add and release
wholly-owned subsidiaries as additional borrowers of the term
loans. All other material terms of the Senior Secured Credit
Facilities remained the same, except for certain technical
amendments, including amendments to the prepayment notice related
to required prepayments with asset sale or debt proceeds.
On July 1, 2015, Holdings prepaid $241.6 million of term loans
under its Senior Secured Term Loan Facility with the net proceeds
from the sale of Wells. The prepayment was applied to the amount of
scheduled amortization payments in 2015, with the remaining portion
allocated pro-rata to scheduled payments in subsequent years.
Senior Notes
On January 26, 2011, UCI International, LLC issued $400.0
million aggregate principal amount of 8.625% Senior Notes due 2019
(the “Senior Notes”). The Senior Notes are guaranteed
on a senior basis by Holdings and certain of its subsidiaries. The
Senior Notes bear interest at a rate of 8.625% per annum, and
interest is payable semi-annually on February 15 and
August 15. As of June 30, 2015 and December 31,
2014, Holdings and its subsidiaries were in compliance with all
applicable covenants.
Future repayments
Below is a schedule of required future repayments of all debt
outstanding on June 30, 2015 (in millions).
Remainder of 2015 $ 31.5
2016 3.1
2017 282.1
2018
—
2019 400.0
$ 716.7
Interest expense, net
The following table provides the detail of net interest expense for
the respective periods (in millions). No interest was capitalized
during the six months ended June 30, 2015. Capitalized
interest was $0.1 million for the six months ended June 30,
2014.
Three Months Ended June 30,
Six Months Ended June 30,
2015 2014 2015 2014
Interest expense
Senior Secured Revolving Credit Facility $ 0.4 $
— $ 0.7 $
—
Senior Secured Term Loan Facility 0.7 0.7 1.4 1.4
Senior Notes 8.6 8.6 17.2 17.2
Other 0.3 0.2 0.5 0.6
Amortization
Debt issue costs
Senior Secured Term Loan Facility 0.2 0.2 0.3 0.2
Senior Notes 0.4 0.3 0.8 0.6
Senior Secured Revolving Credit Facility 0.1 0.1 0.2 0.2
Original issue discounts
— 0.1 0.1 0.2
Unrealized foreign exchange (gains) losses (9.7 ) 1.2 (14.5 ) 6.4
Total interest expense 1.0 11.4 6.7 26.8
Interest income
— (0.1 )
— (0.1 )
Interest expense, net $ 1.0 $ 11.3 $ 6.7 $ 26.7
Holdings has a $102.1 million, U.S. dollar denominated,
intercompany loan with one of its U.S. subsidiaries. The non-cash
unrealized foreign exchange gains arose from a strengthening of the
U.S. dollar against the New Zealand dollar in 2015 and the non-cash
foreign exchange losses arose from a weakening of the U.S. dollar
against the New Zealand dollar in 2014. The intercompany loan is
eliminated upon consolidation, but in accordance with GAAP the
impact of currency exchange rate fluctuations is recorded in
interest expense, net in the interim unaudited condensed
consolidated statements of comprehensive income (loss).</t>
  </si>
  <si>
    <t>Employee Benefit Plans</t>
  </si>
  <si>
    <t>Compensation and Retirement Disclosure [Abstract]</t>
  </si>
  <si>
    <t>NOTE 10 — EMPLOYEE BENEFIT PLANS
Defined Benefit Pension Plans
The following are the components of net periodic pension expense
(in millions):
Three Months Ended June 30,
Six Months Ended June 30,
2015 2014 2015 2014
Service cost $ 0.2 $ 0.1 $ 0.3 $ 0.3
Interest cost 3.0 2.9 6.1 5.9
Expected return on plan assets (3.1 ) (3.3 ) (6.2 ) (6.8 )
Amortization of prior service costs and unrecognized loss 0.5
— 1.0
—
$ 0.6 $ (0.3 ) $ 1.2 $ (0.6 )
Other Post-retirement Benefits
The following are the components of net periodic other
post-retirement expense (in millions):
Three Months Ended June 30,
Six Months Ended June 30,
2015 2014 2015 2014
Service cost $ 0.1 $ 0.1 $ 0.1 $ 0.2
Interest cost 0.1 0.1 0.3 0.3
Amortization of prior service costs and unrecognized loss 0.1 0.1 0.2 0.1
$ 0.3 $ 0.3 $ 0.6 $ 0.6</t>
  </si>
  <si>
    <t>Contingencies</t>
  </si>
  <si>
    <t>Commitments and Contingencies Disclosure [Abstract]</t>
  </si>
  <si>
    <t>NOTE 11 — CONTINGENCIES
Insurance Reserves
Holdings purchases insurance policies for workers’
compensation, automobile and product and general liability. These
policies include high deductibles for which Holdings is
responsible. These deductibles are estimated and recorded as
expenses in the period incurred. Estimates of these expenses are
updated each quarter and are adjusted accordingly. These estimates
are subject to substantial uncertainty because of several factors
that are difficult to predict, including actual claims experience,
regulatory changes, litigation trends and changes in inflation.
Estimated unpaid losses for which Holdings is responsible are
included in the interim unaudited condensed consolidated balance
sheets in accrued expenses and other current liabilities.
Holdings’ self-insured insurance reserves, including group
medical insurance reserves, were $6.4 million and $6.3 million as
of June 30, 2015 and December 31, 2014, respectively.
Environmental
Holdings is subject to a variety of federal, state, local and
foreign environmental, health and safety laws and regulations,
including those governing the discharge of pollutants into the air
or water, the management and disposal of hazardous substances or
wastes, and the cleanup of contaminated sites. UCI International or
its predecessors have been identified as a potentially responsible
party, or is otherwise currently responsible, for contamination at
three sites. Because all the investigation and analysis has not yet
been completed and due to inherent uncertainty in such
environmental matters, it is possible that the ultimate outcome of
these matters could have a material adverse effect on the results
of operations for a single quarter.
As of June 30, 2015, environmental liability accruals of $0.4
million and $0.8 million are recorded in accrued expenses and other
current liabilities and other long-term liabilities, respectively,
in the interim unaudited condensed consolidated balance sheets. At
December 31, 2014, environmental liability accruals of $0.4
million and $0.6 million are recorded in accrued expenses and other
current liabilities and other long-term liabilities, respectively,
in the audited condensed consolidated balance sheets.
Product Recall
In January 2014, Holdings was notified by one of its customers that
the customer was recalling certain defective parts manufactured by
one of Holdings’ U.S. subsidiaries. On October 30, 2014,
Holdings reached an agreement with the customer for settlement and
full release of claims associated with this recall. The settlement
amount of $0.6 million was paid on January 30, 2015.
Other Litigation
Holdings is subject to various other contingencies, including
routine legal proceedings and claims arising out of the normal
course of business. These proceedings primarily involve commercial
claims, product liability claims, personal injury claims and
workers’ compensation claims. The outcome of these lawsuits,
legal proceedings and claims cannot be predicted with certainty.
Nevertheless, Holdings believes that the outcome of any of these
currently existing proceedings, even if determined adversely, would
not have a material adverse effect on its financial condition or
results of operations.</t>
  </si>
  <si>
    <t>Related Party Transactions</t>
  </si>
  <si>
    <t>Related Party Transactions [Abstract]</t>
  </si>
  <si>
    <t>NOTE 12 — RELATED PARTY TRANSACTIONS
Holdings has entered into agreements of indemnification for the
benefit of the directors and officers of certain subsidiaries of
Holdings, including UCI International, LLC and the guarantors of
the Senior Notes and the Senior Secured Credit Facilities.
The immediate parent of Holdings is UCI Holdings (No.1) Limited and
the ultimate controlling entity is UCI Holdings (No.2) Limited. The
ultimate sole shareholder of Holdings is Mr. Graeme Hart.
In addition to the related party transactions discussed below, from
time to time, Holdings enters into other transactions with
affiliates which are not material to Holdings or its
affiliates.
During the three and six months ended June 30, 2015 and 2014,
Holdings undertook a number of transactions with the following
related party entities under the common ultimate control of
Mr. Graeme Hart:
• Autoparts Holdings
• Rank Group Limited (“Rank
Group”)
• UCI Holdings (No.2) Limited
Transaction values
Balance outstanding as of
In millions Three Months Three Months Six Months Six Months June 30, 2015 December 31, 2014
Related Party Receivables
Autoparts Holdings
Recharges (credit) of services (a) $ (0.1 ) $ (1.0 ) $ 2.3 $ (2.6 ) $ (0.1 ) $ (3.9 )
Joint services agreement 2.4 2.5 5.2 5.0 2.8 1.3
Sale of goods 14.3 14.0 29.0 28.2 20.5 23.6
Asset sales
—
—
— 0.3 0.2 0.4
Purchase of goods (6.1 ) (0.9 ) (12.5 ) (1.8 ) (11.7 ) (3.9 )
State income taxes
—
—
—
—
— (0.3 )
11.7 17.2
Related Party Payables
Autoparts Holdings
Purchase of goods 0.2 0.1 0.2 0.2 0.6 0.7
Rank Group
Recharges of professional services 1.3
— 2.3
— 3.7 1.7
UCI Holdings (No.2) Limited
Transfer of income tax losses (b)
—
— 0.5
— 0.5
—
Long-Term Related Party Payables 4.8 2.4
Autoparts Holdings
Deferred income taxes
—
—
—
— 0.1 0.1
Unless otherwise disclosed below, the nature and terms of all
related party transactions and repayment terms are the same as
those disclosed in Holdings’ annual financial statements for
the year ended December 31, 2014.
(a) During the three months ended
June 30, 2015 and 2014, Holdings received total credits of
$0.1 million and $1.0 million, respectively, and during the six
months ended June 30, 2015 and 2014, Holdings incurred
recharges of $2.3 million and received credits of $2.6 million,
respectively, related to the implementation of the cost sharing and
manufacturing arrangements with FRAM Group, business optimization
costs (mainly professional fees for various cost saving projects)
and to accelerate the manufacture of parts for new model cars
previously sourced from external vendors. The amounts in the table
are for FRAM Group’s share of these credits and costs.
(b) During the six months ended
June 30, 2015, Holdings received income tax losses in New
Zealand from UCI Holdings (No.2) Limited. The balance is payable on
normal trade terms.</t>
  </si>
  <si>
    <t>Geographic Information</t>
  </si>
  <si>
    <t>NOTE 13 — GEOGRAPHIC INFORMATION
Net sales by region were as follows (in millions):
Three Months Ended June 30,
Six Months Ended June 30,
2015 2014 2015 2014
United States $ 154.7 $ 152.6 $ 311.9 $ 303.7
Mexico 12.3 9.5 25.1 20.8
Canada 10.9 11.0 20.7 20.7
France 4.3 3.7 7.8 7.5
Germany 3.8 3.8 6.9 7.1
China 3.7 3.0 5.8 5.4
Spain 1.2 2.1 3.1 3.7
United Kingdom 1.2 2.8 2.3 6.2
Other 9.4 11.8 19.2 23.5
$ 201.5 $ 200.3 $ 402.8 $ 398.6
Net long-lived assets by country, excluding long-lived assets of
discontinued operations, were as follows (in millions):
June 30,
December 31,
2015 2014
United States $ 531.9 $ 551.3
China 50.2 50.5
Spain 15.5 17.2
Mexico 3.6 4.3
Other 0.9 0.9
$ 602.1 $ 624.2</t>
  </si>
  <si>
    <t>Fair Value Accounting</t>
  </si>
  <si>
    <t>Fair Value Disclosures [Abstract]</t>
  </si>
  <si>
    <t>NOTE 14 — FAIR VALUE ACCOUNTING
The accounting guidance on fair value measurements uses the term
“inputs” to broadly refer to the assumptions used in
estimating fair values. It distinguishes between
(i) assumptions based on market data obtained from independent
third party sources (“observable inputs”) and
(ii) Holdings’ assumptions based on the best information
available (“unobservable inputs”). The accounting
guidance requires that fair value valuation techniques maximize the
use of observable inputs and minimize the use of unobservable
inputs. The fair value hierarchy consists of the three broad levels
listed below. The highest priority is given to Level 1, and the
lowest is given to Level 3.
Level 1 — Quoted market prices in active markets for
identical assets or liabilities
Level 2 — Inputs other than Level 1 inputs that are either
directly or indirectly observable
Level 3 — Unobservable inputs developed using Holdings’
estimates and assumptions, which reflect those that market
participants would use when valuing an asset or liability
The determination of where an asset or liability falls in the
hierarchy requires significant judgment.
Assets measured at fair value on a non-recurring
basis
During the three and six months ended June 30, 2015, as part
of the manufacturing and distribution footprint optimization
restructuring discussed in Note 2, certain assets were adjusted to
their fair values. During the three and six months ended
June 30, 2014, Holdings recorded an impairment loss related to
the indefinite-lived intangible of its fuel delivery systems
product line. See Note 6 for a more detailed discussion.
Commodity price risk management
Exposure to market risk for commodity prices can result in changes
in the cost of production. When possible, this risk is mitigated
through the use of long-term, fixed-price contracts with suppliers.
On January 13, 2014, Holdings entered into a commodity-based
derivative financial instrument to acquire 168,310 gallons of
diesel fuel ratably during the period February 1, 2014 through
January 31, 2015. In addition, on March 19,
2014, April 2, 2014 and July 17, 2014, Holdings
entered into commodity-based derivative financial instruments to
acquire a total of 168,360 gallons of diesel fuel ratably during
the period January 1, 2015 through December 31, 2015.
Holdings entered into the contracts to commercially hedge the cost
of diesel fuel and did not enter into the contracts for speculative
purposes. Holdings elected not to document and account for the
contracts as effective hedges for accounting purposes, but rather
as financial instruments. The cost of entering into the contracts
was nil. Changes in the market values of the fuel hedge contracts
are recognized as a component of cost of sales in the interim
unaudited condensed consolidated statements of comprehensive income
(loss). During the three months ended June 30, 2015 and 2014,
the unrealized gains on these contracts were $0.1 million and less
than $0.1 million, respectively. During the six months ended
June 30, 2015 and 2014, the unrealized gains on these
contracts were $0.1 million and less than $0.1 million,
respectively.
Fair value of financial instruments
Cash and cash equivalents
Trade accounts receivable
Trade accounts payable
Short-term borrowings
Long-term debt
The fair value of the Senior Secured Term Loan Facility was $283.6
million and $285.8 million at June 30, 2015 and
December 31, 2014, respectively. The estimated fair value of
borrowings under the Senior Secured Term Loan Facility was based on
the bid/ask prices, as reported by a third party bond pricing
service. Due to the infrequency of trades, this input is considered
to be a Level 2 input.
The estimated fair values of the fuel contracts was $0.1 million at
June 30, 2015 and $0.2 million at December 31, 2014, and
the changes in the fair values were recorded as components of cost
of sales in the interim unaudited condensed consolidated statement
of comprehensive income (loss). The estimated fair values of the
fuel contracts were based on information provided by an independent
third party who participates in the trading market for financial
instruments similar to the fuel contracts. Due to the infrequency
of trades of similar financial instruments, this input is
considered to be Level 2 input.</t>
  </si>
  <si>
    <t>Accumulated Other Comprehensive Loss</t>
  </si>
  <si>
    <t>Equity [Abstract]</t>
  </si>
  <si>
    <t>NOTE 15 — ACCUMULATED OTHER COMPREHENSIVE LOSS
The table below presents the changes in accumulated other
comprehensive income (loss) by component for the following
periods:
Six Months Ended June 30,
2015 2014
Foreign currency translation
Beginning of period $ (11.2 ) $ (1.5 )
Net gain (loss) on foreign currency translation (16.4 ) 6.2
End of period (27.6 ) 4.7
Pension and other post-retirement benefits
Beginning of period (30.4 ) (5.3 )
Amortization of unrecognized loss included in net loss, net of tax
(a) 0.8 0.1
End of period (29.6 ) (5.2 )
Total accumulated other comprehensive loss $ (57.2 ) $ (0.5 )
(a) These accumulated other comprehensive
income (loss) components are included in the computation of net
periodic pension expense and net periodic post-retirement expense
(see Note 10 for additional details).</t>
  </si>
  <si>
    <t>Other Information</t>
  </si>
  <si>
    <t>NOTE 16 — OTHER INFORMATION
Cash payments
Cash payments for interest and income taxes (net of refunds) were
as follows (in millions):
Three Months Ended June 30,
Six Months Ended June 30,
2015 2014 2015 2014
Interest $ 3.0 $ 4.3 $ 24.9 $ 26.0
Income taxes (net of refunds) $ 1.9 $ 1.7 $ 3.2 $ 1.7
Non-U.S. cash
Holdings has its bank accounts with a relatively small number of
high quality financial institutions. Substantially all of the cash
and cash equivalents, including cash balances at non-U.S.
subsidiaries, at June 30, 2015 and December 31, 2014,
were uninsured. Holdings’ non-U.S. subsidiaries had cash
balances of $6.8 million and $9.5 million at June 30, 2015 and
December 31, 2014, respectively. During the six months ended
June 30, 2015 and 2014, Holdings’ Spanish subsidiary
distributed cash dividends of $2.4 million and $3.8 million,
respectively, to its U.S. parent company. During the six months
ended June 30, 2014, one of Holdings’ Mexican
subsidiaries distributed cash dividends of $1.8 million to its U.S.
parent company.
Income tax matters
During the three months ended June 30, 2015, Holdings recorded
income tax expense of $15.5 million, or a negative 484.4% effective
tax rate, on a pre-tax loss from continuing operations of $3.2
million. The effective tax rate differs from the U.S. federal
statutory rate principally due to an increase in the valuation
allowance on certain deferred tax assets in the U.S. recorded
during the quarter, in addition to the provision of U.S. deferred
income tax expense on undistributed earnings of Holdings’
Spanish subsidiary and withholding taxes on a dividend from
Holdings’ Spanish subsidiary. During the six months ended
June 30, 2015, Holdings recorded income tax expense of $12.1
million, or a negative 77.6% effective tax rate, on a pre-tax loss
from continuing operations of $15.6 million. The effective tax rate
differs from the U.S. federal statutory rate principally due to
valuation allowances recorded on certain deferred tax assets in the
U.S.as well as non-U.S. jurisdictions, provision of U.S. deferred
income tax expense on undistributed earnings of Holdings’
Spanish subsidiary and withholding taxes on a dividend distribution
from Holdings’ Spanish subsidiary.
During the three months ended June 30, 2014, Holdings recorded
an income tax benefit of $16.7 million, or a 37.9% effective tax
rate, on a pre-tax loss from continuing operations of $44.1
million. The effective tax rate differs from the U.S. federal
statutory rate principally due to state income taxes, non-U.S. tax
rate differences and an adjustment from the resolution of transfer
price assessments at one of Holdings’ Chinese subsidiaries
between the U.S. and China tax authorities, partially offset by the
provision of U.S. deferred income tax expense on undistributed
earnings of Holdings’ Spanish subsidiary and valuation
allowances against certain deferred tax assets. During the six
months ended June 30, 2014, Holdings recorded an income tax
benefit of $20.4 million, or a 33.3% effective tax rate, on a
pre-tax loss from continuing operations of $61.2 million. The
effective tax rate differs from the U.S. federal statutory rate
principally due to valuation allowances against certain deferred
tax assets, provision of U.S. deferred income tax expense on
undistributed earnings of Holdings’ Spanish subsidiary and
withholding taxes on a dividend distribution from Holdings’
Spanish subsidiary, partially offset by state income taxes,
non-U.S. tax rate differences and an adjustment from the resolution
of transfer price assessments at one of Holdings’ Chinese
subsidiaries between the U.S. and China tax authorities.
Concentrations of risk
Holdings sells vehicle parts to a wide base of customers primarily
in the automotive aftermarket. Holdings has outstanding receivables
owed by these customers and to date has experienced no significant
collection problems. For the six months ended June 30, 2015,
sales to three customers, General Motors Company
(“GM”), Advance Stores Company, Inc.
(“Advance”), and AutoZone, Inc.
(“AutoZone”) accounted for 18.6%, 12.2%, and 11.1% of
total net sales, respectively. For the six months ended
June 30, 2014, sales to two customers, GM and AutoZone,
accounted for 18.4% and 15.7%, respectively, of total net sales. No
other customer accounted for more than 10% of total net sales for
the six months ended June 30, 2015 and 2014. At June 30,
2015 and December 31, 2014, the receivable balances from GM
were $21.6 million and $20.1 million, respectively. At
June 30, 2015 and December 31, 2014, the receivable
balances from AutoZone were $32.4 million and $49.4 million,
respectively. At June 30, 2015 and December 31, 2014, the
receivable balances from Advance were $15.2 million and $7.9
million, respectively.
Capital stock
At both June 30, 2015 and December 31, 2014, there were
1,002 ordinary shares of Holdings authorized, issued and
outstanding.</t>
  </si>
  <si>
    <t>Guarantor and Non-Guarantor Financial Statements</t>
  </si>
  <si>
    <t>NOTE 17 — GUARANTOR AND NON-GUARANTOR FINANCIAL
STATEMENTS
Certain of Holdings’ subsidiaries have guaranteed UCI
International, LLC’s obligations under the Senior Notes
described in Note 9.
The condensed financial information that follows includes condensed
financial statements for (a) Holdings, which is the parent of
UCI International, LLC and a guarantor of the Senior Notes,
(b) UCI International, LLC, which is the issuer of the Senior
Notes, (c) certain of the U.S. subsidiaries which guarantee
the Senior Notes (the “Guarantor Subsidiaries”),
(d) the non-U.S. subsidiaries and certain U.S. subsidiaries
which do not guarantee the Senior Notes (the “Non-Guarantor
Subsidiaries”), and (e) consolidated Holdings. Also
included are consolidating entries, which principally consist of
eliminations of investments in consolidated subsidiaries and
intercompany balances and transactions.
Separate financial statements of the Guarantor Subsidiaries are not
presented because their guarantees are full and unconditional and
joint and several.
Condensed Consolidating Balance Sheet June 30, 2015 (in thousands)
Parent
UCI Holdings
Guarantor Issuer Non-
Limited
UCI Holdings UCI
Guarantor
Guarantor
Consolidated Eliminations Limited International Subsidiaries Subsidiaries
Assets
Current assets
Cash and cash equivalents $ 43,030 $
— $ 75 $ 1,825 $ 34,340 $ 6,790
Intercompany receivables - current
— (232,857 ) 5,388 160,059 40,319 27,091
Accounts receivable, net 130,888
—
—
— 114,532 16,356
Related party receivables 11,720
—
—
— 11,720
—
Inventories, net 177,083
—
—
— 144,579 32,504
Deferred tax assets 12,993
—
—
— 11,409 1,584
Discontinued current assets 111,821
—
—
— 108,008 3,813
Other current assets 24,501
—
— 2,460 14,083 7,958
Total current assets 512,036 (232,857 ) 5,463 164,344 478,990 96,096
Property, plant and equipment, net 129,721
—
—
— 87,011 42,710
Investment in subsidiaries
— (539,736 ) 76,751 357,607 105,378
—
Goodwill 218,170
—
—
— 192,388 25,782
Other intangible assets, net 244,329
—
—
— 239,653 4,676
Intercompany receivables non-current
— (102,076 ) 102,071
— 5
—
Deferred financing costs, net 9,128
—
— 9,128
—
—
Discontinued long-term assets 177,257 (6,976 )
—
— 179,783 4,450
Other long-term assets 745
—
—
— 577 168
Total assets $ 1,291,386 $ (881,645 ) $ 184,285 $ 531,079 $ 1,283,785 $ 173,882
Liabilities and shareholder’s equity
Current liabilities
Accounts payable $ 104,708 $
— $
— $
— $ 83,068 $ 21,640
Current maturities of long-term debt 33,063
—
— 33,000 59 4
Related party payables 4,813
— 4,531
— (278 ) 560
Intercompany payables - current
— (232,857 ) (1 ) (2 ) 207,363 25,497
Product returns liability 28,227
—
—
— 27,757 470
Interest payable 14,632
—
— 14,632
—
—
Discontinued current liabilities 31,934
—
—
— 31,438 496
Accrued expenses and other current liabilities 55,391
— 6,125 (3,415 ) 44,824 7,857
Total current liabilities 272,768 (232,857 ) 10,655 44,215 394,231 56,524
Long-term debt, less current maturities 683,402
—
— 448,328 235,058 16
Pension and other post-retirement liabilities 89,382
—
—
— 89,207 175
Deferred tax liabilities 46,395
—
— (38,215 ) 81,541 3,069
Intercompany payables - non-current
— (102,076 )
—
— 102,071 5
Long-term related party payables 101
—
—
— 101
—
Discontinued long-term liabilities 29,142 (6,976 ) 6,976
— 28,351 791
Other long-term liabilities 3,542
—
—
— 2,593 949
Total shareholder’s equity (deficit) 166,654 (539,736 ) 166,654 76,751 350,632 112,353
Total liabilities and shareholder’s equity (deficit) $ 1,291,386 $ (881,645 ) $ 184,285 $ 531,079 $ 1,283,785 $ 173,882
Condensed Consolidating Balance Sheet December 31, 2014 (in thousands)
Parent
UCI Holdings
Guarantor Issuer Non-
Limited
UCI Holdings UCI
Guarantor
Guarantor
Consolidated Eliminations Limited International Subsidiaries Subsidiaries
Assets
Current assets
Cash and cash equivalents $ 41,468 $
— $ 75 $ 2,626 $ 29,242 $ 9,525
Intercompany receivables - current
— (255,603 ) 2,071 179,121 42,638 31,773
Accounts receivable, net 140,762
—
—
— 121,715 19,047
Related party receivables 17,185
—
—
— 17,185
—
Inventories, net 180,517
—
—
— 148,993 31,524
Deferred tax assets 27,009
—
— 1,466 24,011 1,532
Discontinued current assets 133,601
—
—
— 129,591 4,010
Other current assets 19,358
— 4 2,163 10,029 7,162
Total current assets 559,900 (255,603 ) 2,150 185,376 523,404 104,573
Property, plant and equipment, net 138,404
—
—
— 95,126 43,278
Investment in subsidiaries
— (856,463 ) 128,236 624,722 103,505
—
Goodwill 219,125
—
—
— 192,389 26,736
Other intangible assets, net 253,685
—
—
— 248,229 5,456
Intercompany receivables non-current
— (100,005 ) 100,000
— 5
—
Deferred financing costs, net 11,578
—
— 11,578
—
—
Discontinued long-term assets 176,051 (7,265 )
—
— 178,925 4,391
Other long-term assets 1,380
—
—
— 681 699
Total assets $ 1,360,123 $ (1,219,336 ) $ 230,386 $ 821,676 $ 1,342,264 $ 185,133
Liabilities and shareholder’s equity
Accounts payable $ 111,888 $
— $
—
— 83,104 28,784
Current maturities of long-term debt 23,066
—
— 23,000 59 7
Related party payables 2,450
— 1,706
—
— 744
Intercompany payables - current
— (255,603 )
— 3,160 220,727 31,716
Product returns liability 35,736
—
—
— 35,251 485
Interest payable 13,083
—
— 13,083
—
—
Discontinued current liabilities 44,628
—
—
— 44,283 345
Accrued expenses and other current liabilities 39,970
— 2,940 (6,753 ) 37,096 6,687
Total current liabilities 270,821 (255,603 ) 4,646 32,490 420,520 68,768
Long-term debt, less current maturities 684,798
—
— 684,679 101 18
Pension and other post-retirement liabilities 90,296
—
—
— 90,207 89
Deferred tax liabilities 55,695
—
— (23,729 ) 75,692 3,732
Intercompany payables - non-current
— (100,005 )
—
— 100,000 5
Long-term related party payables 101
—
—
— 101
—
Discontinued long-term liabilities 30,183 (318 ) 159 159 29,392 791
Other long-term liabilities 2,648
—
—
— 1,688 960
Total shareholder’s equity (deficit) 225,581 (863,410 ) 225,581 128,077 624,563 110,770
Total liabilities and shareholder’s equity (deficit) $ 1,360,123 $ (1,219,336 ) $ 230,386 $ 821,676 $ 1,342,264 $ 185,133
Condensed Consolidating Statement of
Comprehensive Income (Loss) (Unaudited) Three Months Ended June 30, 2015 (in thousands)
Parent
UCI Holdings
Guarantor Issuer Non-
Limited
UCI Holdings UCI
Guarantor
Guarantor
Consolidated Eliminations Limited International Subsidiaries Subsidiaries
Net sales $ 201,569 $ (35,366 ) $
— $
— $ 187,607 $ 49,328
Cost of sales 178,732 (35,366 )
— (13 ) 172,989 41,122
Gross profit 22,837
—
— 13 14,618 8,206
Operating expenses
Selling, general and administrative (13,563 )
—
— (161 ) (11,331 ) (2,071 )
Amortization of acquired intangible assets (4,044 )
—
—
— (3,846 ) (198 )
Restructuring costs, net (6,411 )
—
—
— (6,411 )
—
Operating (loss) income (1,181 )
—
— (148 ) (6,970 ) 5,937
Other expense
Interest (expense) income, net (1,017 )
— 9,708 (15,001 ) 4,267 9
Intercompany interest
—
— 515 5,569 (6,084 )
—
Miscellaneous, net (1,017 )
— 47 2 (1,038 ) (28 )
(Loss) income before income taxes (3,215 )
— 10,270 (9,578 ) (9,825 ) 5,918
Income tax expense (15,581 )
— (2,877 ) (3,124 ) (7,662 ) (1,918 )
(Loss) income before equity in earnings of subsidiaries from
continuing operations (18,796 )
— 7,393 (12,702 ) (17,487 ) 4,000
Equity (deficit) in earnings of subsidiaries from continuing
operations
— 35,676 (26,189 ) (13,487 ) 4,000
—
(Loss) income from discontinued operations, net of tax (12,265 ) 14,887 (12,265 ) (46 ) (14,792 ) (49 )
Net (loss) income $ (31,061 ) $ 50,563 $ (31,061 ) $ (26,235 ) $ (28,279 ) $ 3,951
Comprehensive (loss) income $ (39,301 ) $ 62,299 $ (52,930 ) $ (25,472 ) $ (27,516 ) $ 4,318
Condensed Consolidating Statement of
Comprehensive Income (Loss) (Unaudited) Three Months Ended June 30, 2014 (in thousands)
Parent
UCI Holdings
Guarantor Issuer Non-
Limited
UCI Holdings UCI
Guarantor
Guarantor
Consolidated Eliminations Limited International Subsidiaries Subsidiaries
Net sales $ 200,250 $ (45,784 ) $
— $
— $ 186,484 $ 59,550
Cost of sales 171,911 (45,784 )
— (20 ) 168,517 49,198
Gross profit 28,339
—
— 20 17,967 10,352
Operating expenses
Selling, general and administrative (13,959 )
— (57 ) (88 ) (11,821 ) (1,993 )
Amortization of acquired intangible assets (4,085 )
—
—
— (3,846 ) (239 )
Restructuring costs, net (4,268 )
—
—
— (4,134 ) (134 )
Trademark impairment loss (38,000 )
—
—
— (38,000 )
—
Operating (loss) income (31,973 )
— (57 ) (68 ) (39,834 ) 7,986
Other expense
Interest (expense) income, net (11,303 )
— (1,119 ) (13,761 ) 3,556 21
Intercompany interest
—
— 504 5,569 (6,011 ) (62 )
Miscellaneous, net (788 )
—
—
— (855 ) 67
(Loss) income before income taxes (44,064 )
— (672 ) (8,260 ) (43,144 ) 8,012
Income tax benefit (expense) 16,658
— (446 ) 3,257 16,099 (2,252 )
(Loss) income before equity in earnings of subsidiaries from
continuing operations (27,406 )
— (1,118 ) (5,003 ) (27,045 ) 5,760
(Loss) income before equity in earnings of subsidiaries from
continuing operations
— 41,813 (26,288 ) (21,285 ) 5,760
—
(Loss) income from discontinued operations, net of tax 1,806 (3,614 ) 1,806 1,806 1,806 2
Net (loss) income $ (25,600 ) $ 38,199 $ (25,600 ) $ (24,482 ) $ (19,479 ) $ 5,762
Comprehensive (loss) income $ (24,595 ) $ 34,516 $ (20,532 ) $ (24,598 ) $ (19,595 ) $ 5,614
Condensed Consolidating Statement of
Comprehensive Income (Loss) (Unaudited) Six Months Ended June 30, 2015 (in thousands)
Parent
UCI Holdings
Guarantor Issuer Non-
Limited
UCI Holdings UCI
Guarantor
Guarantor
Consolidated Eliminations Limited International Subsidiaries Subsidiaries
Net sales $ 402,840 $ (73,886 ) $
— $
— $ 375,495 $ 101,231
Cost of sales 367,663 (73,886 )
— (4 ) 355,146 86,407
Gross profit 35,177
—
— 4 20,349 14,824
Operating expenses
Selling, general and administrative (27,366 )
—
— (424 ) (22,899 ) (4,043 )
Amortization of acquired intangible assets (8,091 )
—
—
— (7,691 ) (400 )
Restructuring costs, net (6,740 )
—
—
— (6,740 )
—
Operating (loss) income (7,020 )
—
— (420 ) (16,981 ) 10,381
Other expense
Interest (expense) income, net (6,669 )
— 14,496 (29,017 ) 7,834 18
Intercompany interest
—
— 1,026 11,137 (12,163 )
—
Miscellaneous, net (1,931 )
— 47
— (1,945 ) (33 )
(Loss) income before income taxes (15,620 )
— 15,569 (18,300 ) (23,255 ) 10,366
Income tax expense (12,132 )
— (4,361 ) (1,007 ) (3,415 ) (3,349 )
(Loss) income before equity in earnings of subsidiaries from
continuing operations (27,752 )
— 11,208 (19,307 ) (26,670 ) 7,017
Equity (deficit) in earnings of subsidiaries from continuing
operations
— 51,596 (38,960 ) (19,653 ) 7,017
—
(Loss) income from discontinued operations, net of tax (15,574 ) 17,524 (15,574 ) (46 ) (17,230 ) (248 )
Net (loss) income $ (43,326 ) $ 69,120 $ (43,326 ) $ (39,006 ) $ (36,883 ) $ 6,769
Comprehensive (loss) income $ (58,927 ) $ 104,546 $ (87,385 ) $ (41,069 ) $ (38,946 ) $ 3,927
Condensed Consolidating Statement of
Comprehensive Income (Loss) (Unaudited) Six Months Ended June 30, 2014 (in thousands)
Parent
UCI Holdings
Guarantor Issuer Non-
Limited
UCI Holdings UCI
Guarantor
Guarantor
Consolidated Eliminations Limited International Subsidiaries Subsidiaries
Net sales $ 398,568 $ (82,989 ) $
— $
— $ 370,308 $ 111,249
Cost of sales 347,982 (82,989 )
— (26 ) 337,933 93,064
Gross profit 50,586
—
— 26 32,375 18,185
Operating expenses
Selling, general and administrative (28,727 )
— (57 ) (270 ) (24,540 ) (3,860 )
Amortization of acquired intangible assets (8,168 )
—
—
— (7,691 ) (477 )
Restructuring costs, net (8,377 )
—
—
— (8,134 ) (243 )
Trademark impairment loss (38,000 )
—
—
— (38,000 )
—
Operating (loss) income (32,686 )
— (57 ) (244 ) (45,990 ) 13,605
Other expense
Interest (expense) income, net (26,699 )
— (6,360 ) (27,487 ) 7,106 42
Intercompany interest
—
— 996 11,137 (12,009 ) (124 )
Miscellaneous, net (1,807 )
— 1
— (1,882 ) 74
Loss from continuing operations before income taxes (61,192 )
— (5,420 ) (16,594 ) (52,775 ) 13,597
Income tax benefit (expense) 20,367
— (23 ) 6,185 17,960 (3,755 )
(Loss) income before equity in earnings of subsidiaries from
continuing operations (40,825 )
— (5,443 ) (10,409 ) (34,815 ) 9,842
Equity (deficit) in earnings of subsidiaries from continuing
operations
— 50,513 (35,382 ) (24,973 ) 9,842
—
(Loss) income from discontinued operations, net of tax 2,683 (5,351 ) 2,683 2,683 2,683 (15 )
Net (loss) income $ (38,142 ) $ 45,162 $ (38,142 ) $ (32,699 ) $ (22,290 ) $ 9,827
Comprehensive (loss) income $ (31,916 ) $ 23,098 $ (9,379 ) $ (32,836 ) $ (22,427 ) $ 9,628
Condensed Consolidating Statement of Cash
Flows Six Months Ended June 30, 2015 (in thousands)
Parent
UCI Holdings
Guarantor Issuer Non-
Limited
UCI Holdings UCI
Guarantor
Guarantor
Consolidated Eliminations Limited International Subsidiaries Subsidiaries
Net cash (used in) provided by operating activities $ 5,586 $
— $ (9,301 ) $ 12,674 $ 2,213
Cash flows from investing activities:
Capital expenditures (12,138 )
—
—
— (9,938 ) (2,200 )
Proceeds from sale of property, plant 13
—
—
— 13
—
and equipment
—
—
—
—
—
—
Net cash used in investing activities (12,125 )
—
—
— (9,925 ) (2,200 )
Cash flows from financing actvities:
Revolver borrowings 10,000
—
— 10,000
—
—
Debt repayments (1,550 )
—
— (1,500 ) (50 )
—
Intercompany dividends received (paid)
—
—
—
— 2,368 (2,368 )
Net cash provided by (used in) financing activities 8,450
—
— 8,500 2,318 (2,368 )
Effect of exchange rate changes on cash (341 )
—
—
—
— (341 )
Net increase (decrease) in cash and cash equivalents 1,570
—
— (801 ) 5,067 (2,696 )
Cash and cash equivalents at beginning of period 44,468
— 75 2,626 31,945 9,822
Cash and cash equivalents at end of period $ 46,038 $
— $ 75 $ 1,825 $ 37,012 $ 7,126
Less: discontinued operations cash and cash equivalents at the end
of the period (3,008 ) (2,672 ) (336 )
Cash and cash equivalents of continuing operations at the end of
period $ 43,030 $
— $ 75 $ 1,825 $ 34,340 $ 6,790
Condensed Consolidating Statement of Cash Flows
(Unaudited) Six Months Ended June 30, 2014 (in thousands)
Parent
UCI Holdings
Guarantor Issuer Non-
Limited
UCI Holdings UCI
Guarantor
Guarantor
Consolidated Eliminations Limited International Subsidiaries Subsidiaries
Net cash (used in) provided by operating activities $ (21,679 ) $
— $
— $ 1,500 $ (27,344 ) $ 4,165
Cash flows from investing activities:
Capital expenditures (21,522 )
—
—
— (17,734 ) (3,788 )
Proceeds from sale of property, plant and equipment 893
—
—
— 402 491
Net cash used in investing activities (20,629 )
—
—
— (17,332 ) (3,297 )
Cash flows from financing activities:
Debt repayments (1,534 )
—
— (1,500 ) (30 ) (4 )
Intercompany dividends received (paid)
—
—
—
— 5,553 (5,553 )
Net cash (used in) provided by financing activities (1,534 )
—
— (1,500 ) 5,523 (5,557 )
Effect of exchange rate changes on cash (13 )
—
—
—
— (13 )
Net decrease in cash and cash equivalents (43,855 )
—
—
— (39,153 ) (4,702 )
Cash and cash equivalents at beginning of period 76,619
— 1 3,026 57,407 16,185
Cash and cash equivalents at end of period $ 32,764 $
— $ 1 $ 3,026 $ 18,254 $ 11,483</t>
  </si>
  <si>
    <t>General and Summary of Significant Accounting Policies (Policies)</t>
  </si>
  <si>
    <t>Basis of Presentation</t>
  </si>
  <si>
    <t>Basis of Presentation
The accompanying interim unaudited condensed consolidated financial
statements include the accounts of Holdings and its wholly-owned
subsidiaries. All intercompany accounts and transactions have been
eliminated.
The accompanying interim unaudited condensed consolidated financial
statements have been prepared in accordance with accounting
principles for interim financial information and with the
instructions to Form 10-Q. Accordingly, they do not include all of
the information and notes required by accounting principles
generally accepted in the United States (“GAAP”) for
complete financial statements.
The financial statements for the three and six months ended
June 30, 2015 and 2014 are unaudited. In the opinion of
management, these financial statements include all adjustments
necessary for a fair presentation of the financial position and
results of operations for such periods.
The preparation of financial statements in conformity with GAAP
requires management to make estimates and assumptions in
determining the reported amounts of assets and liabilities at the
date of the financial statements and the reported amounts of sales
and expenses during the reporting period. The estimates and
assumptions include estimates of the collectability of accounts
receivable and the realizability of inventory, goodwill and other
intangible assets. They also include estimates of cost accruals,
environmental liabilities, warranty and other product returns,
insurance reserves, income taxes, pensions and other
post-retirement benefits and other factors. Management has
exercised reasonableness in deriving these estimates; however,
actual results could differ from these estimates.
These financial statements should be read in conjunction with the
financial statements and notes thereto included in Holdings’
2014 Annual Report on Form 20-F filed with the U.S. Securities and
Exchange Commission on March 4, 2015.
Operating results for the three and six months ended June 30,
2015 are not necessarily indicative of the results that may be
expected for the year ending December 31, 2015.</t>
  </si>
  <si>
    <t>Comparatives</t>
  </si>
  <si>
    <t>Comparatives
On May 8, 2015, Holdings entered into a conditional agreement
to sell its vehicle electronics product line (“Wells”)
to NGK Spark Plug Co., Ltd. (“NGK”). Wells was
classified as a discontinued operation from this date. Accordingly,
the presentation of the interim unaudited condensed consolidated
statements of comprehensive income (loss) has been revised as if
Wells had been discontinued for the three and six months ended
June 30, 2014. In addition, the assets and liabilities related
to Wells have been presented as discontinued assets and
discontinued liabilities in the interim unaudited condensed
consolidated balance sheets as of June 30, 2015 and
December 31, 2014. Holdings has elected to not revise the
interim unaudited condensed consolidated statements of cash flows
to split operating, investing and financing activities between
continuing and discontinued operations, but instead provide certain
required cash flow information in Note 2 below. See Note 2 for
further information on assets held for sale and discontinued
operations.
The planned disposal of Wells meets the criteria to be classified
as held for sale at June 30, 2015. Also, because the disposal
is a major part of Holdings’ operations and financial
results, the disposal represents a strategic shift and qualifies
for presentation as discontinued operations.
Certain comparative balances for the six months ended June 30,
2014 have been reclassified to conform to the current method of
presentation.</t>
  </si>
  <si>
    <t>Recently Adopted Accounting Guidance</t>
  </si>
  <si>
    <t>Recently Adopted Accounting Guidance
Holdings did not adopt any new accounting guidance during the six
months ended June 30, 2015.</t>
  </si>
  <si>
    <t>Recently Issued Accounting Guidance</t>
  </si>
  <si>
    <t>Recently Issued Accounting Guidance
In April 2015, the FASB issued an amendment to simplify the
presentation of debt issuance costs. Under the new guidance, debt
issuance costs will be reported on the balance sheet as a direct
deduction from the face amount of the debt, instead of as a
separate asset. The amendment is effective for public entities for
fiscal years and interim periods within those years, beginning
after December 15, 2015. At June 30, 2015 and
December 31, 2014, the adoption of this guidance would have
reduced both total assets and total liabilities by $9.1 million and
$11.6 million, respectively.</t>
  </si>
  <si>
    <t>Discontinued Operation (Tables)</t>
  </si>
  <si>
    <t>Schedule of Assets and Liabilities and (Loss) Income from Discontinued Operations</t>
  </si>
  <si>
    <t>Assets and liabilities from discontinued operations were as follows
(in millions):
June 30, December 31,
Assets
Current
Cash and cash equivalents $ 3.0 $ 3.0
Accounts receivable, net 60.1 75.7
Inventories 45.5 50.4
Deferred tax assets 2.0 3.9
Other current assets 1.2 0.6
Total current assets 111.8 133.6
Long-term
Property, plant and equipment, net 33.7 30.4
Goodwill 89.0 89.0
Other intangible assets, net 54.5 56.7
Other longer term assets 0.1
—
Total long-term assets 177.3 176.1
Total assets $ 289.1 $ 309.7
Liabilities
Current
Accounts payable $ 20.0 $ 31.7
Current maturities of long-term debt 0.1 0.1
Product returns liability 1.5 1.9
Accrued expenses and other current liabilities 10.3 10.9
Total current liabilities 31.9 44.6
Long-term
Long-term debt, less current maturities 0.2 0.2
Pension and other post-retirement liabilities 7.5 7.4
Deferred tax liabilities 21.5 22.6
Total long-term liabilities 29.2 30.2
Total liabilities $ 61.1 $ 74.8
Accrued expenses and other current liabilities include rebates,
credits and discounts due to customers and employee compensation
and benefits liabilities.
(Loss) income from discontinued operations was as follows (in
millions):
Three months ended June 30,
Six months ended June 30,
2015 2014 2015 2014
Net sales $ 41.8 $ 51.2 $ 86.1 $ 104.5
Cost of sales 38.5 39.9 77.1 82.9
Gross profit 3.3 11.3 9.0 21.6
Operating expenses
Selling, general and administrative (2.8 ) (2.6 ) (5.9 ) (6.0 )
Amortization of acquired intangible assets (0.5 ) (1.5 ) (2.0 ) (2.9 )
Operating (loss) income — 7.2 1.1 12.7
Other expense
Interest expense, net (4.2 ) (3.5 ) (7.8 ) (7.1 )
Miscellaneous, net (7.4 ) (0.7 ) (8.9 ) (1.2 )
(Loss) income from discontinued operations before income taxes (11.6 ) 3.0 (15.6 ) 4.4
Income tax benefit (expense) (0.7 ) (1.2 )
— (1.7 )
(Loss) income from discontinued operations $ (12.3 ) $ 1.8 $ (15.6 ) $ 2.7</t>
  </si>
  <si>
    <t>Schedule of Cash Flow Items to Assist in Understanding Impact of Discontinued Operations</t>
  </si>
  <si>
    <t xml:space="preserve">Holdings elected to not revise its condensed consolidated
statements of cash flows for discontinued operations. The table
below provides selected cash flow items to assist in understanding
the impact of the discontinued operations on Holdings’ cash
flows (in millions).
Six months ended June 30,
2015 2014
Depreciation and amortization $ 3.8 $ 5.2
Amortization of deferred financing costs and debt issuance
costs $ 1.2 $ 0.4
Capital expenditures $ 4.8 $ 2.9 </t>
  </si>
  <si>
    <t>Restructuring Costs, Net (Tables)</t>
  </si>
  <si>
    <t>Components of Restructuring Costs, Net</t>
  </si>
  <si>
    <t>The components of restructuring costs, net are as follows (in
millions):
Three Months Ended June 30,
Six Months Ended June 30,
2015 2014 2015 2014
Manufacturing and distribution footprint optimization $ 4.3 $ 2.5 $ 4.6 $ 5.2
Severance and other termination benefits 1.8 1.8 1.8 3.3
Impairment of property, plant and equipment 0.3
— 0.3
—
Gain on sale of equipment
—
—
— (0.1 )
$ 6.4 $ 4.3 $ 6.7 $ 8.4</t>
  </si>
  <si>
    <t>Summary of Activity in Accrued Restructuring Reserves</t>
  </si>
  <si>
    <t>The following table summarizes the activity in accrued
restructuring reserves during the six months ended June 30,
2015 and 2014 (in millions):
Severance Costs Asset Other Total
Balance at December 31, 2014 $ 0.2 $
— $
— $ 0.2
Charges 1.8 0.3 4.6 6.7
Allocation to Autoparts Holdings 1.3
—
— 1.3
Usage (0.3 ) (0.3 ) (4.5 ) (5.1 )
Balance at June 30, 2015 $ 3.0 $
— $ 0.1 $ 3.1
Balance at December 31, 2013 $ 1.4 $
— $
— $ 1.4
Charges 3.3
— 5.1 8.4
Usage (2.4 )
— (5.1 ) (7.5 )
Balance at June 30, 2014 $ 2.3 $
— $
— $ 2.3</t>
  </si>
  <si>
    <t>Inventories (Tables)</t>
  </si>
  <si>
    <t>Components of Inventories</t>
  </si>
  <si>
    <t>The components of inventories were as follows (in millions):
June 30,
December 31,
2015 2014
Raw materials $ 71.5 $ 69.0
Work in process 28.0 33.0
Finished products 77.6 78.5
$ 177.1 $ 180.5</t>
  </si>
  <si>
    <t>Goodwill and Other Intangible Assets (Tables)</t>
  </si>
  <si>
    <t>Components of Other Intangible Assets</t>
  </si>
  <si>
    <t>The components of other intangible assets were as follows (in
millions):
June 30, 2015 December 31,
Amortizable
Weighted Average Accumulated
Effect of Foreign
Life Remaining Life Gross Amortization Currency Net Net
Acquired intangibles assets
Customer relationships 10 - 15 years 9 years $ 207.0 $ (71.0 ) $ (1.9 ) $ 134.1 $ 142.7
Trademarks 5 years 1 year 0.6 (0.5 )
— 0.1 0.1
Trademarks Indefinite Indefinite 109.1
—
— 109.1 109.1
Integrated software system 5 years 1 year 7.7 (6.7 )
— 1.0 1.8
$ 324.4 $ (78.2 ) $ (1.9 ) $ 244.3 $ 253.7</t>
  </si>
  <si>
    <t>Estimated Amortization Expense Related to Acquired Intangible Assets and Integrated Software System</t>
  </si>
  <si>
    <t xml:space="preserve">The estimated amortization expense related to acquired intangible
assets and the integrated software system for each of the
succeeding five years is as follows (in millions):
Acquired Integrated
Intangible Software
Assets System
Remainder of 2015 $ 8.0 $ 0.7
2016 16.1 0.3
2017 16.1
—
2018 16.1
—
2019 16.1
— </t>
  </si>
  <si>
    <t>Accrued Expenses and Other Current Liabilities (Tables)</t>
  </si>
  <si>
    <t>Accrued expenses and other current liabilities consisted of the
following (in millions):
June 30,
December 31,
2015 2014
Taxes payable $ 12.8 $ 6.2
Rebates, credits and discounts due to customers 11.1 8.2
Insurance 6.4 6.3
Costs to sell discontinued operations 5.0
—
Bonuses 4.1 4.5
Vacation pay 2.7 2.9
Salaries and wages 2.7 2.2
Restructuring reserves 2.1 0.2
Employee benefit plans 2.0 2.6
Professional fees 1.5 0.7
Other 5.0 6.2
$ 55.4 40.0</t>
  </si>
  <si>
    <t>Product Returns Liability (Tables)</t>
  </si>
  <si>
    <t>Changes in Holdings' Product Returns Accrual</t>
  </si>
  <si>
    <t>Changes in Holdings’ product returns accrual were as follows
(in millions):
Six Months Ended June 30,
2015 2014
Beginning of period $ 35.7 $ 36.7
Expenditures (15.0 ) (18.8 )
Provisions, net 7.5 19.6
End of period $ 28.2 $ 37.5</t>
  </si>
  <si>
    <t>Debt (Tables)</t>
  </si>
  <si>
    <t>Summarized Debt</t>
  </si>
  <si>
    <t>Debt is summarized as follows (in millions):
June 30,
December 31,
2015 2014
Senior Secured Revolving Credit Facility $ 30.0 $ 20.0
Senior Secured Term Loan Facility 286.5 288.0
Senior Notes 400.0 400.0
Capital lease obligations 0.2 0.2
Unamortized original issue discount (0.2 ) (0.3 )
716.5 707.9
Less:
Current maturities 33.1 23.1
Long-term debt $ 683.4 $ 684.8</t>
  </si>
  <si>
    <t>Schedule of Future Repayments of Debt Outstanding</t>
  </si>
  <si>
    <t>Below is a schedule of required future repayments of all debt
outstanding on June 30, 2015 (in millions).
Remainder of 2015 $ 31.5
2016 3.1
2017 282.1
2018
—
2019 400.0
$ 716.7</t>
  </si>
  <si>
    <t>Summary of Net Interest Expense</t>
  </si>
  <si>
    <t>The following table provides the detail of net interest expense for
the respective periods (in millions). No interest was capitalized
during the six months ended June 30, 2015. Capitalized
interest was $0.1 million for the six months ended June 30,
2014.
Three Months Ended June 30,
Six Months Ended June 30,
2015 2014 2015 2014
Interest expense
Senior Secured Revolving Credit Facility $ 0.4 $
— $ 0.7 $
—
Senior Secured Term Loan Facility 0.7 0.7 1.4 1.4
Senior Notes 8.6 8.6 17.2 17.2
Other 0.3 0.2 0.5 0.6
Amortization
Debt issue costs
Senior Secured Term Loan Facility 0.2 0.2 0.3 0.2
Senior Notes 0.4 0.3 0.8 0.6
Senior Secured Revolving Credit Facility 0.1 0.1 0.2 0.2
Original issue discounts
— 0.1 0.1 0.2
Unrealized foreign exchange (gains) losses (9.7 ) 1.2 (14.5 ) 6.4
Total interest expense 1.0 11.4 6.7 26.8
Interest income
— (0.1 )
— (0.1 )
Interest expense, net $ 1.0 $ 11.3 $ 6.7 $ 26.7</t>
  </si>
  <si>
    <t>Employee Benefit Plans (Tables)</t>
  </si>
  <si>
    <t>Other Post-retirement Benefit Plans [Member]</t>
  </si>
  <si>
    <t>Components of Net Periodic Pension Expense and Other Post-Retirement Benefit Expense</t>
  </si>
  <si>
    <t>The following are the components of net periodic other
post-retirement expense (in millions):
Three Months Ended June 30,
Six Months Ended June 30,
2015 2014 2015 2014
Service cost $ 0.1 $ 0.1 $ 0.1 $ 0.2
Interest cost 0.1 0.1 0.3 0.3
Amortization of prior service costs and unrecognized loss 0.1 0.1 0.2 0.1
$ 0.3 $ 0.3 $ 0.6 $ 0.6</t>
  </si>
  <si>
    <t>Defined Benefit Pension Plans [Member]</t>
  </si>
  <si>
    <t>The following are the components of net periodic pension expense
(in millions):
Three Months Ended June 30,
Six Months Ended June 30,
2015 2014 2015 2014
Service cost $ 0.2 $ 0.1 $ 0.3 $ 0.3
Interest cost 3.0 2.9 6.1 5.9
Expected return on plan assets (3.1 ) (3.3 ) (6.2 ) (6.8 )
Amortization of prior service costs and unrecognized loss 0.5
— 1.0
—
$ 0.6 $ (0.3 ) $ 1.2 $ (0.6 )</t>
  </si>
  <si>
    <t>Related Party Transactions (Tables)</t>
  </si>
  <si>
    <t>Schedule of Related Party Transactions</t>
  </si>
  <si>
    <t>During the three and six months ended June 30, 2015 and 2014,
Holdings undertook a number of transactions with the following
related party entities under the common ultimate control of
Mr. Graeme Hart:
• Autoparts Holdings
• Rank Group Limited (“Rank
Group”)
• UCI Holdings (No.2) Limited
Transaction values
Balance outstanding as of
In millions Three Months Three Months Six Months Six Months June 30, 2015 December 31, 2014
Related Party Receivables
Autoparts Holdings
Recharges (credit) of services (a) $ (0.1 ) $ (1.0 ) $ 2.3 $ (2.6 ) $ (0.1 ) $ (3.9 )
Joint services agreement 2.4 2.5 5.2 5.0 2.8 1.3
Sale of goods 14.3 14.0 29.0 28.2 20.5 23.6
Asset sales
—
—
— 0.3 0.2 0.4
Purchase of goods (6.1 ) (0.9 ) (12.5 ) (1.8 ) (11.7 ) (3.9 )
State income taxes
—
—
—
—
— (0.3 )
11.7 17.2
Related Party Payables
Autoparts Holdings
Purchase of goods 0.2 0.1 0.2 0.2 0.6 0.7
Rank Group
Recharges of professional services 1.3
— 2.3
— 3.7 1.7
UCI Holdings (No.2) Limited
Transfer of income tax losses (b)
—
— 0.5
— 0.5
—
Long-Term Related Party Payables 4.8 2.4
Autoparts Holdings
Deferred income taxes
—
—
—
— 0.1 0.1
Unless otherwise disclosed below, the nature and terms of all
related party transactions and repayment terms are the same as
those disclosed in Holdings’ annual financial statements for
the year ended December 31, 2014.
(a) During the three months ended
June 30, 2015 and 2014, Holdings received total credits of
$0.1 million and $1.0 million, respectively, and during the six
months ended June 30, 2015 and 2014, Holdings incurred
recharges of $2.3 million and received credits of $2.6 million,
respectively, related to the implementation of the cost sharing and
manufacturing arrangements with FRAM Group, business optimization
costs (mainly professional fees for various cost saving projects)
and to accelerate the manufacture of parts for new model cars
previously sourced from external vendors. The amounts in the table
are for FRAM Group’s share of these credits and costs.
(b) During the six months ended
June 30, 2015, Holdings received income tax losses in New
Zealand from UCI Holdings (No.2) Limited. The balance is payable on
normal trade terms.</t>
  </si>
  <si>
    <t>Geographic Information (Tables)</t>
  </si>
  <si>
    <t>Net Sales by Region</t>
  </si>
  <si>
    <t>Net sales by region were as follows (in millions):
Three Months Ended June 30,
Six Months Ended June 30,
2015 2014 2015 2014
United States $ 154.7 $ 152.6 $ 311.9 $ 303.7
Mexico 12.3 9.5 25.1 20.8
Canada 10.9 11.0 20.7 20.7
France 4.3 3.7 7.8 7.5
Germany 3.8 3.8 6.9 7.1
China 3.7 3.0 5.8 5.4
Spain 1.2 2.1 3.1 3.7
United Kingdom 1.2 2.8 2.3 6.2
Other 9.4 11.8 19.2 23.5
$ 201.5 $ 200.3 $ 402.8 $ 398.6</t>
  </si>
  <si>
    <t>Net Long-lived Assets by Country, Excluding Long-lived Assets of Discontinued Operations</t>
  </si>
  <si>
    <t>Net long-lived assets by country, excluding long-lived assets of
discontinued operations, were as follows (in millions):
June 30,
December 31,
2015 2014
United States $ 531.9 $ 551.3
China 50.2 50.5
Spain 15.5 17.2
Mexico 3.6 4.3
Other 0.9 0.9
$ 602.1 $ 624.2</t>
  </si>
  <si>
    <t>Accumulated Other Comprehensive Loss (Tables)</t>
  </si>
  <si>
    <t>Changes in Accumulated Other Comprehensive Income (Loss) by Component</t>
  </si>
  <si>
    <t>The table below presents the changes in accumulated other
comprehensive income (loss) by component for the following
periods:
Six Months Ended June 30,
2015 2014
Foreign currency translation
Beginning of period $ (11.2 ) $ (1.5 )
Net gain (loss) on foreign currency translation (16.4 ) 6.2
End of period (27.6 ) 4.7
Pension and other post-retirement benefits
Beginning of period (30.4 ) (5.3 )
Amortization of unrecognized loss included in net loss, net of tax
(a) 0.8 0.1
End of period (29.6 ) (5.2 )
Total accumulated other comprehensive loss $ (57.2 ) $ (0.5 )
(a) These accumulated other comprehensive
income (loss) components are included in the computation of net
periodic pension expense and net periodic post-retirement expense
(see Note 10 for additional details).</t>
  </si>
  <si>
    <t>Other Information (Tables)</t>
  </si>
  <si>
    <t>Cash Payments for Interest and Income Taxes (Net of Refunds)</t>
  </si>
  <si>
    <t xml:space="preserve">Cash payments for interest and income taxes (net of refunds) were
as follows (in millions):
Three Months Ended June 30,
Six Months Ended June 30,
2015 2014 2015 2014
Interest $ 3.0 $ 4.3 $ 24.9 $ 26.0
Income taxes (net of refunds) $ 1.9 $ 1.7 $ 3.2 $ 1.7 </t>
  </si>
  <si>
    <t>Guarantor and Non-Guarantor Financial Statements (Tables)</t>
  </si>
  <si>
    <t>Condensed Consolidating Balance Sheet</t>
  </si>
  <si>
    <t>Condensed Consolidating Balance Sheet June 30, 2015 (in thousands)
Parent
UCI Holdings
Guarantor Issuer Non-
Limited
UCI Holdings UCI
Guarantor
Guarantor
Consolidated Eliminations Limited International Subsidiaries Subsidiaries
Assets
Current assets
Cash and cash equivalents $ 43,030 $
— $ 75 $ 1,825 $ 34,340 $ 6,790
Intercompany receivables - current
— (232,857 ) 5,388 160,059 40,319 27,091
Accounts receivable, net 130,888
—
—
— 114,532 16,356
Related party receivables 11,720
—
—
— 11,720
—
Inventories, net 177,083
—
—
— 144,579 32,504
Deferred tax assets 12,993
—
—
— 11,409 1,584
Discontinued current assets 111,821
—
—
— 108,008 3,813
Other current assets 24,501
—
— 2,460 14,083 7,958
Total current assets 512,036 (232,857 ) 5,463 164,344 478,990 96,096
Property, plant and equipment, net 129,721
—
—
— 87,011 42,710
Investment in subsidiaries
— (539,736 ) 76,751 357,607 105,378
—
Goodwill 218,170
—
—
— 192,388 25,782
Other intangible assets, net 244,329
—
—
— 239,653 4,676
Intercompany receivables non-current
— (102,076 ) 102,071
— 5
—
Deferred financing costs, net 9,128
—
— 9,128
—
—
Discontinued long-term assets 177,257 (6,976 )
—
— 179,783 4,450
Other long-term assets 745
—
—
— 577 168
Total assets $ 1,291,386 $ (881,645 ) $ 184,285 $ 531,079 $ 1,283,785 $ 173,882
Liabilities and shareholder’s equity
Current liabilities
Accounts payable $ 104,708 $
— $
— $
— $ 83,068 $ 21,640
Current maturities of long-term debt 33,063
—
— 33,000 59 4
Related party payables 4,813
— 4,531
— (278 ) 560
Intercompany payables - current
— (232,857 ) (1 ) (2 ) 207,363 25,497
Product returns liability 28,227
—
—
— 27,757 470
Interest payable 14,632
—
— 14,632
—
—
Discontinued current liabilities 31,934
—
—
— 31,438 496
Accrued expenses and other current liabilities 55,391
— 6,125 (3,415 ) 44,824 7,857
Total current liabilities 272,768 (232,857 ) 10,655 44,215 394,231 56,524
Long-term debt, less current maturities 683,402
—
— 448,328 235,058 16
Pension and other post-retirement liabilities 89,382
—
—
— 89,207 175
Deferred tax liabilities 46,395
—
— (38,215 ) 81,541 3,069
Intercompany payables - non-current
— (102,076 )
—
— 102,071 5
Long-term related party payables 101
—
—
— 101
—
Discontinued long-term liabilities 29,142 (6,976 ) 6,976
— 28,351 791
Other long-term liabilities 3,542
—
—
— 2,593 949
Total shareholder’s equity (deficit) 166,654 (539,736 ) 166,654 76,751 350,632 112,353
Total liabilities and shareholder’s equity (deficit) $ 1,291,386 $ (881,645 ) $ 184,285 $ 531,079 $ 1,283,785 $ 173,882
Condensed Consolidating Balance Sheet December 31, 2014 (in thousands)
Parent
UCI Holdings
Guarantor Issuer Non-
Limited
UCI Holdings UCI
Guarantor
Guarantor
Consolidated Eliminations Limited International Subsidiaries Subsidiaries
Assets
Current assets
Cash and cash equivalents $ 41,468 $
— $ 75 $ 2,626 $ 29,242 $ 9,525
Intercompany receivables - current
— (255,603 ) 2,071 179,121 42,638 31,773
Accounts receivable, net 140,762
—
—
— 121,715 19,047
Related party receivables 17,185
—
—
— 17,185
—
Inventories, net 180,517
—
—
— 148,993 31,524
Deferred tax assets 27,009
—
— 1,466 24,011 1,532
Discontinued current assets 133,601
—
—
— 129,591 4,010
Other current assets 19,358
— 4 2,163 10,029 7,162
Total current assets 559,900 (255,603 ) 2,150 185,376 523,404 104,573
Property, plant and equipment, net 138,404
—
—
— 95,126 43,278
Investment in subsidiaries
— (856,463 ) 128,236 624,722 103,505
—
Goodwill 219,125
—
—
— 192,389 26,736
Other intangible assets, net 253,685
—
—
— 248,229 5,456
Intercompany receivables non-current
— (100,005 ) 100,000
— 5
—
Deferred financing costs, net 11,578
—
— 11,578
—
—
Discontinued long-term assets 176,051 (7,265 )
—
— 178,925 4,391
Other long-term assets 1,380
—
—
— 681 699
Total assets $ 1,360,123 $ (1,219,336 ) $ 230,386 $ 821,676 $ 1,342,264 $ 185,133
Liabilities and shareholder’s equity
Accounts payable $ 111,888 $
— $
—
— 83,104 28,784
Current maturities of long-term debt 23,066
—
— 23,000 59 7
Related party payables 2,450
— 1,706
—
— 744
Intercompany payables - current
— (255,603 )
— 3,160 220,727 31,716
Product returns liability 35,736
—
—
— 35,251 485
Interest payable 13,083
—
— 13,083
—
—
Discontinued current liabilities 44,628
—
—
— 44,283 345
Accrued expenses and other current liabilities 39,970
— 2,940 (6,753 ) 37,096 6,687
Total current liabilities 270,821 (255,603 ) 4,646 32,490 420,520 68,768
Long-term debt, less current maturities 684,798
—
— 684,679 101 18
Pension and other post-retirement liabilities 90,296
—
—
— 90,207 89
Deferred tax liabilities 55,695
—
— (23,729 ) 75,692 3,732
Intercompany payables - non-current
— (100,005 )
—
— 100,000 5
Long-term related party payables 101
—
—
— 101
—
Discontinued long-term liabilities 30,183 (318 ) 159 159 29,392 791
Other long-term liabilities 2,648
—
—
— 1,688 960
Total shareholder’s equity (deficit) 225,581 (863,410 ) 225,581 128,077 624,563 110,770
Total liabilities and shareholder’s equity (deficit) $ 1,360,123 $ (1,219,336 ) $ 230,386 $ 821,676 $ 1,342,264 $ 185,133</t>
  </si>
  <si>
    <t>Condensed Consolidating Statement of Comprehensive Income (Loss)</t>
  </si>
  <si>
    <t>Condensed Consolidating Statement of
Comprehensive Income (Loss) (Unaudited) Three Months Ended June 30, 2015 (in thousands)
Parent
UCI Holdings
Guarantor Issuer Non-
Limited
UCI Holdings UCI
Guarantor
Guarantor
Consolidated Eliminations Limited International Subsidiaries Subsidiaries
Net sales $ 201,569 $ (35,366 ) $
— $
— $ 187,607 $ 49,328
Cost of sales 178,732 (35,366 )
— (13 ) 172,989 41,122
Gross profit 22,837
—
— 13 14,618 8,206
Operating expenses
Selling, general and administrative (13,563 )
—
— (161 ) (11,331 ) (2,071 )
Amortization of acquired intangible assets (4,044 )
—
—
— (3,846 ) (198 )
Restructuring costs, net (6,411 )
—
—
— (6,411 )
—
Operating (loss) income (1,181 )
—
— (148 ) (6,970 ) 5,937
Other expense
Interest (expense) income, net (1,017 )
— 9,708 (15,001 ) 4,267 9
Intercompany interest
—
— 515 5,569 (6,084 )
—
Miscellaneous, net (1,017 )
— 47 2 (1,038 ) (28 )
(Loss) income before income taxes (3,215 )
— 10,270 (9,578 ) (9,825 ) 5,918
Income tax expense (15,581 )
— (2,877 ) (3,124 ) (7,662 ) (1,918 )
(Loss) income before equity in earnings of subsidiaries from
continuing operations (18,796 )
— 7,393 (12,702 ) (17,487 ) 4,000
Equity (deficit) in earnings of subsidiaries from continuing
operations
— 35,676 (26,189 ) (13,487 ) 4,000
—
(Loss) income from discontinued operations, net of tax (12,265 ) 14,887 (12,265 ) (46 ) (14,792 ) (49 )
Net (loss) income $ (31,061 ) $ 50,563 $ (31,061 ) $ (26,235 ) $ (28,279 ) $ 3,951
Comprehensive (loss) income $ (39,301 ) $ 62,299 $ (52,930 ) $ (25,472 ) $ (27,516 ) $ 4,318
Condensed Consolidating Statement of
Comprehensive Income (Loss) (Unaudited) Three Months Ended June 30, 2014 (in thousands)
Parent
UCI Holdings
Guarantor Issuer Non-
Limited
UCI Holdings UCI
Guarantor
Guarantor
Consolidated Eliminations Limited International Subsidiaries Subsidiaries
Net sales $ 200,250 $ (45,784 ) $
— $
— $ 186,484 $ 59,550
Cost of sales 171,911 (45,784 )
— (20 ) 168,517 49,198
Gross profit 28,339
—
— 20 17,967 10,352
Operating expenses
Selling, general and administrative (13,959 )
— (57 ) (88 ) (11,821 ) (1,993 )
Amortization of acquired intangible assets (4,085 )
—
—
— (3,846 ) (239 )
Restructuring costs, net (4,268 )
—
—
— (4,134 ) (134 )
Trademark impairment loss (38,000 )
—
—
— (38,000 )
—
Operating (loss) income (31,973 )
— (57 ) (68 ) (39,834 ) 7,986
Other expense
Interest (expense) income, net (11,303 )
— (1,119 ) (13,761 ) 3,556 21
Intercompany interest
—
— 504 5,569 (6,011 ) (62 )
Miscellaneous, net (788 )
—
—
— (855 ) 67
(Loss) income before income taxes (44,064 )
— (672 ) (8,260 ) (43,144 ) 8,012
Income tax benefit (expense) 16,658
— (446 ) 3,257 16,099 (2,252 )
(Loss) income before equity in earnings of subsidiaries from
continuing operations (27,406 )
— (1,118 ) (5,003 ) (27,045 ) 5,760
(Loss) income before equity in earnings of subsidiaries from
continuing operations
— 41,813 (26,288 ) (21,285 ) 5,760
—
(Loss) income from discontinued operations, net of tax 1,806 (3,614 ) 1,806 1,806 1,806 2
Net (loss) income $ (25,600 ) $ 38,199 $ (25,600 ) $ (24,482 ) $ (19,479 ) $ 5,762
Comprehensive (loss) income $ (24,595 ) $ 34,516 $ (20,532 ) $ (24,598 ) $ (19,595 ) $ 5,614
Condensed Consolidating Statement of
Comprehensive Income (Loss) (Unaudited) Six Months Ended June 30, 2015 (in thousands)
Parent
UCI Holdings
Guarantor Issuer Non-
Limited
UCI Holdings UCI
Guarantor
Guarantor
Consolidated Eliminations Limited International Subsidiaries Subsidiaries
Net sales $ 402,840 $ (73,886 ) $
— $
— $ 375,495 $ 101,231
Cost of sales 367,663 (73,886 )
— (4 ) 355,146 86,407
Gross profit 35,177
—
— 4 20,349 14,824
Operating expenses
Selling, general and administrative (27,366 )
—
— (424 ) (22,899 ) (4,043 )
Amortization of acquired intangible assets (8,091 )
—
—
— (7,691 ) (400 )
Restructuring costs, net (6,740 )
—
—
— (6,740 )
—
Operating (loss) income (7,020 )
—
— (420 ) (16,981 ) 10,381
Other expense
Interest (expense) income, net (6,669 )
— 14,496 (29,017 ) 7,834 18
Intercompany interest
—
— 1,026 11,137 (12,163 )
—
Miscellaneous, net (1,931 )
— 47
— (1,945 ) (33 )
(Loss) income before income taxes (15,620 )
— 15,569 (18,300 ) (23,255 ) 10,366
Income tax expense (12,132 )
— (4,361 ) (1,007 ) (3,415 ) (3,349 )
(Loss) income before equity in earnings of subsidiaries from
continuing operations (27,752 )
— 11,208 (19,307 ) (26,670 ) 7,017
Equity (deficit) in earnings of subsidiaries from continuing
operations
— 51,596 (38,960 ) (19,653 ) 7,017
—
(Loss) income from discontinued operations, net of tax (15,574 ) 17,524 (15,574 ) (46 ) (17,230 ) (248 )
Net (loss) income $ (43,326 ) $ 69,120 $ (43,326 ) $ (39,006 ) $ (36,883 ) $ 6,769
Comprehensive (loss) income $ (58,927 ) $ 104,546 $ (87,385 ) $ (41,069 ) $ (38,946 ) $ 3,927
Condensed Consolidating Statement of
Comprehensive Income (Loss) (Unaudited) Six Months Ended June 30, 2014 (in thousands)
Parent
UCI Holdings
Guarantor Issuer Non-
Limited
UCI Holdings UCI
Guarantor
Guarantor
Consolidated Eliminations Limited International Subsidiaries Subsidiaries
Net sales $ 398,568 $ (82,989 ) $
— $
— $ 370,308 $ 111,249
Cost of sales 347,982 (82,989 )
— (26 ) 337,933 93,064
Gross profit 50,586
—
— 26 32,375 18,185
Operating expenses
Selling, general and administrative (28,727 )
— (57 ) (270 ) (24,540 ) (3,860 )
Amortization of acquired intangible assets (8,168 )
—
—
— (7,691 ) (477 )
Restructuring costs, net (8,377 )
—
—
— (8,134 ) (243 )
Trademark impairment loss (38,000 )
—
—
— (38,000 )
—
Operating (loss) income (32,686 )
— (57 ) (244 ) (45,990 ) 13,605
Other expense
Interest (expense) income, net (26,699 )
— (6,360 ) (27,487 ) 7,106 42
Intercompany interest
—
— 996 11,137 (12,009 ) (124 )
Miscellaneous, net (1,807 )
— 1
— (1,882 ) 74
Loss from continuing operations before income taxes (61,192 )
— (5,420 ) (16,594 ) (52,775 ) 13,597
Income tax benefit (expense) 20,367
— (23 ) 6,185 17,960 (3,755 )
(Loss) income before equity in earnings of subsidiaries from
continuing operations (40,825 )
— (5,443 ) (10,409 ) (34,815 ) 9,842
Equity (deficit) in earnings of subsidiaries from continuing
operations
— 50,513 (35,382 ) (24,973 ) 9,842
—
(Loss) income from discontinued operations, net of tax 2,683 (5,351 ) 2,683 2,683 2,683 (15 )
Net (loss) income $ (38,142 ) $ 45,162 $ (38,142 ) $ (32,699 ) $ (22,290 ) $ 9,827
Comprehensive (loss) income $ (31,916 ) $ 23,098 $ (9,379 ) $ (32,836 ) $ (22,427 ) $ 9,628</t>
  </si>
  <si>
    <t>Condensed Consolidating Statement of Cash Flows</t>
  </si>
  <si>
    <t>Condensed Consolidating Statement of Cash
Flows Six Months Ended June 30, 2015 (in thousands)
Parent
UCI Holdings
Guarantor Issuer Non-
Limited
UCI Holdings UCI
Guarantor
Guarantor
Consolidated Eliminations Limited International Subsidiaries Subsidiaries
Net cash (used in) provided by operating activities $ 5,586 $
— $ (9,301 ) $ 12,674 $ 2,213
Cash flows from investing activities:
Capital expenditures (12,138 )
—
—
— (9,938 ) (2,200 )
Proceeds from sale of property, plant 13
—
—
— 13
—
and equipment
—
—
—
—
—
—
Net cash used in investing activities (12,125 )
—
—
— (9,925 ) (2,200 )
Cash flows from financing actvities:
Revolver borrowings 10,000
—
— 10,000
—
—
Debt repayments (1,550 )
—
— (1,500 ) (50 )
—
Intercompany dividends received (paid)
—
—
—
— 2,368 (2,368 )
Net cash provided by (used in) financing activities 8,450
—
— 8,500 2,318 (2,368 )
Effect of exchange rate changes on cash (341 )
—
—
—
— (341 )
Net increase (decrease) in cash and cash equivalents 1,570
—
— (801 ) 5,067 (2,696 )
Cash and cash equivalents at beginning of period 44,468
— 75 2,626 31,945 9,822
Cash and cash equivalents at end of period $ 46,038 $
— $ 75 $ 1,825 $ 37,012 $ 7,126
Less: discontinued operations cash and cash equivalents at the end
of the period (3,008 ) (2,672 ) (336 )
Cash and cash equivalents of continuing operations at the end of
period $ 43,030 $
— $ 75 $ 1,825 $ 34,340 $ 6,790
Condensed Consolidating Statement of Cash Flows
(Unaudited) Six Months Ended June 30, 2014 (in thousands)
Parent
UCI Holdings
Guarantor Issuer Non-
Limited
UCI Holdings UCI
Guarantor
Guarantor
Consolidated Eliminations Limited International Subsidiaries Subsidiaries
Net cash (used in) provided by operating activities $ (21,679 ) $
— $
— $ 1,500 $ (27,344 ) $ 4,165
Cash flows from investing activities:
Capital expenditures (21,522 )
—
—
— (17,734 ) (3,788 )
Proceeds from sale of property, plant and equipment 893
—
—
— 402 491
Net cash used in investing activities (20,629 )
—
—
— (17,332 ) (3,297 )
Cash flows from financing activities:
Debt repayments (1,534 )
—
— (1,500 ) (30 ) (4 )
Intercompany dividends received (paid)
—
—
—
— 5,553 (5,553 )
Net cash (used in) provided by financing activities (1,534 )
—
— (1,500 ) 5,523 (5,557 )
Effect of exchange rate changes on cash (13 )
—
—
—
— (13 )
Net decrease in cash and cash equivalents (43,855 )
—
—
— (39,153 ) (4,702 )
Cash and cash equivalents at beginning of period 76,619
— 1 3,026 57,407 16,185
Cash and cash equivalents at end of period $ 32,764 $
— $ 1 $ 3,026 $ 18,254 $ 11,483</t>
  </si>
  <si>
    <t>General and Summary of Significant Accounting Policies - Additional Information (Detail) - USD ($) $ in Millions</t>
  </si>
  <si>
    <t>Business And Basis Of Presentation [Line Items]</t>
  </si>
  <si>
    <t>Date of incorporation</t>
  </si>
  <si>
    <t>Nov. 26,
		2010</t>
  </si>
  <si>
    <t>Assets [Member] | Liabilities [Member]</t>
  </si>
  <si>
    <t>Reduction in value of total assets and total liabilities which would have been brought by adoption of the guidance</t>
  </si>
  <si>
    <t>Discontinued Operation - Additional Information (Detail) - Wells [Member]</t>
  </si>
  <si>
    <t>May. 08, 2015USD ($)</t>
  </si>
  <si>
    <t>Income Statement, Balance Sheet and Additional Disclosures by Disposal Groups, Including Discontinued Operations [Line Items]</t>
  </si>
  <si>
    <t>Sale of Wells business, aggregate amount</t>
  </si>
  <si>
    <t>Minimum [Member]</t>
  </si>
  <si>
    <t>Gain (loss) on sale of business</t>
  </si>
  <si>
    <t>Maximum [Member]</t>
  </si>
  <si>
    <t>Discontinued Operation - Schedule of Assets and Liabilities from Discontinued Operations (Detail) - USD ($) $ in Thousands</t>
  </si>
  <si>
    <t>Current</t>
  </si>
  <si>
    <t>Long-term</t>
  </si>
  <si>
    <t>Total long-term assets</t>
  </si>
  <si>
    <t>Total long-term liabilities</t>
  </si>
  <si>
    <t>Wells [Member]</t>
  </si>
  <si>
    <t>Other intangible assets, net</t>
  </si>
  <si>
    <t>Other longer term assets</t>
  </si>
  <si>
    <t>Current maturities of long-term debt</t>
  </si>
  <si>
    <t>Product returns liability</t>
  </si>
  <si>
    <t>Long-term debt, less current maturities</t>
  </si>
  <si>
    <t>Discontinued Operation - Schedule of (Loss) Income from Discontinued Operations (Detail) - USD ($) $ in Thousands</t>
  </si>
  <si>
    <t>(Loss) income from discontinued operations</t>
  </si>
  <si>
    <t>Operating (loss) income</t>
  </si>
  <si>
    <t>Interest expense, net</t>
  </si>
  <si>
    <t>(Loss) income from discontinued operations before income taxes</t>
  </si>
  <si>
    <t>Income tax benefit (expense)</t>
  </si>
  <si>
    <t>Discontinued Operation - Schedule of Cash Flow Items to Assist in Understanding Impact of Discontinued Operations (Detail) - Wells [Member] - USD ($) $ in Millions</t>
  </si>
  <si>
    <t>Restructuring Costs, Net - Components of Restructuring Costs, Net (Detail) - USD ($) $ in Thousands</t>
  </si>
  <si>
    <t>Manufacturing and distribution footprint optimization</t>
  </si>
  <si>
    <t>Severance and other termination benefits</t>
  </si>
  <si>
    <t>Impairment of property, plant and equipment</t>
  </si>
  <si>
    <t>Gain on sale of equipment</t>
  </si>
  <si>
    <t>Total Restructuring Charges</t>
  </si>
  <si>
    <t>Restructuring Costs, Net - Additional Information (Detail) $ in Thousands</t>
  </si>
  <si>
    <t>1 Months Ended</t>
  </si>
  <si>
    <t>May. 31, 2015USD ($)Employees</t>
  </si>
  <si>
    <t>Jun. 30, 2015USD ($)</t>
  </si>
  <si>
    <t>Jun. 30, 2014USD ($)</t>
  </si>
  <si>
    <t>Dec. 31, 2014USD ($)</t>
  </si>
  <si>
    <t>Dec. 31, 2013USD ($)</t>
  </si>
  <si>
    <t>Restructuring Cost and Reserve [Line Items]</t>
  </si>
  <si>
    <t>Expected number of employees to be impact by restructuring plan | Employees</t>
  </si>
  <si>
    <t>Total cost expected from restructuring plan</t>
  </si>
  <si>
    <t>Estimated termination benefits</t>
  </si>
  <si>
    <t>Estimated equipment relocation and reinstallation costs, training, project management and other execution costs</t>
  </si>
  <si>
    <t>Estimated employee retention costs</t>
  </si>
  <si>
    <t>Accrued termination benefits costs</t>
  </si>
  <si>
    <t>Employee retention costs</t>
  </si>
  <si>
    <t>Equipment relocation and facility closing, integration and execution costs</t>
  </si>
  <si>
    <t>Asset impairment charges</t>
  </si>
  <si>
    <t>Severance costs</t>
  </si>
  <si>
    <t>Professional costs</t>
  </si>
  <si>
    <t>Restructuring reserve</t>
  </si>
  <si>
    <t>Autoparts Holdings [Member]</t>
  </si>
  <si>
    <t>Termination benefit costs</t>
  </si>
  <si>
    <t>Manufacturing footprints optimization costs</t>
  </si>
  <si>
    <t>Autoparts Holdings [Member] | China [Member]</t>
  </si>
  <si>
    <t>Residual closing costs</t>
  </si>
  <si>
    <t>Involuntary Employee Terminations [Member] | Autoparts Holdings [Member]</t>
  </si>
  <si>
    <t>Severance Costs [Member]</t>
  </si>
  <si>
    <t>Severance Costs [Member] | Other Current Liabilities [Member]</t>
  </si>
  <si>
    <t>Other [Member]</t>
  </si>
  <si>
    <t>Other [Member] | Other Noncurrent Liabilities [Member]</t>
  </si>
  <si>
    <t>Restructuring Costs, Net - Summary of Activity in Accrued Restructuring Reserves (Detail) - USD ($) $ in Thousands</t>
  </si>
  <si>
    <t>Beginning Balance</t>
  </si>
  <si>
    <t>Charges</t>
  </si>
  <si>
    <t>Usage</t>
  </si>
  <si>
    <t>Ending Balance</t>
  </si>
  <si>
    <t>Severance Costs [Member] | Autoparts Holdings [Member]</t>
  </si>
  <si>
    <t>Asset Impairments [Member]</t>
  </si>
  <si>
    <t>Sales of Receivables - Additional Information (Detail) $ in Millions</t>
  </si>
  <si>
    <t>Jun. 30, 2015USD ($)CustomerBank</t>
  </si>
  <si>
    <t>Receivables [Abstract]</t>
  </si>
  <si>
    <t>Number of customers | Customer</t>
  </si>
  <si>
    <t>Number of banks | Bank</t>
  </si>
  <si>
    <t>Amount of receivables sold through factoring arrangements</t>
  </si>
  <si>
    <t>Amount of additional outstanding receivables of factoring arrangements</t>
  </si>
  <si>
    <t>Discount on receivables sold through factoring arrangements</t>
  </si>
  <si>
    <t>Inventories - Components of Inventories (Detail) - USD ($) $ in Thousands</t>
  </si>
  <si>
    <t>Raw materials</t>
  </si>
  <si>
    <t>Work in process</t>
  </si>
  <si>
    <t>Finished products</t>
  </si>
  <si>
    <t>Inventory, Net, Total</t>
  </si>
  <si>
    <t>Goodwill and Other Intangible Assets - Components of Other Intangible Assets (Detail) - USD ($) $ in Thousands</t>
  </si>
  <si>
    <t>12 Months Ended</t>
  </si>
  <si>
    <t>Acquired Finite-Lived Intangible Assets [Line Items]</t>
  </si>
  <si>
    <t>Accumulated Amortization</t>
  </si>
  <si>
    <t>Total, Gross</t>
  </si>
  <si>
    <t>Effect of Foreign Currency, Finite lived</t>
  </si>
  <si>
    <t>Total, Net</t>
  </si>
  <si>
    <t>Customer Relationships [Member]</t>
  </si>
  <si>
    <t>Weighted Average Remaining Life</t>
  </si>
  <si>
    <t>9 years</t>
  </si>
  <si>
    <t>Other intangible assets, Finite lived, gross</t>
  </si>
  <si>
    <t>Other intangible assets, Finite lived, Net</t>
  </si>
  <si>
    <t>Customer Relationships [Member] | Minimum [Member]</t>
  </si>
  <si>
    <t>Amortizable Life</t>
  </si>
  <si>
    <t>10 years</t>
  </si>
  <si>
    <t>Customer Relationships [Member] | Maximum [Member]</t>
  </si>
  <si>
    <t>15 years</t>
  </si>
  <si>
    <t>Trademarks [Member]</t>
  </si>
  <si>
    <t>5 years</t>
  </si>
  <si>
    <t>1 year</t>
  </si>
  <si>
    <t>Other intangible assets, Indefinite lived, gross</t>
  </si>
  <si>
    <t>Effect of Foreign Currency, Indefinite Lived</t>
  </si>
  <si>
    <t>Other intangible assets, Indefinite lived, Net</t>
  </si>
  <si>
    <t>Integrated Software System [Member]</t>
  </si>
  <si>
    <t>Goodwill and Other Intangible Assets - Additional Information (Detail) - USD ($)</t>
  </si>
  <si>
    <t>Goodwill And Other Intangible Assets [Line Items]</t>
  </si>
  <si>
    <t>Goodwill Impairments</t>
  </si>
  <si>
    <t>Impairment loss on indefinite-lived intangible assets</t>
  </si>
  <si>
    <t>Aggregate intangible amortization expense charged to comprehensive income (loss)</t>
  </si>
  <si>
    <t>Goodwill and Other Intangible Assets - Estimated Amortization Expense Related to Acquired Intangible Assets and Integrated Software System (Detail) $ in Millions</t>
  </si>
  <si>
    <t>Acquired Intangible Assets [Member]</t>
  </si>
  <si>
    <t>Finite-Lived Intangible Assets [Line Items]</t>
  </si>
  <si>
    <t>Remainder of 2015</t>
  </si>
  <si>
    <t>Accrued Expenses and Other Current Liabilities - Accrued Expenses and Other Current Liabilities (Detail) - USD ($) $ in Millions</t>
  </si>
  <si>
    <t>Dec. 31, 2013</t>
  </si>
  <si>
    <t>Payables and Accruals [Abstract]</t>
  </si>
  <si>
    <t>Taxes payable</t>
  </si>
  <si>
    <t>Rebates, credits and discounts due to customers</t>
  </si>
  <si>
    <t>Insurance</t>
  </si>
  <si>
    <t>Costs to sell discontinued operations</t>
  </si>
  <si>
    <t>Bonuses</t>
  </si>
  <si>
    <t>Vacation pay</t>
  </si>
  <si>
    <t>Salaries and wages</t>
  </si>
  <si>
    <t>Restructuring reserves</t>
  </si>
  <si>
    <t>Employee benefit plans</t>
  </si>
  <si>
    <t>Professional fees</t>
  </si>
  <si>
    <t>Other</t>
  </si>
  <si>
    <t>Accrued expenses and other current liabilities, total</t>
  </si>
  <si>
    <t>Product Returns Liability - Additional Information (Detail) - 6 months ended Jun. 30, 2015 - USD ($) $ in Millions</t>
  </si>
  <si>
    <t>Product Liability Contingency [Line Items]</t>
  </si>
  <si>
    <t>Product return reserves for current customers</t>
  </si>
  <si>
    <t>Customer rights to return excess quantities</t>
  </si>
  <si>
    <t>3.00%</t>
  </si>
  <si>
    <t>5.00%</t>
  </si>
  <si>
    <t>Product Returns Liability - Changes in Holdings' Product Returns Accrual (Detail) - USD ($) $ in Thousands</t>
  </si>
  <si>
    <t>Beginning of period</t>
  </si>
  <si>
    <t>Expenditures</t>
  </si>
  <si>
    <t>Provisions, net</t>
  </si>
  <si>
    <t>End of period</t>
  </si>
  <si>
    <t>Debt - Summarized Debt (Detail) - USD ($) $ in Millions</t>
  </si>
  <si>
    <t>Jan. 26, 2011</t>
  </si>
  <si>
    <t>Debt Instrument [Line Items]</t>
  </si>
  <si>
    <t>Senior Secured Revolving Credit Facility</t>
  </si>
  <si>
    <t>Senior Secured Term Loan Facility</t>
  </si>
  <si>
    <t>Senior Notes</t>
  </si>
  <si>
    <t>Capital lease obligations</t>
  </si>
  <si>
    <t>Less:</t>
  </si>
  <si>
    <t>Current maturities</t>
  </si>
  <si>
    <t>Long-term debt</t>
  </si>
  <si>
    <t>Senior Notes [Member]</t>
  </si>
  <si>
    <t>Unamortized original issue discount</t>
  </si>
  <si>
    <t>Debt - Additional Information (Detail) - USD ($)</t>
  </si>
  <si>
    <t>Jul. 01, 2015</t>
  </si>
  <si>
    <t>May. 05, 2015</t>
  </si>
  <si>
    <t>Aggregate principal amount of senior notes</t>
  </si>
  <si>
    <t>Capitalized interest</t>
  </si>
  <si>
    <t>Inter company loan, amount</t>
  </si>
  <si>
    <t>Interest percentage</t>
  </si>
  <si>
    <t>8.625%</t>
  </si>
  <si>
    <t>Senior Secured Credit Facilities [Member]</t>
  </si>
  <si>
    <t>Senior secured credit facilities</t>
  </si>
  <si>
    <t>Senior Secured Credit Facilities [Member] | Minimum [Member]</t>
  </si>
  <si>
    <t>Senior secured leverage ratio</t>
  </si>
  <si>
    <t>75.00%</t>
  </si>
  <si>
    <t>Senior Secured Credit Facilities [Member] | Maximum [Member]</t>
  </si>
  <si>
    <t>100.00%</t>
  </si>
  <si>
    <t>Senior Secured Term Loan Facility [Member]</t>
  </si>
  <si>
    <t>Debt instrument maturity date</t>
  </si>
  <si>
    <t>Jul. 26,
		2017</t>
  </si>
  <si>
    <t>Senior Secured Term Loan Facility [Member] | Subsequent Event [Member]</t>
  </si>
  <si>
    <t>Repayment of borrowings</t>
  </si>
  <si>
    <t>Senior Secured Revolving Credit Facility [Member]</t>
  </si>
  <si>
    <t>Letters of credit outstanding amount</t>
  </si>
  <si>
    <t>Availability of senior secured revolving facility</t>
  </si>
  <si>
    <t>Borrowings outstanding under credit facilities</t>
  </si>
  <si>
    <t>Jan. 26,
		2016</t>
  </si>
  <si>
    <t>Debt - Schedule of Future Repayments of Debt Outstanding (Detail) $ in Millions</t>
  </si>
  <si>
    <t>Debt - Summary of Net Interest Expense (Detail) - USD ($) $ in Millions</t>
  </si>
  <si>
    <t>Original issue discounts</t>
  </si>
  <si>
    <t>Total interest expense</t>
  </si>
  <si>
    <t>Interest income</t>
  </si>
  <si>
    <t>Interest expense</t>
  </si>
  <si>
    <t>Amortization debt issue costs</t>
  </si>
  <si>
    <t>Employee Benefit Plans - Components of Net Periodic Pension Expense and Other Post-Retirement Benefit Expense (Detail) - USD ($) $ in Millions</t>
  </si>
  <si>
    <t>Defined Benefit Plan Disclosure [Line Items]</t>
  </si>
  <si>
    <t>Service cost</t>
  </si>
  <si>
    <t>Interest cost</t>
  </si>
  <si>
    <t>Expected return on plan assets</t>
  </si>
  <si>
    <t>Amortization of prior service costs and unrecognized loss</t>
  </si>
  <si>
    <t>Net periodic pension benefit cost</t>
  </si>
  <si>
    <t>Contingencies - Additional Information (Detail) $ in Millions</t>
  </si>
  <si>
    <t>Jan. 30, 2015USD ($)</t>
  </si>
  <si>
    <t>Jun. 30, 2015USD ($)site</t>
  </si>
  <si>
    <t>Loss Contingencies [Line Items]</t>
  </si>
  <si>
    <t>Self-insured insurance reserves, including group medical insurance reserves</t>
  </si>
  <si>
    <t>Number of sites | site</t>
  </si>
  <si>
    <t>Product Recall [Member]</t>
  </si>
  <si>
    <t>Reserve for settlement</t>
  </si>
  <si>
    <t>Accrued Expenses and Other Current Liabilities [Member]</t>
  </si>
  <si>
    <t>Environmental accruals</t>
  </si>
  <si>
    <t>Other Long-term Liabilities [Member]</t>
  </si>
  <si>
    <t>Related Party Transactions - Schedule of Related Party Transactions (Detail) - USD ($) $ in Thousands</t>
  </si>
  <si>
    <t>Related Party Transaction [Line Items]</t>
  </si>
  <si>
    <t>Related party payable, Balance outstanding</t>
  </si>
  <si>
    <t>Long-term related party payable, Balance outstanding</t>
  </si>
  <si>
    <t>Related party receivable, Balance outstanding</t>
  </si>
  <si>
    <t>Autoparts Holdings [Member] | Recharges (Credit) of Services [Member]</t>
  </si>
  <si>
    <t>Related party, Transaction values</t>
  </si>
  <si>
    <t>Autoparts Holdings [Member] | Joint Services Agreement [Member]</t>
  </si>
  <si>
    <t>Autoparts Holdings [Member] | Sale of Goods [Member]</t>
  </si>
  <si>
    <t>Autoparts Holdings [Member] | Asset (Purchase) Sales [Member]</t>
  </si>
  <si>
    <t>Autoparts Holdings [Member] | Related Party Receivables Purchase of Goods [Member]</t>
  </si>
  <si>
    <t>Autoparts Holdings [Member] | State Income Taxes [Member]</t>
  </si>
  <si>
    <t>Autoparts Holdings [Member] | Related Party Payables Purchase of Goods [Member]</t>
  </si>
  <si>
    <t>Autoparts Holdings [Member] | Deferred Income Taxes [Member]</t>
  </si>
  <si>
    <t>Long-term related party payable, Transaction values</t>
  </si>
  <si>
    <t>Rank Group [Member] | Recharges of Professional Services [Member]</t>
  </si>
  <si>
    <t>UCI Holdings (No.2) Limited [Member] | Transfer of Income Tax Losses [Member]</t>
  </si>
  <si>
    <t>Related Party Transactions - Schedule of Related Party Transactions (Parenthetical) (Detail) - USD ($) $ in Millions</t>
  </si>
  <si>
    <t>Recharges (Credit) of Services [Member] | Autoparts Holdings [Member]</t>
  </si>
  <si>
    <t>Recharges (credits)</t>
  </si>
  <si>
    <t>Geographic Information - Net Sales by Region (Detail) - USD ($) $ in Thousands</t>
  </si>
  <si>
    <t>Revenues from External Customers and Long-Lived Assets [Line Items]</t>
  </si>
  <si>
    <t>United States [Member]</t>
  </si>
  <si>
    <t>Mexico [Member]</t>
  </si>
  <si>
    <t>Canada [Member]</t>
  </si>
  <si>
    <t>France [Member]</t>
  </si>
  <si>
    <t>Germany [Member]</t>
  </si>
  <si>
    <t>China [Member]</t>
  </si>
  <si>
    <t>Spain [Member]</t>
  </si>
  <si>
    <t>United Kingdom [Member]</t>
  </si>
  <si>
    <t>Geographic Information - Net Long-lived Assets by Country, Excluding Long-lived Assets of Discontinued Operations (Detail) - USD ($) $ in Millions</t>
  </si>
  <si>
    <t>Net long-lived assets by region</t>
  </si>
  <si>
    <t>Fair Value Accounting - Additional Information (Detail)</t>
  </si>
  <si>
    <t>Dec. 31, 2015gal</t>
  </si>
  <si>
    <t>Jan. 31, 2015gal</t>
  </si>
  <si>
    <t>Fair Value, Assets and Liabilities Measured on Recurring and Nonrecurring Basis [Line Items]</t>
  </si>
  <si>
    <t>Gallons of diesel fuel to be acquired | gal</t>
  </si>
  <si>
    <t>Cost incurred for entering into contracts</t>
  </si>
  <si>
    <t>Unrealized gains on contracts</t>
  </si>
  <si>
    <t>Estimated fair values of fuel contracts</t>
  </si>
  <si>
    <t>Senior Notes [Member] | Level 2 [Member]</t>
  </si>
  <si>
    <t>Long-term debt fair value</t>
  </si>
  <si>
    <t>Senior Secured Term Loan Facility [Member] | Level 2 [Member]</t>
  </si>
  <si>
    <t>Less Than [Member]</t>
  </si>
  <si>
    <t>Maturity period of cash equivalents</t>
  </si>
  <si>
    <t>90 days</t>
  </si>
  <si>
    <t>Forecast [Member]</t>
  </si>
  <si>
    <t>Accumulated Other Comprehensive Loss - Changes in Accumulated Other Comprehensive Income (Loss) by Component (Detail) - USD ($) $ in Thousands</t>
  </si>
  <si>
    <t>Accumulated Other Comprehensive Income (Loss) [Line Items]</t>
  </si>
  <si>
    <t>Accumulated other comprehensive loss, Beginning of period</t>
  </si>
  <si>
    <t>Accumulated other comprehensive loss, End of period</t>
  </si>
  <si>
    <t>Foreign Currency Translation [Member]</t>
  </si>
  <si>
    <t>Net gain (loss) on foreign currency translation</t>
  </si>
  <si>
    <t>Pension and Other Post-retirement Benefits [Member]</t>
  </si>
  <si>
    <t>Amortization of unrecognized loss included in net loss, net of tax</t>
  </si>
  <si>
    <t>Other Information - Cash Payments for Interest and Income Taxes (Net of Refunds) (Detail) - USD ($) $ in Millions</t>
  </si>
  <si>
    <t>Additional Cash Flow Elements and Supplemental Cash Flow Information [Abstract]</t>
  </si>
  <si>
    <t>Interest</t>
  </si>
  <si>
    <t>Income taxes (net of refunds)</t>
  </si>
  <si>
    <t>Other Information - Additional Information (Detail) $ in Thousands</t>
  </si>
  <si>
    <t>Jun. 30, 2015USD ($)shares</t>
  </si>
  <si>
    <t>Jun. 30, 2015USD ($)Customershares</t>
  </si>
  <si>
    <t>Jun. 30, 2014USD ($)Customer</t>
  </si>
  <si>
    <t>Dec. 31, 2014USD ($)shares</t>
  </si>
  <si>
    <t>Schedule Of Other Information [Line Items]</t>
  </si>
  <si>
    <t>Cash balances</t>
  </si>
  <si>
    <t>Effective tax rate</t>
  </si>
  <si>
    <t>484.40%</t>
  </si>
  <si>
    <t>37.90%</t>
  </si>
  <si>
    <t>77.60%</t>
  </si>
  <si>
    <t>33.30%</t>
  </si>
  <si>
    <t>Pre-tax loss</t>
  </si>
  <si>
    <t>Shares authorized | shares</t>
  </si>
  <si>
    <t>Shares issued | shares</t>
  </si>
  <si>
    <t>Shares outstanding | shares</t>
  </si>
  <si>
    <t>Customer Concentration Risk [Member] | Sales Revenue, Net [Member]</t>
  </si>
  <si>
    <t>Percentage of total net sales</t>
  </si>
  <si>
    <t>10.00%</t>
  </si>
  <si>
    <t>AutoZone [Member]</t>
  </si>
  <si>
    <t>Receivable balances</t>
  </si>
  <si>
    <t>AutoZone [Member] | Customer Concentration Risk [Member] | Sales Revenue, Net [Member]</t>
  </si>
  <si>
    <t>11.10%</t>
  </si>
  <si>
    <t>15.70%</t>
  </si>
  <si>
    <t>General Motors Company [Member]</t>
  </si>
  <si>
    <t>General Motors Company [Member] | Customer Concentration Risk [Member] | Sales Revenue, Net [Member]</t>
  </si>
  <si>
    <t>18.60%</t>
  </si>
  <si>
    <t>18.40%</t>
  </si>
  <si>
    <t>Advance Stores Company, Inc [Member]</t>
  </si>
  <si>
    <t>Advance Stores Company, Inc [Member] | Customer Concentration Risk [Member] | Sales Revenue, Net [Member]</t>
  </si>
  <si>
    <t>12.20%</t>
  </si>
  <si>
    <t>Mexican Subsidiary [Member]</t>
  </si>
  <si>
    <t>Cash dividend distributed</t>
  </si>
  <si>
    <t>Spanish Subsidiary [Member]</t>
  </si>
  <si>
    <t>Guarantor and Non-Guarantor Financial Statements - Condensed Consolidating Balance Sheet (Detail) - USD ($) $ in Thousands</t>
  </si>
  <si>
    <t>Related party receivables</t>
  </si>
  <si>
    <t>Inventories, net</t>
  </si>
  <si>
    <t>Discontinued current assets</t>
  </si>
  <si>
    <t>Discontinued long-term assets</t>
  </si>
  <si>
    <t>Related party payables</t>
  </si>
  <si>
    <t>Discontinued current liabilities</t>
  </si>
  <si>
    <t>Long-term related party payables</t>
  </si>
  <si>
    <t>Discontinued long-term liabilities</t>
  </si>
  <si>
    <t>Total shareholder's equity (deficit)</t>
  </si>
  <si>
    <t>Eliminations [Member]</t>
  </si>
  <si>
    <t>Intercompany receivables - current</t>
  </si>
  <si>
    <t>Investment in subsidiaries</t>
  </si>
  <si>
    <t>Intercompany receivables non-current</t>
  </si>
  <si>
    <t>Intercompany payables - current</t>
  </si>
  <si>
    <t>Intercompany payables - non-current</t>
  </si>
  <si>
    <t>Parent Guarantor UCI Holdings Limited [Member]</t>
  </si>
  <si>
    <t>Issuer UCI International [Member]</t>
  </si>
  <si>
    <t>Guarantor Subsidiaries [Member]</t>
  </si>
  <si>
    <t>Non-Guarantor Subsidiaries [Member]</t>
  </si>
  <si>
    <t>Guarantor and Non-Guarantor Financial Statements - Condensed Consolidating Statement of Comprehensive Income (Loss) (Detail) - USD ($) $ in Thousands</t>
  </si>
  <si>
    <t>Condensed Income Statements, Captions [Line Items]</t>
  </si>
  <si>
    <t>Restructuring costs, net</t>
  </si>
  <si>
    <t>Interest (expense) income, net</t>
  </si>
  <si>
    <t>(Loss) income before equity in earnings of subsidiaries from continuing operations</t>
  </si>
  <si>
    <t>(Loss) income from discontinued operations, net of tax</t>
  </si>
  <si>
    <t>Comprehensive (loss) income</t>
  </si>
  <si>
    <t>Equity (deficit) in earnings of subsidiaries</t>
  </si>
  <si>
    <t>Intercompany interest</t>
  </si>
  <si>
    <t>Guarantor and Non-Guarantor Financial Statements - Condensed Consolidating Statement of Cash Flows (Detail) - USD ($) $ in Thousands</t>
  </si>
  <si>
    <t>Condensed Cash Flow Statements, Captions [Line Items]</t>
  </si>
  <si>
    <t>Net cash (used in) provided by operating activities</t>
  </si>
  <si>
    <t>Net decrease in cash and cash equivalents</t>
  </si>
  <si>
    <t>Intercompany dividends received (paid)</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17"/>
  </cols>
  <sheetData>
    <row spans="1:2" r="1">
      <c r="A1" t="s" s="1">
        <v>0</v>
      </c>
      <c r="B1" t="s" s="2">
        <v>1</v>
      </c>
    </row>
    <row spans="1:2" r="2">
      <c r="A2" t="s" s="3">
        <v>2</v>
      </c>
    </row>
    <row spans="1:2" r="3">
      <c r="A3" t="s" s="4">
        <v>3</v>
      </c>
      <c r="B3" t="s" s="4">
        <v>4</v>
      </c>
    </row>
    <row spans="1:2" r="4">
      <c r="A4" t="s" s="4">
        <v>5</v>
      </c>
      <c r="B4" t="s" s="4">
        <v>6</v>
      </c>
    </row>
    <row spans="1:2" r="5">
      <c r="A5" t="s" s="4">
        <v>7</v>
      </c>
      <c r="B5" t="s" s="4">
        <v>8</v>
      </c>
    </row>
    <row spans="1:2" r="6">
      <c r="A6" t="s" s="4">
        <v>9</v>
      </c>
      <c r="B6" t="n" s="5">
        <v>2015</v>
      </c>
    </row>
    <row spans="1:2" r="7">
      <c r="A7" t="s" s="4">
        <v>10</v>
      </c>
      <c r="B7" t="s" s="6">
        <v>11</v>
      </c>
    </row>
    <row spans="1:2" r="8">
      <c r="A8" t="s" s="4">
        <v>12</v>
      </c>
      <c r="B8" t="s" s="4">
        <v>13</v>
      </c>
    </row>
    <row spans="1:2" r="9">
      <c r="A9" t="s" s="4">
        <v>14</v>
      </c>
      <c r="B9" t="s" s="4">
        <v>15</v>
      </c>
    </row>
    <row spans="1:2" r="10">
      <c r="A10" t="s" s="4">
        <v>16</v>
      </c>
      <c r="B10" t="n" s="5">
        <v>1513050</v>
      </c>
    </row>
    <row spans="1:2" r="11">
      <c r="A11" t="s" s="4">
        <v>17</v>
      </c>
      <c r="B11" t="s" s="4">
        <v>18</v>
      </c>
    </row>
    <row spans="1:2" r="12">
      <c r="A12" t="s" s="4">
        <v>19</v>
      </c>
      <c r="B12" t="n" s="5">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46</v>
      </c>
      <c r="B1" t="s" s="2">
        <v>64</v>
      </c>
    </row>
    <row spans="1:2" r="2">
      <c r="B2" t="s" s="2">
        <v>21</v>
      </c>
    </row>
    <row spans="1:2" r="3">
      <c r="A3" t="s" s="3">
        <v>147</v>
      </c>
    </row>
    <row spans="1:2" r="4">
      <c r="A4" t="s" s="4">
        <v>146</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10</v>
      </c>
      <c r="B1" t="s" s="2">
        <v>64</v>
      </c>
    </row>
    <row spans="1:2" r="2">
      <c r="B2" t="s" s="2">
        <v>21</v>
      </c>
    </row>
    <row spans="1:2" r="3">
      <c r="A3" t="s" s="3">
        <v>149</v>
      </c>
    </row>
    <row spans="1:2" r="4">
      <c r="A4" t="s" s="4">
        <v>110</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51</v>
      </c>
      <c r="B1" t="s" s="2">
        <v>64</v>
      </c>
    </row>
    <row spans="1:2" r="2">
      <c r="B2" t="s" s="2">
        <v>21</v>
      </c>
    </row>
    <row spans="1:2" r="3">
      <c r="A3" t="s" s="3">
        <v>152</v>
      </c>
    </row>
    <row spans="1:2" r="4">
      <c r="A4" t="s" s="4">
        <v>151</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54</v>
      </c>
      <c r="B1" t="s" s="2">
        <v>64</v>
      </c>
    </row>
    <row spans="1:2" r="2">
      <c r="B2" t="s" s="2">
        <v>21</v>
      </c>
    </row>
    <row spans="1:2" r="3">
      <c r="A3" t="s" s="3">
        <v>155</v>
      </c>
    </row>
    <row spans="1:2" r="4">
      <c r="A4" t="s" s="4">
        <v>154</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57</v>
      </c>
      <c r="B1" t="s" s="2">
        <v>64</v>
      </c>
    </row>
    <row spans="1:2" r="2">
      <c r="B2" t="s" s="2">
        <v>21</v>
      </c>
    </row>
    <row spans="1:2" r="3">
      <c r="A3" t="s" s="3">
        <v>158</v>
      </c>
    </row>
    <row spans="1:2" r="4">
      <c r="A4" t="s" s="4">
        <v>157</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60</v>
      </c>
      <c r="B1" t="s" s="2">
        <v>64</v>
      </c>
    </row>
    <row spans="1:2" r="2">
      <c r="B2" t="s" s="2">
        <v>21</v>
      </c>
    </row>
    <row spans="1:2" r="3">
      <c r="A3" t="s" s="3">
        <v>161</v>
      </c>
    </row>
    <row spans="1:2" r="4">
      <c r="A4" t="s" s="4">
        <v>160</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63</v>
      </c>
      <c r="B1" t="s" s="2">
        <v>64</v>
      </c>
    </row>
    <row spans="1:2" r="2">
      <c r="B2" t="s" s="2">
        <v>21</v>
      </c>
    </row>
    <row spans="1:2" r="3">
      <c r="A3" t="s" s="3">
        <v>164</v>
      </c>
    </row>
    <row spans="1:2" r="4">
      <c r="A4" t="s" s="4">
        <v>163</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6</v>
      </c>
      <c r="B1" t="s" s="2">
        <v>64</v>
      </c>
    </row>
    <row spans="1:2" r="2">
      <c r="B2" t="s" s="2">
        <v>21</v>
      </c>
    </row>
    <row spans="1:2" r="3">
      <c r="A3" t="s" s="3">
        <v>167</v>
      </c>
    </row>
    <row spans="1:2" r="4">
      <c r="A4" t="s" s="4">
        <v>166</v>
      </c>
      <c r="B4"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69</v>
      </c>
      <c r="B1" t="s" s="2">
        <v>64</v>
      </c>
    </row>
    <row spans="1:2" r="2">
      <c r="B2" t="s" s="2">
        <v>21</v>
      </c>
    </row>
    <row spans="1:2" r="3">
      <c r="A3" t="s" s="3">
        <v>170</v>
      </c>
    </row>
    <row spans="1:2" r="4">
      <c r="A4" t="s" s="4">
        <v>169</v>
      </c>
      <c r="B4"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72</v>
      </c>
      <c r="B1" t="s" s="2">
        <v>64</v>
      </c>
    </row>
    <row spans="1:2" r="2">
      <c r="B2" t="s" s="2">
        <v>21</v>
      </c>
    </row>
    <row spans="1:2" r="3">
      <c r="A3" t="s" s="3">
        <v>147</v>
      </c>
    </row>
    <row spans="1:2" r="4">
      <c r="A4" t="s" s="4">
        <v>172</v>
      </c>
      <c r="B4"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t="s" s="1">
        <v>20</v>
      </c>
      <c r="B1" t="s" s="2">
        <v>21</v>
      </c>
      <c r="C1" t="s" s="2">
        <v>22</v>
      </c>
    </row>
    <row spans="1:3" r="2">
      <c r="A2" t="s" s="3">
        <v>23</v>
      </c>
    </row>
    <row spans="1:3" r="3">
      <c r="A3" t="s" s="4">
        <v>24</v>
      </c>
      <c r="B3" t="n" s="7">
        <v>43030</v>
      </c>
      <c r="C3" t="n" s="7">
        <v>41468</v>
      </c>
    </row>
    <row spans="1:3" r="4">
      <c r="A4" t="s" s="4">
        <v>25</v>
      </c>
      <c r="B4" t="n" s="5">
        <v>130888</v>
      </c>
      <c r="C4" t="n" s="5">
        <v>140762</v>
      </c>
    </row>
    <row spans="1:3" r="5">
      <c r="A5" t="s" s="4">
        <v>26</v>
      </c>
      <c r="B5" t="n" s="5">
        <v>11720</v>
      </c>
      <c r="C5" t="n" s="5">
        <v>17185</v>
      </c>
    </row>
    <row spans="1:3" r="6">
      <c r="A6" t="s" s="4">
        <v>27</v>
      </c>
      <c r="B6" t="n" s="5">
        <v>177083</v>
      </c>
      <c r="C6" t="n" s="5">
        <v>180517</v>
      </c>
    </row>
    <row spans="1:3" r="7">
      <c r="A7" t="s" s="4">
        <v>28</v>
      </c>
      <c r="B7" t="n" s="5">
        <v>12993</v>
      </c>
      <c r="C7" t="n" s="5">
        <v>27009</v>
      </c>
    </row>
    <row spans="1:3" r="8">
      <c r="A8" t="s" s="4">
        <v>29</v>
      </c>
      <c r="B8" t="n" s="5">
        <v>111821</v>
      </c>
      <c r="C8" t="n" s="5">
        <v>133601</v>
      </c>
    </row>
    <row spans="1:3" r="9">
      <c r="A9" t="s" s="4">
        <v>30</v>
      </c>
      <c r="B9" t="n" s="5">
        <v>24501</v>
      </c>
      <c r="C9" t="n" s="5">
        <v>19358</v>
      </c>
    </row>
    <row spans="1:3" r="10">
      <c r="A10" t="s" s="4">
        <v>31</v>
      </c>
      <c r="B10" t="n" s="5">
        <v>512036</v>
      </c>
      <c r="C10" t="n" s="5">
        <v>559900</v>
      </c>
    </row>
    <row spans="1:3" r="11">
      <c r="A11" t="s" s="4">
        <v>32</v>
      </c>
      <c r="B11" t="n" s="5">
        <v>129721</v>
      </c>
      <c r="C11" t="n" s="5">
        <v>138404</v>
      </c>
    </row>
    <row spans="1:3" r="12">
      <c r="A12" t="s" s="4">
        <v>33</v>
      </c>
      <c r="B12" t="n" s="5">
        <v>218170</v>
      </c>
      <c r="C12" t="n" s="5">
        <v>219125</v>
      </c>
    </row>
    <row spans="1:3" r="13">
      <c r="A13" t="s" s="4">
        <v>34</v>
      </c>
      <c r="B13" t="n" s="5">
        <v>244329</v>
      </c>
      <c r="C13" t="n" s="5">
        <v>253685</v>
      </c>
    </row>
    <row spans="1:3" r="14">
      <c r="A14" t="s" s="4">
        <v>35</v>
      </c>
      <c r="B14" t="n" s="5">
        <v>9128</v>
      </c>
      <c r="C14" t="n" s="5">
        <v>11578</v>
      </c>
    </row>
    <row spans="1:3" r="15">
      <c r="A15" t="s" s="4">
        <v>36</v>
      </c>
      <c r="B15" t="n" s="5">
        <v>177257</v>
      </c>
      <c r="C15" t="n" s="5">
        <v>176051</v>
      </c>
    </row>
    <row spans="1:3" r="16">
      <c r="A16" t="s" s="4">
        <v>37</v>
      </c>
      <c r="B16" t="n" s="5">
        <v>745</v>
      </c>
      <c r="C16" t="n" s="5">
        <v>1380</v>
      </c>
    </row>
    <row spans="1:3" r="17">
      <c r="A17" t="s" s="4">
        <v>38</v>
      </c>
      <c r="B17" t="n" s="5">
        <v>1291386</v>
      </c>
      <c r="C17" t="n" s="5">
        <v>1360123</v>
      </c>
    </row>
    <row spans="1:3" r="18">
      <c r="A18" t="s" s="3">
        <v>39</v>
      </c>
    </row>
    <row spans="1:3" r="19">
      <c r="A19" t="s" s="4">
        <v>40</v>
      </c>
      <c r="B19" t="n" s="5">
        <v>104708</v>
      </c>
      <c r="C19" t="n" s="5">
        <v>111888</v>
      </c>
    </row>
    <row spans="1:3" r="20">
      <c r="A20" t="s" s="4">
        <v>41</v>
      </c>
      <c r="B20" t="n" s="5">
        <v>33063</v>
      </c>
      <c r="C20" t="n" s="5">
        <v>23066</v>
      </c>
    </row>
    <row spans="1:3" r="21">
      <c r="A21" t="s" s="4">
        <v>42</v>
      </c>
      <c r="B21" t="n" s="5">
        <v>4813</v>
      </c>
      <c r="C21" t="n" s="5">
        <v>2450</v>
      </c>
    </row>
    <row spans="1:3" r="22">
      <c r="A22" t="s" s="4">
        <v>43</v>
      </c>
      <c r="B22" t="n" s="5">
        <v>28227</v>
      </c>
      <c r="C22" t="n" s="5">
        <v>35736</v>
      </c>
    </row>
    <row spans="1:3" r="23">
      <c r="A23" t="s" s="4">
        <v>44</v>
      </c>
      <c r="B23" t="n" s="5">
        <v>14632</v>
      </c>
      <c r="C23" t="n" s="5">
        <v>13083</v>
      </c>
    </row>
    <row spans="1:3" r="24">
      <c r="A24" t="s" s="4">
        <v>45</v>
      </c>
      <c r="B24" t="n" s="5">
        <v>31934</v>
      </c>
      <c r="C24" t="n" s="5">
        <v>44628</v>
      </c>
    </row>
    <row spans="1:3" r="25">
      <c r="A25" t="s" s="4">
        <v>46</v>
      </c>
      <c r="B25" t="n" s="5">
        <v>55391</v>
      </c>
      <c r="C25" t="n" s="5">
        <v>39970</v>
      </c>
    </row>
    <row spans="1:3" r="26">
      <c r="A26" t="s" s="4">
        <v>47</v>
      </c>
      <c r="B26" t="n" s="5">
        <v>272768</v>
      </c>
      <c r="C26" t="n" s="5">
        <v>270821</v>
      </c>
    </row>
    <row spans="1:3" r="27">
      <c r="A27" t="s" s="4">
        <v>48</v>
      </c>
      <c r="B27" t="n" s="5">
        <v>683402</v>
      </c>
      <c r="C27" t="n" s="5">
        <v>684798</v>
      </c>
    </row>
    <row spans="1:3" r="28">
      <c r="A28" t="s" s="4">
        <v>49</v>
      </c>
      <c r="B28" t="n" s="5">
        <v>89382</v>
      </c>
      <c r="C28" t="n" s="5">
        <v>90296</v>
      </c>
    </row>
    <row spans="1:3" r="29">
      <c r="A29" t="s" s="4">
        <v>50</v>
      </c>
      <c r="B29" t="n" s="5">
        <v>46395</v>
      </c>
      <c r="C29" t="n" s="5">
        <v>55695</v>
      </c>
    </row>
    <row spans="1:3" r="30">
      <c r="A30" t="s" s="4">
        <v>51</v>
      </c>
      <c r="B30" t="n" s="5">
        <v>101</v>
      </c>
      <c r="C30" t="n" s="5">
        <v>101</v>
      </c>
    </row>
    <row spans="1:3" r="31">
      <c r="A31" t="s" s="4">
        <v>52</v>
      </c>
      <c r="B31" t="n" s="5">
        <v>29142</v>
      </c>
      <c r="C31" t="n" s="5">
        <v>30183</v>
      </c>
    </row>
    <row spans="1:3" r="32">
      <c r="A32" t="s" s="4">
        <v>53</v>
      </c>
      <c r="B32" t="n" s="5">
        <v>3542</v>
      </c>
      <c r="C32" t="n" s="5">
        <v>2648</v>
      </c>
    </row>
    <row spans="1:3" r="33">
      <c r="A33" t="s" s="4">
        <v>54</v>
      </c>
      <c r="B33" t="n" s="7">
        <v>1124732</v>
      </c>
      <c r="C33" t="n" s="7">
        <v>1134542</v>
      </c>
    </row>
    <row spans="1:3" r="34">
      <c r="A34" t="s" s="4">
        <v>55</v>
      </c>
    </row>
    <row spans="1:3" r="35">
      <c r="A35" t="s" s="3">
        <v>56</v>
      </c>
    </row>
    <row spans="1:3" r="36">
      <c r="A36" t="s" s="4">
        <v>57</v>
      </c>
      <c r="B36" t="n" s="7">
        <v>320038</v>
      </c>
      <c r="C36" t="n" s="7">
        <v>320038</v>
      </c>
    </row>
    <row spans="1:3" r="37">
      <c r="A37" t="s" s="4">
        <v>58</v>
      </c>
      <c r="B37" t="n" s="5">
        <v>-96220</v>
      </c>
      <c r="C37" t="n" s="5">
        <v>-52894</v>
      </c>
    </row>
    <row spans="1:3" r="38">
      <c r="A38" t="s" s="4">
        <v>59</v>
      </c>
      <c r="B38" t="n" s="5">
        <v>-57164</v>
      </c>
      <c r="C38" t="n" s="5">
        <v>-41563</v>
      </c>
    </row>
    <row spans="1:3" r="39">
      <c r="A39" t="s" s="4">
        <v>60</v>
      </c>
      <c r="B39" t="n" s="5">
        <v>166654</v>
      </c>
      <c r="C39" t="n" s="5">
        <v>225581</v>
      </c>
    </row>
    <row spans="1:3" r="40">
      <c r="A40" t="s" s="4">
        <v>61</v>
      </c>
      <c r="B40" t="n" s="7">
        <v>1291386</v>
      </c>
      <c r="C40" t="n" s="7">
        <v>1360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4</v>
      </c>
      <c r="B1" t="s" s="2">
        <v>64</v>
      </c>
    </row>
    <row spans="1:2" r="2">
      <c r="B2" t="s" s="2">
        <v>21</v>
      </c>
    </row>
    <row spans="1:2" r="3">
      <c r="A3" t="s" s="3">
        <v>175</v>
      </c>
    </row>
    <row spans="1:2" r="4">
      <c r="A4" t="s" s="4">
        <v>174</v>
      </c>
      <c r="B4"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77</v>
      </c>
      <c r="B1" t="s" s="2">
        <v>64</v>
      </c>
    </row>
    <row spans="1:2" r="2">
      <c r="B2" t="s" s="2">
        <v>21</v>
      </c>
    </row>
    <row spans="1:2" r="3">
      <c r="A3" t="s" s="3">
        <v>178</v>
      </c>
    </row>
    <row spans="1:2" r="4">
      <c r="A4" t="s" s="4">
        <v>177</v>
      </c>
      <c r="B4" t="s"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80</v>
      </c>
      <c r="B1" t="s" s="2">
        <v>64</v>
      </c>
    </row>
    <row spans="1:2" r="2">
      <c r="B2" t="s" s="2">
        <v>21</v>
      </c>
    </row>
    <row spans="1:2" r="3">
      <c r="A3" t="s" s="3">
        <v>147</v>
      </c>
    </row>
    <row spans="1:2" r="4">
      <c r="A4" t="s" s="4">
        <v>180</v>
      </c>
      <c r="B4" t="s"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82</v>
      </c>
      <c r="B1" t="s" s="2">
        <v>64</v>
      </c>
    </row>
    <row spans="1:2" r="2">
      <c r="B2" t="s" s="2">
        <v>21</v>
      </c>
    </row>
    <row spans="1:2" r="3">
      <c r="A3" t="s" s="3">
        <v>147</v>
      </c>
    </row>
    <row spans="1:2" r="4">
      <c r="A4" t="s" s="4">
        <v>182</v>
      </c>
      <c r="B4" t="s"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84</v>
      </c>
      <c r="B1" t="s" s="2">
        <v>64</v>
      </c>
    </row>
    <row spans="1:2" r="2">
      <c r="B2" t="s" s="2">
        <v>21</v>
      </c>
    </row>
    <row spans="1:2" r="3">
      <c r="A3" t="s" s="3">
        <v>138</v>
      </c>
    </row>
    <row spans="1:2" r="4">
      <c r="A4" t="s" s="4">
        <v>185</v>
      </c>
      <c r="B4" t="s" s="4">
        <v>186</v>
      </c>
    </row>
    <row spans="1:2" r="5">
      <c r="A5" t="s" s="4">
        <v>187</v>
      </c>
      <c r="B5" t="s" s="4">
        <v>188</v>
      </c>
    </row>
    <row spans="1:2" r="6">
      <c r="A6" t="s" s="4">
        <v>189</v>
      </c>
      <c r="B6" t="s" s="4">
        <v>190</v>
      </c>
    </row>
    <row spans="1:2" r="7">
      <c r="A7" t="s" s="4">
        <v>191</v>
      </c>
      <c r="B7" t="s"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93</v>
      </c>
      <c r="B1" t="s" s="2">
        <v>64</v>
      </c>
    </row>
    <row spans="1:2" r="2">
      <c r="B2" t="s" s="2">
        <v>21</v>
      </c>
    </row>
    <row spans="1:2" r="3">
      <c r="A3" t="s" s="3">
        <v>141</v>
      </c>
    </row>
    <row spans="1:2" r="4">
      <c r="A4" t="s" s="4">
        <v>194</v>
      </c>
      <c r="B4" t="s" s="4">
        <v>195</v>
      </c>
    </row>
    <row spans="1:2" r="5">
      <c r="A5" t="s" s="4">
        <v>196</v>
      </c>
      <c r="B5" t="s"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t="s" s="1">
        <v>198</v>
      </c>
      <c r="B1" t="s" s="2">
        <v>64</v>
      </c>
    </row>
    <row spans="1:2" r="2">
      <c r="B2" t="s" s="2">
        <v>21</v>
      </c>
    </row>
    <row spans="1:2" r="3">
      <c r="A3" t="s" s="3">
        <v>144</v>
      </c>
    </row>
    <row spans="1:2" r="4">
      <c r="A4" t="s" s="4">
        <v>199</v>
      </c>
      <c r="B4" t="s" s="4">
        <v>200</v>
      </c>
    </row>
    <row spans="1:2" r="5">
      <c r="A5" t="s" s="4">
        <v>201</v>
      </c>
      <c r="B5" t="s"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03</v>
      </c>
      <c r="B1" t="s" s="2">
        <v>64</v>
      </c>
    </row>
    <row spans="1:2" r="2">
      <c r="B2" t="s" s="2">
        <v>21</v>
      </c>
    </row>
    <row spans="1:2" r="3">
      <c r="A3" t="s" s="3">
        <v>149</v>
      </c>
    </row>
    <row spans="1:2" r="4">
      <c r="A4" t="s" s="4">
        <v>204</v>
      </c>
      <c r="B4" t="s"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06</v>
      </c>
      <c r="B1" t="s" s="2">
        <v>64</v>
      </c>
    </row>
    <row spans="1:2" r="2">
      <c r="B2" t="s" s="2">
        <v>21</v>
      </c>
    </row>
    <row spans="1:2" r="3">
      <c r="A3" t="s" s="3">
        <v>152</v>
      </c>
    </row>
    <row spans="1:2" r="4">
      <c r="A4" t="s" s="4">
        <v>207</v>
      </c>
      <c r="B4" t="s" s="4">
        <v>208</v>
      </c>
    </row>
    <row spans="1:2" r="5">
      <c r="A5" t="s" s="4">
        <v>209</v>
      </c>
      <c r="B5" t="s"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11</v>
      </c>
      <c r="B1" t="s" s="2">
        <v>64</v>
      </c>
    </row>
    <row spans="1:2" r="2">
      <c r="B2" t="s" s="2">
        <v>21</v>
      </c>
    </row>
    <row spans="1:2" r="3">
      <c r="A3" t="s" s="3">
        <v>155</v>
      </c>
    </row>
    <row spans="1:2" r="4">
      <c r="A4" t="s" s="4">
        <v>154</v>
      </c>
      <c r="B4" t="s"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2</v>
      </c>
      <c r="B1" t="s" s="2">
        <v>63</v>
      </c>
      <c r="D1" t="s" s="2">
        <v>64</v>
      </c>
    </row>
    <row spans="1:5" r="2">
      <c r="B2" t="s" s="2">
        <v>21</v>
      </c>
      <c r="C2" t="s" s="2">
        <v>65</v>
      </c>
      <c r="D2" t="s" s="2">
        <v>21</v>
      </c>
      <c r="E2" t="s" s="2">
        <v>65</v>
      </c>
    </row>
    <row spans="1:5" r="3">
      <c r="A3" t="s" s="3">
        <v>66</v>
      </c>
    </row>
    <row spans="1:5" r="4">
      <c r="A4" t="s" s="4">
        <v>67</v>
      </c>
      <c r="B4" t="n" s="7">
        <v>187244</v>
      </c>
      <c r="C4" t="n" s="7">
        <v>186276</v>
      </c>
      <c r="D4" t="n" s="7">
        <v>373805</v>
      </c>
      <c r="E4" t="n" s="7">
        <v>370341</v>
      </c>
    </row>
    <row spans="1:5" r="5">
      <c r="A5" t="s" s="4">
        <v>68</v>
      </c>
      <c r="B5" t="n" s="5">
        <v>14325</v>
      </c>
      <c r="C5" t="n" s="5">
        <v>13974</v>
      </c>
      <c r="D5" t="n" s="5">
        <v>29035</v>
      </c>
      <c r="E5" t="n" s="5">
        <v>28227</v>
      </c>
    </row>
    <row spans="1:5" r="6">
      <c r="A6" t="s" s="4">
        <v>69</v>
      </c>
      <c r="B6" t="n" s="5">
        <v>201569</v>
      </c>
      <c r="C6" t="n" s="5">
        <v>200250</v>
      </c>
      <c r="D6" t="n" s="5">
        <v>402840</v>
      </c>
      <c r="E6" t="n" s="5">
        <v>398568</v>
      </c>
    </row>
    <row spans="1:5" r="7">
      <c r="A7" t="s" s="4">
        <v>70</v>
      </c>
      <c r="B7" t="n" s="5">
        <v>178732</v>
      </c>
      <c r="C7" t="n" s="5">
        <v>171911</v>
      </c>
      <c r="D7" t="n" s="5">
        <v>367663</v>
      </c>
      <c r="E7" t="n" s="5">
        <v>347982</v>
      </c>
    </row>
    <row spans="1:5" r="8">
      <c r="A8" t="s" s="4">
        <v>71</v>
      </c>
      <c r="B8" t="n" s="5">
        <v>22837</v>
      </c>
      <c r="C8" t="n" s="5">
        <v>28339</v>
      </c>
      <c r="D8" t="n" s="5">
        <v>35177</v>
      </c>
      <c r="E8" t="n" s="5">
        <v>50586</v>
      </c>
    </row>
    <row spans="1:5" r="9">
      <c r="A9" t="s" s="3">
        <v>72</v>
      </c>
    </row>
    <row spans="1:5" r="10">
      <c r="A10" t="s" s="4">
        <v>73</v>
      </c>
      <c r="B10" t="n" s="5">
        <v>-13563</v>
      </c>
      <c r="C10" t="n" s="5">
        <v>-13959</v>
      </c>
      <c r="D10" t="n" s="5">
        <v>-27366</v>
      </c>
      <c r="E10" t="n" s="5">
        <v>-28727</v>
      </c>
    </row>
    <row spans="1:5" r="11">
      <c r="A11" t="s" s="4">
        <v>74</v>
      </c>
      <c r="B11" t="n" s="5">
        <v>-4044</v>
      </c>
      <c r="C11" t="n" s="5">
        <v>-4085</v>
      </c>
      <c r="D11" t="n" s="5">
        <v>-8091</v>
      </c>
      <c r="E11" t="n" s="5">
        <v>-8168</v>
      </c>
    </row>
    <row spans="1:5" r="12">
      <c r="A12" t="s" s="4">
        <v>75</v>
      </c>
      <c r="B12" t="n" s="5">
        <v>-6411</v>
      </c>
      <c r="C12" t="n" s="5">
        <v>-4268</v>
      </c>
      <c r="D12" t="n" s="5">
        <v>-6740</v>
      </c>
      <c r="E12" t="n" s="5">
        <v>-8377</v>
      </c>
    </row>
    <row spans="1:5" r="13">
      <c r="A13" t="s" s="4">
        <v>76</v>
      </c>
      <c r="C13" t="n" s="5">
        <v>-38000</v>
      </c>
      <c r="E13" t="n" s="5">
        <v>-38000</v>
      </c>
    </row>
    <row spans="1:5" r="14">
      <c r="A14" t="s" s="4">
        <v>77</v>
      </c>
      <c r="B14" t="n" s="5">
        <v>-1181</v>
      </c>
      <c r="C14" t="n" s="5">
        <v>-31973</v>
      </c>
      <c r="D14" t="n" s="5">
        <v>-7020</v>
      </c>
      <c r="E14" t="n" s="5">
        <v>-32686</v>
      </c>
    </row>
    <row spans="1:5" r="15">
      <c r="A15" t="s" s="3">
        <v>78</v>
      </c>
    </row>
    <row spans="1:5" r="16">
      <c r="A16" t="s" s="4">
        <v>79</v>
      </c>
      <c r="B16" t="n" s="5">
        <v>-1017</v>
      </c>
      <c r="C16" t="n" s="5">
        <v>-11303</v>
      </c>
      <c r="D16" t="n" s="5">
        <v>-6669</v>
      </c>
      <c r="E16" t="n" s="5">
        <v>-26699</v>
      </c>
    </row>
    <row spans="1:5" r="17">
      <c r="A17" t="s" s="4">
        <v>80</v>
      </c>
      <c r="B17" t="n" s="5">
        <v>-1017</v>
      </c>
      <c r="C17" t="n" s="5">
        <v>-788</v>
      </c>
      <c r="D17" t="n" s="5">
        <v>-1931</v>
      </c>
      <c r="E17" t="n" s="5">
        <v>-1807</v>
      </c>
    </row>
    <row spans="1:5" r="18">
      <c r="A18" t="s" s="4">
        <v>81</v>
      </c>
      <c r="B18" t="n" s="5">
        <v>-3215</v>
      </c>
      <c r="C18" t="n" s="5">
        <v>-44064</v>
      </c>
      <c r="D18" t="n" s="5">
        <v>-15620</v>
      </c>
      <c r="E18" t="n" s="5">
        <v>-61192</v>
      </c>
    </row>
    <row spans="1:5" r="19">
      <c r="A19" t="s" s="4">
        <v>82</v>
      </c>
      <c r="B19" t="n" s="5">
        <v>-15581</v>
      </c>
      <c r="C19" t="n" s="5">
        <v>16658</v>
      </c>
      <c r="D19" t="n" s="5">
        <v>-12132</v>
      </c>
      <c r="E19" t="n" s="5">
        <v>20367</v>
      </c>
    </row>
    <row spans="1:5" r="20">
      <c r="A20" t="s" s="4">
        <v>83</v>
      </c>
      <c r="B20" t="n" s="5">
        <v>-18796</v>
      </c>
      <c r="C20" t="n" s="5">
        <v>-27406</v>
      </c>
      <c r="D20" t="n" s="5">
        <v>-27752</v>
      </c>
      <c r="E20" t="n" s="5">
        <v>-40825</v>
      </c>
    </row>
    <row spans="1:5" r="21">
      <c r="A21" t="s" s="4">
        <v>84</v>
      </c>
      <c r="B21" t="n" s="5">
        <v>-12265</v>
      </c>
      <c r="C21" t="n" s="5">
        <v>1806</v>
      </c>
      <c r="D21" t="n" s="5">
        <v>-15574</v>
      </c>
      <c r="E21" t="n" s="5">
        <v>2683</v>
      </c>
    </row>
    <row spans="1:5" r="22">
      <c r="A22" t="s" s="4">
        <v>85</v>
      </c>
      <c r="B22" t="n" s="5">
        <v>-31061</v>
      </c>
      <c r="C22" t="n" s="5">
        <v>-25600</v>
      </c>
      <c r="D22" t="n" s="5">
        <v>-43326</v>
      </c>
      <c r="E22" t="n" s="5">
        <v>-38142</v>
      </c>
    </row>
    <row spans="1:5" r="23">
      <c r="A23" t="s" s="3">
        <v>86</v>
      </c>
    </row>
    <row spans="1:5" r="24">
      <c r="A24" t="s" s="4">
        <v>87</v>
      </c>
      <c r="B24" t="n" s="5">
        <v>-8636</v>
      </c>
      <c r="C24" t="n" s="5">
        <v>973</v>
      </c>
      <c r="D24" t="n" s="5">
        <v>-16380</v>
      </c>
      <c r="E24" t="n" s="5">
        <v>6164</v>
      </c>
    </row>
    <row spans="1:5" r="25">
      <c r="A25" t="s" s="4">
        <v>88</v>
      </c>
      <c r="B25" t="n" s="5">
        <v>396</v>
      </c>
      <c r="C25" t="n" s="5">
        <v>32</v>
      </c>
      <c r="D25" t="n" s="5">
        <v>779</v>
      </c>
      <c r="E25" t="n" s="5">
        <v>62</v>
      </c>
    </row>
    <row spans="1:5" r="26">
      <c r="A26" t="s" s="4">
        <v>89</v>
      </c>
      <c r="B26" t="n" s="5">
        <v>-8240</v>
      </c>
      <c r="C26" t="n" s="5">
        <v>1005</v>
      </c>
      <c r="D26" t="n" s="5">
        <v>-15601</v>
      </c>
      <c r="E26" t="n" s="5">
        <v>6226</v>
      </c>
    </row>
    <row spans="1:5" r="27">
      <c r="A27" t="s" s="4">
        <v>90</v>
      </c>
      <c r="B27" t="n" s="7">
        <v>-39301</v>
      </c>
      <c r="C27" t="n" s="7">
        <v>-24595</v>
      </c>
      <c r="D27" t="n" s="7">
        <v>-58927</v>
      </c>
      <c r="E27" t="n" s="7">
        <v>-319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13</v>
      </c>
      <c r="B1" t="s" s="2">
        <v>64</v>
      </c>
    </row>
    <row spans="1:2" r="2">
      <c r="B2" t="s" s="2">
        <v>21</v>
      </c>
    </row>
    <row spans="1:2" r="3">
      <c r="A3" t="s" s="3">
        <v>158</v>
      </c>
    </row>
    <row spans="1:2" r="4">
      <c r="A4" t="s" s="4">
        <v>214</v>
      </c>
      <c r="B4" t="s"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r="A1" t="s" s="1">
        <v>216</v>
      </c>
      <c r="B1" t="s" s="2">
        <v>64</v>
      </c>
    </row>
    <row spans="1:2" r="2">
      <c r="B2" t="s" s="2">
        <v>21</v>
      </c>
    </row>
    <row spans="1:2" r="3">
      <c r="A3" t="s" s="3">
        <v>161</v>
      </c>
    </row>
    <row spans="1:2" r="4">
      <c r="A4" t="s" s="4">
        <v>217</v>
      </c>
      <c r="B4" t="s" s="4">
        <v>218</v>
      </c>
    </row>
    <row spans="1:2" r="5">
      <c r="A5" t="s" s="4">
        <v>219</v>
      </c>
      <c r="B5" t="s" s="4">
        <v>220</v>
      </c>
    </row>
    <row spans="1:2" r="6">
      <c r="A6" t="s" s="4">
        <v>221</v>
      </c>
      <c r="B6" t="s"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23</v>
      </c>
      <c r="B1" t="s" s="2">
        <v>64</v>
      </c>
    </row>
    <row spans="1:2" r="2">
      <c r="B2" t="s" s="2">
        <v>21</v>
      </c>
    </row>
    <row spans="1:2" r="3">
      <c r="A3" t="s" s="4">
        <v>224</v>
      </c>
    </row>
    <row spans="1:2" r="4">
      <c r="A4" t="s" s="4">
        <v>225</v>
      </c>
      <c r="B4" t="s" s="4">
        <v>226</v>
      </c>
    </row>
    <row spans="1:2" r="5">
      <c r="A5" t="s" s="4">
        <v>227</v>
      </c>
    </row>
    <row spans="1:2" r="6">
      <c r="A6" t="s" s="4">
        <v>225</v>
      </c>
      <c r="B6" t="s"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29</v>
      </c>
      <c r="B1" t="s" s="2">
        <v>64</v>
      </c>
    </row>
    <row spans="1:2" r="2">
      <c r="B2" t="s" s="2">
        <v>21</v>
      </c>
    </row>
    <row spans="1:2" r="3">
      <c r="A3" t="s" s="3">
        <v>170</v>
      </c>
    </row>
    <row spans="1:2" r="4">
      <c r="A4" t="s" s="4">
        <v>230</v>
      </c>
      <c r="B4" t="s" s="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2</v>
      </c>
      <c r="B1" t="s" s="2">
        <v>64</v>
      </c>
    </row>
    <row spans="1:2" r="2">
      <c r="B2" t="s" s="2">
        <v>21</v>
      </c>
    </row>
    <row spans="1:2" r="3">
      <c r="A3" t="s" s="3">
        <v>147</v>
      </c>
    </row>
    <row spans="1:2" r="4">
      <c r="A4" t="s" s="4">
        <v>233</v>
      </c>
      <c r="B4" t="s" s="4">
        <v>234</v>
      </c>
    </row>
    <row spans="1:2" r="5">
      <c r="A5" t="s" s="4">
        <v>235</v>
      </c>
      <c r="B5" t="s" s="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237</v>
      </c>
      <c r="B1" t="s" s="2">
        <v>64</v>
      </c>
    </row>
    <row spans="1:2" r="2">
      <c r="B2" t="s" s="2">
        <v>21</v>
      </c>
    </row>
    <row spans="1:2" r="3">
      <c r="A3" t="s" s="3">
        <v>178</v>
      </c>
    </row>
    <row spans="1:2" r="4">
      <c r="A4" t="s" s="4">
        <v>238</v>
      </c>
      <c r="B4" t="s" s="4">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240</v>
      </c>
      <c r="B1" t="s" s="2">
        <v>64</v>
      </c>
    </row>
    <row spans="1:2" r="2">
      <c r="B2" t="s" s="2">
        <v>21</v>
      </c>
    </row>
    <row spans="1:2" r="3">
      <c r="A3" t="s" s="3">
        <v>147</v>
      </c>
    </row>
    <row spans="1:2" r="4">
      <c r="A4" t="s" s="4">
        <v>241</v>
      </c>
      <c r="B4" t="s" s="4">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r="A1" t="s" s="1">
        <v>243</v>
      </c>
      <c r="B1" t="s" s="2">
        <v>64</v>
      </c>
    </row>
    <row spans="1:2" r="2">
      <c r="B2" t="s" s="2">
        <v>21</v>
      </c>
    </row>
    <row spans="1:2" r="3">
      <c r="A3" t="s" s="3">
        <v>147</v>
      </c>
    </row>
    <row spans="1:2" r="4">
      <c r="A4" t="s" s="4">
        <v>244</v>
      </c>
      <c r="B4" t="s" s="4">
        <v>245</v>
      </c>
    </row>
    <row spans="1:2" r="5">
      <c r="A5" t="s" s="4">
        <v>246</v>
      </c>
      <c r="B5" t="s" s="4">
        <v>247</v>
      </c>
    </row>
    <row spans="1:2" r="6">
      <c r="A6" t="s" s="4">
        <v>248</v>
      </c>
      <c r="B6" t="s" s="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r="A1" t="s" s="1">
        <v>250</v>
      </c>
      <c r="B1" t="s" s="2">
        <v>21</v>
      </c>
      <c r="C1" t="s" s="2">
        <v>22</v>
      </c>
      <c r="D1" t="s" s="2">
        <v>21</v>
      </c>
    </row>
    <row spans="1:4" r="2">
      <c r="A2" t="s" s="3">
        <v>251</v>
      </c>
    </row>
    <row spans="1:4" r="3">
      <c r="A3" t="s" s="4">
        <v>252</v>
      </c>
      <c r="D3" t="s" s="4">
        <v>253</v>
      </c>
    </row>
    <row spans="1:4" r="4">
      <c r="A4" t="s" s="4">
        <v>254</v>
      </c>
    </row>
    <row spans="1:4" r="5">
      <c r="A5" t="s" s="3">
        <v>251</v>
      </c>
    </row>
    <row spans="1:4" r="6">
      <c r="A6" t="s" s="4">
        <v>255</v>
      </c>
      <c r="B6" t="n" s="8">
        <v>9.1</v>
      </c>
      <c r="C6" t="n" s="8">
        <v>1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256</v>
      </c>
      <c r="B1" t="s" s="2">
        <v>257</v>
      </c>
    </row>
    <row spans="1:2" r="2">
      <c r="A2" t="s" s="3">
        <v>258</v>
      </c>
    </row>
    <row spans="1:2" r="3">
      <c r="A3" t="s" s="4">
        <v>259</v>
      </c>
      <c r="B3" t="n" s="7">
        <v>251400000</v>
      </c>
    </row>
    <row spans="1:2" r="4">
      <c r="A4" t="s" s="4">
        <v>260</v>
      </c>
    </row>
    <row spans="1:2" r="5">
      <c r="A5" t="s" s="3">
        <v>258</v>
      </c>
    </row>
    <row spans="1:2" r="6">
      <c r="A6" t="s" s="4">
        <v>261</v>
      </c>
      <c r="B6" t="n" s="5">
        <v>10000000</v>
      </c>
    </row>
    <row spans="1:2" r="7">
      <c r="A7" t="s" s="4">
        <v>262</v>
      </c>
    </row>
    <row spans="1:2" r="8">
      <c r="A8" t="s" s="3">
        <v>258</v>
      </c>
    </row>
    <row spans="1:2" r="9">
      <c r="A9" t="s" s="4">
        <v>261</v>
      </c>
      <c r="B9" t="n" s="7">
        <v>1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1</v>
      </c>
      <c r="B1" t="s" s="2">
        <v>63</v>
      </c>
      <c r="D1" t="s" s="2">
        <v>64</v>
      </c>
    </row>
    <row spans="1:5" r="2">
      <c r="B2" t="s" s="2">
        <v>21</v>
      </c>
      <c r="C2" t="s" s="2">
        <v>65</v>
      </c>
      <c r="D2" t="s" s="2">
        <v>21</v>
      </c>
      <c r="E2" t="s" s="2">
        <v>65</v>
      </c>
    </row>
    <row spans="1:5" r="3">
      <c r="A3" t="s" s="3">
        <v>92</v>
      </c>
    </row>
    <row spans="1:5" r="4">
      <c r="A4" t="s" s="4">
        <v>93</v>
      </c>
      <c r="B4" t="n" s="7">
        <v>-232</v>
      </c>
      <c r="C4" t="n" s="7">
        <v>-19</v>
      </c>
      <c r="D4" t="n" s="7">
        <v>-492</v>
      </c>
      <c r="E4" t="n" s="7">
        <v>-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3</v>
      </c>
      <c r="B1" t="s" s="2">
        <v>21</v>
      </c>
      <c r="C1" t="s" s="2">
        <v>22</v>
      </c>
    </row>
    <row spans="1:3" r="2">
      <c r="A2" t="s" s="3">
        <v>264</v>
      </c>
    </row>
    <row spans="1:3" r="3">
      <c r="A3" t="s" s="4">
        <v>24</v>
      </c>
      <c r="B3" t="n" s="7">
        <v>3008</v>
      </c>
    </row>
    <row spans="1:3" r="4">
      <c r="A4" t="s" s="4">
        <v>31</v>
      </c>
      <c r="B4" t="n" s="5">
        <v>111821</v>
      </c>
      <c r="C4" t="n" s="7">
        <v>133601</v>
      </c>
    </row>
    <row spans="1:3" r="5">
      <c r="A5" t="s" s="3">
        <v>265</v>
      </c>
    </row>
    <row spans="1:3" r="6">
      <c r="A6" t="s" s="4">
        <v>266</v>
      </c>
      <c r="B6" t="n" s="5">
        <v>177257</v>
      </c>
      <c r="C6" t="n" s="5">
        <v>176051</v>
      </c>
    </row>
    <row spans="1:3" r="7">
      <c r="A7" t="s" s="3">
        <v>264</v>
      </c>
    </row>
    <row spans="1:3" r="8">
      <c r="A8" t="s" s="4">
        <v>47</v>
      </c>
      <c r="B8" t="n" s="5">
        <v>31934</v>
      </c>
      <c r="C8" t="n" s="5">
        <v>44628</v>
      </c>
    </row>
    <row spans="1:3" r="9">
      <c r="A9" t="s" s="3">
        <v>265</v>
      </c>
    </row>
    <row spans="1:3" r="10">
      <c r="A10" t="s" s="4">
        <v>267</v>
      </c>
      <c r="B10" t="n" s="5">
        <v>29142</v>
      </c>
      <c r="C10" t="n" s="5">
        <v>30183</v>
      </c>
    </row>
    <row spans="1:3" r="11">
      <c r="A11" t="s" s="4">
        <v>268</v>
      </c>
    </row>
    <row spans="1:3" r="12">
      <c r="A12" t="s" s="3">
        <v>264</v>
      </c>
    </row>
    <row spans="1:3" r="13">
      <c r="A13" t="s" s="4">
        <v>24</v>
      </c>
      <c r="B13" t="n" s="5">
        <v>3000</v>
      </c>
      <c r="C13" t="n" s="5">
        <v>3000</v>
      </c>
    </row>
    <row spans="1:3" r="14">
      <c r="A14" t="s" s="4">
        <v>25</v>
      </c>
      <c r="B14" t="n" s="5">
        <v>60100</v>
      </c>
      <c r="C14" t="n" s="5">
        <v>75700</v>
      </c>
    </row>
    <row spans="1:3" r="15">
      <c r="A15" t="s" s="4">
        <v>110</v>
      </c>
      <c r="B15" t="n" s="5">
        <v>45500</v>
      </c>
      <c r="C15" t="n" s="5">
        <v>50400</v>
      </c>
    </row>
    <row spans="1:3" r="16">
      <c r="A16" t="s" s="4">
        <v>28</v>
      </c>
      <c r="B16" t="n" s="5">
        <v>2000</v>
      </c>
      <c r="C16" t="n" s="5">
        <v>3900</v>
      </c>
    </row>
    <row spans="1:3" r="17">
      <c r="A17" t="s" s="4">
        <v>30</v>
      </c>
      <c r="B17" t="n" s="5">
        <v>1200</v>
      </c>
      <c r="C17" t="n" s="5">
        <v>600</v>
      </c>
    </row>
    <row spans="1:3" r="18">
      <c r="A18" t="s" s="4">
        <v>31</v>
      </c>
      <c r="B18" t="n" s="5">
        <v>111800</v>
      </c>
      <c r="C18" t="n" s="5">
        <v>133600</v>
      </c>
    </row>
    <row spans="1:3" r="19">
      <c r="A19" t="s" s="3">
        <v>265</v>
      </c>
    </row>
    <row spans="1:3" r="20">
      <c r="A20" t="s" s="4">
        <v>32</v>
      </c>
      <c r="B20" t="n" s="5">
        <v>33700</v>
      </c>
      <c r="C20" t="n" s="5">
        <v>30400</v>
      </c>
    </row>
    <row spans="1:3" r="21">
      <c r="A21" t="s" s="4">
        <v>33</v>
      </c>
      <c r="B21" t="n" s="5">
        <v>89000</v>
      </c>
      <c r="C21" t="n" s="5">
        <v>89000</v>
      </c>
    </row>
    <row spans="1:3" r="22">
      <c r="A22" t="s" s="4">
        <v>269</v>
      </c>
      <c r="B22" t="n" s="5">
        <v>54500</v>
      </c>
      <c r="C22" t="n" s="5">
        <v>56700</v>
      </c>
    </row>
    <row spans="1:3" r="23">
      <c r="A23" t="s" s="4">
        <v>270</v>
      </c>
      <c r="B23" t="n" s="5">
        <v>100</v>
      </c>
    </row>
    <row spans="1:3" r="24">
      <c r="A24" t="s" s="4">
        <v>266</v>
      </c>
      <c r="B24" t="n" s="5">
        <v>177300</v>
      </c>
      <c r="C24" t="n" s="5">
        <v>176100</v>
      </c>
    </row>
    <row spans="1:3" r="25">
      <c r="A25" t="s" s="4">
        <v>38</v>
      </c>
      <c r="B25" t="n" s="5">
        <v>289100</v>
      </c>
      <c r="C25" t="n" s="5">
        <v>309700</v>
      </c>
    </row>
    <row spans="1:3" r="26">
      <c r="A26" t="s" s="3">
        <v>264</v>
      </c>
    </row>
    <row spans="1:3" r="27">
      <c r="A27" t="s" s="4">
        <v>40</v>
      </c>
      <c r="B27" t="n" s="5">
        <v>20000</v>
      </c>
      <c r="C27" t="n" s="5">
        <v>31700</v>
      </c>
    </row>
    <row spans="1:3" r="28">
      <c r="A28" t="s" s="4">
        <v>271</v>
      </c>
      <c r="B28" t="n" s="5">
        <v>100</v>
      </c>
      <c r="C28" t="n" s="5">
        <v>100</v>
      </c>
    </row>
    <row spans="1:3" r="29">
      <c r="A29" t="s" s="4">
        <v>272</v>
      </c>
      <c r="B29" t="n" s="5">
        <v>1500</v>
      </c>
      <c r="C29" t="n" s="5">
        <v>1900</v>
      </c>
    </row>
    <row spans="1:3" r="30">
      <c r="A30" t="s" s="4">
        <v>112</v>
      </c>
      <c r="B30" t="n" s="5">
        <v>10300</v>
      </c>
      <c r="C30" t="n" s="5">
        <v>10900</v>
      </c>
    </row>
    <row spans="1:3" r="31">
      <c r="A31" t="s" s="4">
        <v>47</v>
      </c>
      <c r="B31" t="n" s="5">
        <v>31900</v>
      </c>
      <c r="C31" t="n" s="5">
        <v>44600</v>
      </c>
    </row>
    <row spans="1:3" r="32">
      <c r="A32" t="s" s="3">
        <v>265</v>
      </c>
    </row>
    <row spans="1:3" r="33">
      <c r="A33" t="s" s="4">
        <v>273</v>
      </c>
      <c r="B33" t="n" s="5">
        <v>200</v>
      </c>
      <c r="C33" t="n" s="5">
        <v>200</v>
      </c>
    </row>
    <row spans="1:3" r="34">
      <c r="A34" t="s" s="4">
        <v>49</v>
      </c>
      <c r="B34" t="n" s="5">
        <v>7500</v>
      </c>
      <c r="C34" t="n" s="5">
        <v>7400</v>
      </c>
    </row>
    <row spans="1:3" r="35">
      <c r="A35" t="s" s="4">
        <v>50</v>
      </c>
      <c r="B35" t="n" s="5">
        <v>21500</v>
      </c>
      <c r="C35" t="n" s="5">
        <v>22600</v>
      </c>
    </row>
    <row spans="1:3" r="36">
      <c r="A36" t="s" s="4">
        <v>267</v>
      </c>
      <c r="B36" t="n" s="5">
        <v>29200</v>
      </c>
      <c r="C36" t="n" s="5">
        <v>30200</v>
      </c>
    </row>
    <row spans="1:3" r="37">
      <c r="A37" t="s" s="4">
        <v>54</v>
      </c>
      <c r="B37" t="n" s="7">
        <v>61100</v>
      </c>
      <c r="C37" t="n" s="7">
        <v>74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4</v>
      </c>
      <c r="B1" t="s" s="2">
        <v>63</v>
      </c>
      <c r="D1" t="s" s="2">
        <v>64</v>
      </c>
    </row>
    <row spans="1:5" r="2">
      <c r="B2" t="s" s="2">
        <v>21</v>
      </c>
      <c r="C2" t="s" s="2">
        <v>65</v>
      </c>
      <c r="D2" t="s" s="2">
        <v>21</v>
      </c>
      <c r="E2" t="s" s="2">
        <v>65</v>
      </c>
    </row>
    <row spans="1:5" r="3">
      <c r="A3" t="s" s="3">
        <v>78</v>
      </c>
    </row>
    <row spans="1:5" r="4">
      <c r="A4" t="s" s="4">
        <v>275</v>
      </c>
      <c r="B4" t="n" s="7">
        <v>-12265</v>
      </c>
      <c r="C4" t="n" s="7">
        <v>1806</v>
      </c>
      <c r="D4" t="n" s="7">
        <v>-15574</v>
      </c>
      <c r="E4" t="n" s="7">
        <v>2683</v>
      </c>
    </row>
    <row spans="1:5" r="5">
      <c r="A5" t="s" s="4">
        <v>268</v>
      </c>
    </row>
    <row spans="1:5" r="6">
      <c r="A6" t="s" s="3">
        <v>258</v>
      </c>
    </row>
    <row spans="1:5" r="7">
      <c r="A7" t="s" s="4">
        <v>66</v>
      </c>
      <c r="B7" t="n" s="5">
        <v>41800</v>
      </c>
      <c r="C7" t="n" s="5">
        <v>51200</v>
      </c>
      <c r="D7" t="n" s="5">
        <v>86100</v>
      </c>
      <c r="E7" t="n" s="5">
        <v>104500</v>
      </c>
    </row>
    <row spans="1:5" r="8">
      <c r="A8" t="s" s="4">
        <v>70</v>
      </c>
      <c r="B8" t="n" s="5">
        <v>38500</v>
      </c>
      <c r="C8" t="n" s="5">
        <v>39900</v>
      </c>
      <c r="D8" t="n" s="5">
        <v>77100</v>
      </c>
      <c r="E8" t="n" s="5">
        <v>82900</v>
      </c>
    </row>
    <row spans="1:5" r="9">
      <c r="A9" t="s" s="4">
        <v>71</v>
      </c>
      <c r="B9" t="n" s="5">
        <v>3300</v>
      </c>
      <c r="C9" t="n" s="5">
        <v>11300</v>
      </c>
      <c r="D9" t="n" s="5">
        <v>9000</v>
      </c>
      <c r="E9" t="n" s="5">
        <v>21600</v>
      </c>
    </row>
    <row spans="1:5" r="10">
      <c r="A10" t="s" s="3">
        <v>72</v>
      </c>
    </row>
    <row spans="1:5" r="11">
      <c r="A11" t="s" s="4">
        <v>73</v>
      </c>
      <c r="B11" t="n" s="5">
        <v>-2800</v>
      </c>
      <c r="C11" t="n" s="5">
        <v>-2600</v>
      </c>
      <c r="D11" t="n" s="5">
        <v>-5900</v>
      </c>
      <c r="E11" t="n" s="5">
        <v>-6000</v>
      </c>
    </row>
    <row spans="1:5" r="12">
      <c r="A12" t="s" s="4">
        <v>74</v>
      </c>
      <c r="B12" t="n" s="5">
        <v>-500</v>
      </c>
      <c r="C12" t="n" s="5">
        <v>-1500</v>
      </c>
      <c r="D12" t="n" s="5">
        <v>-2000</v>
      </c>
      <c r="E12" t="n" s="5">
        <v>-2900</v>
      </c>
    </row>
    <row spans="1:5" r="13">
      <c r="A13" t="s" s="4">
        <v>276</v>
      </c>
      <c r="C13" t="n" s="5">
        <v>7200</v>
      </c>
      <c r="D13" t="n" s="5">
        <v>1100</v>
      </c>
      <c r="E13" t="n" s="5">
        <v>12700</v>
      </c>
    </row>
    <row spans="1:5" r="14">
      <c r="A14" t="s" s="3">
        <v>78</v>
      </c>
    </row>
    <row spans="1:5" r="15">
      <c r="A15" t="s" s="4">
        <v>277</v>
      </c>
      <c r="B15" t="n" s="5">
        <v>-4200</v>
      </c>
      <c r="C15" t="n" s="5">
        <v>-3500</v>
      </c>
      <c r="D15" t="n" s="5">
        <v>-7800</v>
      </c>
      <c r="E15" t="n" s="5">
        <v>-7100</v>
      </c>
    </row>
    <row spans="1:5" r="16">
      <c r="A16" t="s" s="4">
        <v>80</v>
      </c>
      <c r="B16" t="n" s="5">
        <v>-7400</v>
      </c>
      <c r="C16" t="n" s="5">
        <v>-700</v>
      </c>
      <c r="D16" t="n" s="5">
        <v>-8900</v>
      </c>
      <c r="E16" t="n" s="5">
        <v>-1200</v>
      </c>
    </row>
    <row spans="1:5" r="17">
      <c r="A17" t="s" s="4">
        <v>278</v>
      </c>
      <c r="B17" t="n" s="5">
        <v>-11600</v>
      </c>
      <c r="C17" t="n" s="5">
        <v>3000</v>
      </c>
      <c r="D17" t="n" s="5">
        <v>-15600</v>
      </c>
      <c r="E17" t="n" s="5">
        <v>4400</v>
      </c>
    </row>
    <row spans="1:5" r="18">
      <c r="A18" t="s" s="4">
        <v>279</v>
      </c>
      <c r="B18" t="n" s="5">
        <v>-700</v>
      </c>
      <c r="C18" t="n" s="5">
        <v>-1200</v>
      </c>
      <c r="E18" t="n" s="5">
        <v>-1700</v>
      </c>
    </row>
    <row spans="1:5" r="19">
      <c r="A19" t="s" s="4">
        <v>275</v>
      </c>
      <c r="B19" t="n" s="7">
        <v>-12300</v>
      </c>
      <c r="C19" t="n" s="7">
        <v>1800</v>
      </c>
      <c r="D19" t="n" s="7">
        <v>-15600</v>
      </c>
      <c r="E19" t="n" s="7">
        <v>2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80</v>
      </c>
      <c r="B1" t="s" s="2">
        <v>64</v>
      </c>
    </row>
    <row spans="1:3" r="2">
      <c r="B2" t="s" s="2">
        <v>21</v>
      </c>
      <c r="C2" t="s" s="2">
        <v>65</v>
      </c>
    </row>
    <row spans="1:3" r="3">
      <c r="A3" t="s" s="3">
        <v>258</v>
      </c>
    </row>
    <row spans="1:3" r="4">
      <c r="A4" t="s" s="4">
        <v>98</v>
      </c>
      <c r="B4" t="n" s="8">
        <v>3.8</v>
      </c>
      <c r="C4" t="n" s="8">
        <v>5.2</v>
      </c>
    </row>
    <row spans="1:3" r="5">
      <c r="A5" t="s" s="4">
        <v>99</v>
      </c>
      <c r="B5" t="n" s="9">
        <v>1.2</v>
      </c>
      <c r="C5" t="n" s="9">
        <v>0.4</v>
      </c>
    </row>
    <row spans="1:3" r="6">
      <c r="A6" t="s" s="4">
        <v>115</v>
      </c>
      <c r="B6" t="n" s="8">
        <v>4.8</v>
      </c>
      <c r="C6" t="n" s="8">
        <v>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1</v>
      </c>
      <c r="B1" t="s" s="2">
        <v>63</v>
      </c>
      <c r="D1" t="s" s="2">
        <v>64</v>
      </c>
    </row>
    <row spans="1:5" r="2">
      <c r="B2" t="s" s="2">
        <v>21</v>
      </c>
      <c r="C2" t="s" s="2">
        <v>65</v>
      </c>
      <c r="D2" t="s" s="2">
        <v>21</v>
      </c>
      <c r="E2" t="s" s="2">
        <v>65</v>
      </c>
    </row>
    <row spans="1:5" r="3">
      <c r="A3" t="s" s="3">
        <v>144</v>
      </c>
    </row>
    <row spans="1:5" r="4">
      <c r="A4" t="s" s="4">
        <v>282</v>
      </c>
      <c r="B4" t="n" s="7">
        <v>4300</v>
      </c>
      <c r="C4" t="n" s="7">
        <v>2500</v>
      </c>
      <c r="D4" t="n" s="7">
        <v>4600</v>
      </c>
      <c r="E4" t="n" s="7">
        <v>5200</v>
      </c>
    </row>
    <row spans="1:5" r="5">
      <c r="A5" t="s" s="4">
        <v>283</v>
      </c>
      <c r="B5" t="n" s="5">
        <v>1800</v>
      </c>
      <c r="C5" t="n" s="5">
        <v>1800</v>
      </c>
      <c r="D5" t="n" s="5">
        <v>1800</v>
      </c>
      <c r="E5" t="n" s="5">
        <v>3300</v>
      </c>
    </row>
    <row spans="1:5" r="6">
      <c r="A6" t="s" s="4">
        <v>284</v>
      </c>
      <c r="B6" t="n" s="5">
        <v>335</v>
      </c>
      <c r="D6" t="n" s="5">
        <v>335</v>
      </c>
    </row>
    <row spans="1:5" r="7">
      <c r="A7" t="s" s="4">
        <v>285</v>
      </c>
      <c r="E7" t="n" s="5">
        <v>-100</v>
      </c>
    </row>
    <row spans="1:5" r="8">
      <c r="A8" t="s" s="4">
        <v>286</v>
      </c>
      <c r="B8" t="n" s="7">
        <v>6411</v>
      </c>
      <c r="C8" t="n" s="7">
        <v>4268</v>
      </c>
      <c r="D8" t="n" s="7">
        <v>6740</v>
      </c>
      <c r="E8" t="n" s="7">
        <v>83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spans="1:8" r="1">
      <c r="A1" t="s" s="1">
        <v>287</v>
      </c>
      <c r="B1" t="s" s="2">
        <v>288</v>
      </c>
      <c r="C1" t="s" s="2">
        <v>63</v>
      </c>
      <c r="E1" t="s" s="2">
        <v>64</v>
      </c>
    </row>
    <row spans="1:8" r="2">
      <c r="B2" t="s" s="2">
        <v>289</v>
      </c>
      <c r="C2" t="s" s="2">
        <v>290</v>
      </c>
      <c r="D2" t="s" s="2">
        <v>291</v>
      </c>
      <c r="E2" t="s" s="2">
        <v>290</v>
      </c>
      <c r="F2" t="s" s="2">
        <v>291</v>
      </c>
      <c r="G2" t="s" s="2">
        <v>292</v>
      </c>
      <c r="H2" t="s" s="2">
        <v>293</v>
      </c>
    </row>
    <row spans="1:8" r="3">
      <c r="A3" t="s" s="3">
        <v>294</v>
      </c>
    </row>
    <row spans="1:8" r="4">
      <c r="A4" t="s" s="4">
        <v>295</v>
      </c>
      <c r="B4" t="n" s="5">
        <v>240</v>
      </c>
    </row>
    <row spans="1:8" r="5">
      <c r="A5" t="s" s="4">
        <v>296</v>
      </c>
      <c r="B5" t="n" s="7">
        <v>7500</v>
      </c>
    </row>
    <row spans="1:8" r="6">
      <c r="A6" t="s" s="4">
        <v>297</v>
      </c>
      <c r="B6" t="n" s="5">
        <v>3600</v>
      </c>
    </row>
    <row spans="1:8" r="7">
      <c r="A7" t="s" s="4">
        <v>298</v>
      </c>
      <c r="B7" t="n" s="5">
        <v>3300</v>
      </c>
    </row>
    <row spans="1:8" r="8">
      <c r="A8" t="s" s="4">
        <v>299</v>
      </c>
      <c r="B8" t="n" s="7">
        <v>600</v>
      </c>
    </row>
    <row spans="1:8" r="9">
      <c r="A9" t="s" s="4">
        <v>300</v>
      </c>
      <c r="C9" t="n" s="7">
        <v>500</v>
      </c>
      <c r="E9" t="n" s="7">
        <v>500</v>
      </c>
    </row>
    <row spans="1:8" r="10">
      <c r="A10" t="s" s="4">
        <v>301</v>
      </c>
      <c r="C10" t="n" s="5">
        <v>200</v>
      </c>
      <c r="E10" t="n" s="5">
        <v>200</v>
      </c>
    </row>
    <row spans="1:8" r="11">
      <c r="A11" t="s" s="4">
        <v>302</v>
      </c>
      <c r="C11" t="n" s="5">
        <v>100</v>
      </c>
      <c r="E11" t="n" s="5">
        <v>100</v>
      </c>
      <c r="F11" t="n" s="7">
        <v>200</v>
      </c>
    </row>
    <row spans="1:8" r="12">
      <c r="A12" t="s" s="4">
        <v>303</v>
      </c>
      <c r="C12" t="n" s="5">
        <v>335</v>
      </c>
      <c r="E12" t="n" s="5">
        <v>335</v>
      </c>
    </row>
    <row spans="1:8" r="13">
      <c r="A13" t="s" s="4">
        <v>304</v>
      </c>
      <c r="C13" t="n" s="5">
        <v>1300</v>
      </c>
      <c r="D13" t="n" s="7">
        <v>500</v>
      </c>
      <c r="E13" t="n" s="5">
        <v>1300</v>
      </c>
      <c r="F13" t="n" s="5">
        <v>800</v>
      </c>
    </row>
    <row spans="1:8" r="14">
      <c r="A14" t="s" s="4">
        <v>285</v>
      </c>
      <c r="F14" t="n" s="5">
        <v>100</v>
      </c>
    </row>
    <row spans="1:8" r="15">
      <c r="A15" t="s" s="4">
        <v>305</v>
      </c>
      <c r="D15" t="n" s="5">
        <v>300</v>
      </c>
      <c r="F15" t="n" s="5">
        <v>1700</v>
      </c>
    </row>
    <row spans="1:8" r="16">
      <c r="A16" t="s" s="4">
        <v>306</v>
      </c>
      <c r="C16" t="n" s="5">
        <v>3100</v>
      </c>
      <c r="D16" t="n" s="5">
        <v>2300</v>
      </c>
      <c r="E16" t="n" s="5">
        <v>3100</v>
      </c>
      <c r="F16" t="n" s="5">
        <v>2300</v>
      </c>
      <c r="G16" t="n" s="7">
        <v>200</v>
      </c>
      <c r="H16" t="n" s="7">
        <v>1400</v>
      </c>
    </row>
    <row spans="1:8" r="17">
      <c r="A17" t="s" s="4">
        <v>307</v>
      </c>
    </row>
    <row spans="1:8" r="18">
      <c r="A18" t="s" s="3">
        <v>294</v>
      </c>
    </row>
    <row spans="1:8" r="19">
      <c r="A19" t="s" s="4">
        <v>302</v>
      </c>
      <c r="C19" t="n" s="5">
        <v>4000</v>
      </c>
      <c r="D19" t="n" s="5">
        <v>2200</v>
      </c>
      <c r="E19" t="n" s="5">
        <v>4300</v>
      </c>
      <c r="F19" t="n" s="5">
        <v>2700</v>
      </c>
    </row>
    <row spans="1:8" r="20">
      <c r="A20" t="s" s="4">
        <v>303</v>
      </c>
      <c r="C20" t="n" s="5">
        <v>300</v>
      </c>
      <c r="E20" t="n" s="5">
        <v>300</v>
      </c>
    </row>
    <row spans="1:8" r="21">
      <c r="A21" t="s" s="4">
        <v>308</v>
      </c>
      <c r="D21" t="n" s="5">
        <v>900</v>
      </c>
      <c r="F21" t="n" s="5">
        <v>1800</v>
      </c>
    </row>
    <row spans="1:8" r="22">
      <c r="A22" t="s" s="4">
        <v>285</v>
      </c>
      <c r="F22" t="n" s="5">
        <v>100</v>
      </c>
    </row>
    <row spans="1:8" r="23">
      <c r="A23" t="s" s="4">
        <v>309</v>
      </c>
      <c r="F23" t="n" s="5">
        <v>500</v>
      </c>
    </row>
    <row spans="1:8" r="24">
      <c r="A24" t="s" s="4">
        <v>310</v>
      </c>
    </row>
    <row spans="1:8" r="25">
      <c r="A25" t="s" s="3">
        <v>294</v>
      </c>
    </row>
    <row spans="1:8" r="26">
      <c r="A26" t="s" s="4">
        <v>311</v>
      </c>
      <c r="F26" t="n" s="5">
        <v>100</v>
      </c>
    </row>
    <row spans="1:8" r="27">
      <c r="A27" t="s" s="4">
        <v>312</v>
      </c>
    </row>
    <row spans="1:8" r="28">
      <c r="A28" t="s" s="3">
        <v>294</v>
      </c>
    </row>
    <row spans="1:8" r="29">
      <c r="A29" t="s" s="4">
        <v>304</v>
      </c>
      <c r="D29" t="n" s="5">
        <v>400</v>
      </c>
      <c r="F29" t="n" s="5">
        <v>700</v>
      </c>
    </row>
    <row spans="1:8" r="30">
      <c r="A30" t="s" s="4">
        <v>313</v>
      </c>
    </row>
    <row spans="1:8" r="31">
      <c r="A31" t="s" s="3">
        <v>294</v>
      </c>
    </row>
    <row spans="1:8" r="32">
      <c r="A32" t="s" s="4">
        <v>306</v>
      </c>
      <c r="C32" t="n" s="5">
        <v>3000</v>
      </c>
      <c r="D32" t="n" s="7">
        <v>2300</v>
      </c>
      <c r="E32" t="n" s="5">
        <v>3000</v>
      </c>
      <c r="F32" t="n" s="7">
        <v>2300</v>
      </c>
      <c r="G32" t="n" s="7">
        <v>200</v>
      </c>
      <c r="H32" t="n" s="7">
        <v>1400</v>
      </c>
    </row>
    <row spans="1:8" r="33">
      <c r="A33" t="s" s="4">
        <v>314</v>
      </c>
    </row>
    <row spans="1:8" r="34">
      <c r="A34" t="s" s="3">
        <v>294</v>
      </c>
    </row>
    <row spans="1:8" r="35">
      <c r="A35" t="s" s="4">
        <v>306</v>
      </c>
      <c r="C35" t="n" s="5">
        <v>2100</v>
      </c>
      <c r="E35" t="n" s="5">
        <v>2100</v>
      </c>
    </row>
    <row spans="1:8" r="36">
      <c r="A36" t="s" s="4">
        <v>315</v>
      </c>
    </row>
    <row spans="1:8" r="37">
      <c r="A37" t="s" s="3">
        <v>294</v>
      </c>
    </row>
    <row spans="1:8" r="38">
      <c r="A38" t="s" s="4">
        <v>306</v>
      </c>
      <c r="C38" t="n" s="5">
        <v>100</v>
      </c>
      <c r="E38" t="n" s="5">
        <v>100</v>
      </c>
    </row>
    <row spans="1:8" r="39">
      <c r="A39" t="s" s="4">
        <v>316</v>
      </c>
    </row>
    <row spans="1:8" r="40">
      <c r="A40" t="s" s="3">
        <v>294</v>
      </c>
    </row>
    <row spans="1:8" r="41">
      <c r="A41" t="s" s="4">
        <v>306</v>
      </c>
      <c r="C41" t="n" s="7">
        <v>1000</v>
      </c>
      <c r="E41" t="n" s="7">
        <v>1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17</v>
      </c>
      <c r="B1" t="s" s="2">
        <v>63</v>
      </c>
      <c r="D1" t="s" s="2">
        <v>64</v>
      </c>
    </row>
    <row spans="1:5" r="2">
      <c r="B2" t="s" s="2">
        <v>21</v>
      </c>
      <c r="C2" t="s" s="2">
        <v>65</v>
      </c>
      <c r="D2" t="s" s="2">
        <v>21</v>
      </c>
      <c r="E2" t="s" s="2">
        <v>65</v>
      </c>
    </row>
    <row spans="1:5" r="3">
      <c r="A3" t="s" s="3">
        <v>294</v>
      </c>
    </row>
    <row spans="1:5" r="4">
      <c r="A4" t="s" s="4">
        <v>318</v>
      </c>
      <c r="D4" t="n" s="7">
        <v>200</v>
      </c>
      <c r="E4" t="n" s="7">
        <v>1400</v>
      </c>
    </row>
    <row spans="1:5" r="5">
      <c r="A5" t="s" s="4">
        <v>319</v>
      </c>
      <c r="B5" t="n" s="7">
        <v>6411</v>
      </c>
      <c r="C5" t="n" s="7">
        <v>4268</v>
      </c>
      <c r="D5" t="n" s="5">
        <v>6740</v>
      </c>
      <c r="E5" t="n" s="5">
        <v>8377</v>
      </c>
    </row>
    <row spans="1:5" r="6">
      <c r="A6" t="s" s="4">
        <v>320</v>
      </c>
      <c r="D6" t="n" s="5">
        <v>-5100</v>
      </c>
      <c r="E6" t="n" s="5">
        <v>-7500</v>
      </c>
    </row>
    <row spans="1:5" r="7">
      <c r="A7" t="s" s="4">
        <v>321</v>
      </c>
      <c r="B7" t="n" s="5">
        <v>3100</v>
      </c>
      <c r="C7" t="n" s="5">
        <v>2300</v>
      </c>
      <c r="D7" t="n" s="5">
        <v>3100</v>
      </c>
      <c r="E7" t="n" s="5">
        <v>2300</v>
      </c>
    </row>
    <row spans="1:5" r="8">
      <c r="A8" t="s" s="4">
        <v>307</v>
      </c>
    </row>
    <row spans="1:5" r="9">
      <c r="A9" t="s" s="3">
        <v>294</v>
      </c>
    </row>
    <row spans="1:5" r="10">
      <c r="A10" t="s" s="4">
        <v>319</v>
      </c>
      <c r="D10" t="n" s="5">
        <v>1300</v>
      </c>
    </row>
    <row spans="1:5" r="11">
      <c r="A11" t="s" s="4">
        <v>313</v>
      </c>
    </row>
    <row spans="1:5" r="12">
      <c r="A12" t="s" s="3">
        <v>294</v>
      </c>
    </row>
    <row spans="1:5" r="13">
      <c r="A13" t="s" s="4">
        <v>318</v>
      </c>
      <c r="D13" t="n" s="5">
        <v>200</v>
      </c>
      <c r="E13" t="n" s="5">
        <v>1400</v>
      </c>
    </row>
    <row spans="1:5" r="14">
      <c r="A14" t="s" s="4">
        <v>319</v>
      </c>
      <c r="D14" t="n" s="5">
        <v>1800</v>
      </c>
      <c r="E14" t="n" s="5">
        <v>3300</v>
      </c>
    </row>
    <row spans="1:5" r="15">
      <c r="A15" t="s" s="4">
        <v>320</v>
      </c>
      <c r="D15" t="n" s="5">
        <v>-300</v>
      </c>
      <c r="E15" t="n" s="5">
        <v>-2400</v>
      </c>
    </row>
    <row spans="1:5" r="16">
      <c r="A16" t="s" s="4">
        <v>321</v>
      </c>
      <c r="B16" t="n" s="5">
        <v>3000</v>
      </c>
      <c r="C16" t="n" s="7">
        <v>2300</v>
      </c>
      <c r="D16" t="n" s="5">
        <v>3000</v>
      </c>
      <c r="E16" t="n" s="5">
        <v>2300</v>
      </c>
    </row>
    <row spans="1:5" r="17">
      <c r="A17" t="s" s="4">
        <v>322</v>
      </c>
    </row>
    <row spans="1:5" r="18">
      <c r="A18" t="s" s="3">
        <v>294</v>
      </c>
    </row>
    <row spans="1:5" r="19">
      <c r="A19" t="s" s="4">
        <v>319</v>
      </c>
      <c r="D19" t="n" s="5">
        <v>1300</v>
      </c>
    </row>
    <row spans="1:5" r="20">
      <c r="A20" t="s" s="4">
        <v>323</v>
      </c>
    </row>
    <row spans="1:5" r="21">
      <c r="A21" t="s" s="3">
        <v>294</v>
      </c>
    </row>
    <row spans="1:5" r="22">
      <c r="A22" t="s" s="4">
        <v>319</v>
      </c>
      <c r="D22" t="n" s="5">
        <v>300</v>
      </c>
    </row>
    <row spans="1:5" r="23">
      <c r="A23" t="s" s="4">
        <v>320</v>
      </c>
      <c r="D23" t="n" s="5">
        <v>-300</v>
      </c>
    </row>
    <row spans="1:5" r="24">
      <c r="A24" t="s" s="4">
        <v>315</v>
      </c>
    </row>
    <row spans="1:5" r="25">
      <c r="A25" t="s" s="3">
        <v>294</v>
      </c>
    </row>
    <row spans="1:5" r="26">
      <c r="A26" t="s" s="4">
        <v>319</v>
      </c>
      <c r="D26" t="n" s="5">
        <v>4600</v>
      </c>
      <c r="E26" t="n" s="5">
        <v>5100</v>
      </c>
    </row>
    <row spans="1:5" r="27">
      <c r="A27" t="s" s="4">
        <v>320</v>
      </c>
      <c r="D27" t="n" s="5">
        <v>-4500</v>
      </c>
      <c r="E27" t="n" s="7">
        <v>-5100</v>
      </c>
    </row>
    <row spans="1:5" r="28">
      <c r="A28" t="s" s="4">
        <v>321</v>
      </c>
      <c r="B28" t="n" s="7">
        <v>100</v>
      </c>
      <c r="D28" t="n" s="7">
        <v>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33"/>
    <col customWidth="1" max="5" min="5" width="21"/>
    <col customWidth="1" max="6" min="6" width="21"/>
  </cols>
  <sheetData>
    <row spans="1:6" r="1">
      <c r="A1" t="s" s="1">
        <v>324</v>
      </c>
      <c r="B1" t="s" s="2">
        <v>63</v>
      </c>
      <c r="D1" t="s" s="2">
        <v>64</v>
      </c>
    </row>
    <row spans="1:6" r="2">
      <c r="B2" t="s" s="2">
        <v>290</v>
      </c>
      <c r="C2" t="s" s="2">
        <v>291</v>
      </c>
      <c r="D2" t="s" s="2">
        <v>325</v>
      </c>
      <c r="E2" t="s" s="2">
        <v>291</v>
      </c>
      <c r="F2" t="s" s="2">
        <v>292</v>
      </c>
    </row>
    <row spans="1:6" r="3">
      <c r="A3" t="s" s="3">
        <v>326</v>
      </c>
    </row>
    <row spans="1:6" r="4">
      <c r="A4" t="s" s="4">
        <v>327</v>
      </c>
      <c r="D4" t="n" s="5">
        <v>7</v>
      </c>
    </row>
    <row spans="1:6" r="5">
      <c r="A5" t="s" s="4">
        <v>328</v>
      </c>
      <c r="D5" t="n" s="5">
        <v>8</v>
      </c>
    </row>
    <row spans="1:6" r="6">
      <c r="A6" t="s" s="4">
        <v>329</v>
      </c>
      <c r="B6" t="n" s="8">
        <v>60.4</v>
      </c>
      <c r="C6" t="n" s="8">
        <v>54.7</v>
      </c>
      <c r="D6" t="n" s="7">
        <v>117</v>
      </c>
      <c r="E6" t="n" s="8">
        <v>122.6</v>
      </c>
    </row>
    <row spans="1:6" r="7">
      <c r="A7" t="s" s="4">
        <v>330</v>
      </c>
      <c r="B7" t="n" s="9">
        <v>169.6</v>
      </c>
      <c r="D7" t="n" s="9">
        <v>169.6</v>
      </c>
      <c r="F7" t="n" s="8">
        <v>171.9</v>
      </c>
    </row>
    <row spans="1:6" r="8">
      <c r="A8" t="s" s="4">
        <v>331</v>
      </c>
      <c r="B8" t="n" s="7">
        <v>1</v>
      </c>
      <c r="C8" t="n" s="8">
        <v>0.8</v>
      </c>
      <c r="D8" t="n" s="8">
        <v>1.9</v>
      </c>
      <c r="E8" t="n" s="8">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332</v>
      </c>
      <c r="B1" t="s" s="2">
        <v>21</v>
      </c>
      <c r="C1" t="s" s="2">
        <v>22</v>
      </c>
    </row>
    <row spans="1:3" r="2">
      <c r="A2" t="s" s="3">
        <v>149</v>
      </c>
    </row>
    <row spans="1:3" r="3">
      <c r="A3" t="s" s="4">
        <v>333</v>
      </c>
      <c r="B3" t="n" s="7">
        <v>71500</v>
      </c>
      <c r="C3" t="n" s="7">
        <v>69000</v>
      </c>
    </row>
    <row spans="1:3" r="4">
      <c r="A4" t="s" s="4">
        <v>334</v>
      </c>
      <c r="B4" t="n" s="5">
        <v>28000</v>
      </c>
      <c r="C4" t="n" s="5">
        <v>33000</v>
      </c>
    </row>
    <row spans="1:3" r="5">
      <c r="A5" t="s" s="4">
        <v>335</v>
      </c>
      <c r="B5" t="n" s="5">
        <v>77600</v>
      </c>
      <c r="C5" t="n" s="5">
        <v>78500</v>
      </c>
    </row>
    <row spans="1:3" r="6">
      <c r="A6" t="s" s="4">
        <v>336</v>
      </c>
      <c r="B6" t="n" s="7">
        <v>177083</v>
      </c>
      <c r="C6" t="n" s="7">
        <v>1805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337</v>
      </c>
      <c r="B1" t="s" s="2">
        <v>64</v>
      </c>
      <c r="C1" t="s" s="2">
        <v>338</v>
      </c>
    </row>
    <row spans="1:3" r="2">
      <c r="B2" t="s" s="2">
        <v>21</v>
      </c>
      <c r="C2" t="s" s="2">
        <v>22</v>
      </c>
    </row>
    <row spans="1:3" r="3">
      <c r="A3" t="s" s="3">
        <v>339</v>
      </c>
    </row>
    <row spans="1:3" r="4">
      <c r="A4" t="s" s="4">
        <v>340</v>
      </c>
      <c r="B4" t="n" s="7">
        <v>-78200</v>
      </c>
    </row>
    <row spans="1:3" r="5">
      <c r="A5" t="s" s="4">
        <v>341</v>
      </c>
      <c r="B5" t="n" s="5">
        <v>324400</v>
      </c>
    </row>
    <row spans="1:3" r="6">
      <c r="A6" t="s" s="4">
        <v>342</v>
      </c>
      <c r="B6" t="n" s="5">
        <v>-1900</v>
      </c>
    </row>
    <row spans="1:3" r="7">
      <c r="A7" t="s" s="4">
        <v>343</v>
      </c>
      <c r="B7" t="n" s="7">
        <v>244329</v>
      </c>
      <c r="C7" t="n" s="7">
        <v>253685</v>
      </c>
    </row>
    <row spans="1:3" r="8">
      <c r="A8" t="s" s="4">
        <v>344</v>
      </c>
    </row>
    <row spans="1:3" r="9">
      <c r="A9" t="s" s="3">
        <v>339</v>
      </c>
    </row>
    <row spans="1:3" r="10">
      <c r="A10" t="s" s="4">
        <v>345</v>
      </c>
      <c r="B10" t="s" s="4">
        <v>346</v>
      </c>
    </row>
    <row spans="1:3" r="11">
      <c r="A11" t="s" s="4">
        <v>347</v>
      </c>
      <c r="B11" t="n" s="7">
        <v>207000</v>
      </c>
    </row>
    <row spans="1:3" r="12">
      <c r="A12" t="s" s="4">
        <v>340</v>
      </c>
      <c r="B12" t="n" s="5">
        <v>-71000</v>
      </c>
    </row>
    <row spans="1:3" r="13">
      <c r="A13" t="s" s="4">
        <v>342</v>
      </c>
      <c r="B13" t="n" s="5">
        <v>-1900</v>
      </c>
    </row>
    <row spans="1:3" r="14">
      <c r="A14" t="s" s="4">
        <v>348</v>
      </c>
      <c r="B14" t="n" s="7">
        <v>134100</v>
      </c>
      <c r="C14" t="n" s="5">
        <v>142700</v>
      </c>
    </row>
    <row spans="1:3" r="15">
      <c r="A15" t="s" s="4">
        <v>349</v>
      </c>
    </row>
    <row spans="1:3" r="16">
      <c r="A16" t="s" s="3">
        <v>339</v>
      </c>
    </row>
    <row spans="1:3" r="17">
      <c r="A17" t="s" s="4">
        <v>350</v>
      </c>
      <c r="B17" t="s" s="4">
        <v>351</v>
      </c>
    </row>
    <row spans="1:3" r="18">
      <c r="A18" t="s" s="4">
        <v>352</v>
      </c>
    </row>
    <row spans="1:3" r="19">
      <c r="A19" t="s" s="3">
        <v>339</v>
      </c>
    </row>
    <row spans="1:3" r="20">
      <c r="A20" t="s" s="4">
        <v>350</v>
      </c>
      <c r="B20" t="s" s="4">
        <v>353</v>
      </c>
    </row>
    <row spans="1:3" r="21">
      <c r="A21" t="s" s="4">
        <v>354</v>
      </c>
    </row>
    <row spans="1:3" r="22">
      <c r="A22" t="s" s="3">
        <v>339</v>
      </c>
    </row>
    <row spans="1:3" r="23">
      <c r="A23" t="s" s="4">
        <v>350</v>
      </c>
      <c r="B23" t="s" s="4">
        <v>355</v>
      </c>
    </row>
    <row spans="1:3" r="24">
      <c r="A24" t="s" s="4">
        <v>345</v>
      </c>
      <c r="B24" t="s" s="4">
        <v>356</v>
      </c>
    </row>
    <row spans="1:3" r="25">
      <c r="A25" t="s" s="4">
        <v>347</v>
      </c>
      <c r="B25" t="n" s="7">
        <v>600</v>
      </c>
    </row>
    <row spans="1:3" r="26">
      <c r="A26" t="s" s="4">
        <v>357</v>
      </c>
      <c r="B26" t="n" s="5">
        <v>109100</v>
      </c>
    </row>
    <row spans="1:3" r="27">
      <c r="A27" t="s" s="4">
        <v>340</v>
      </c>
      <c r="B27" t="n" s="5">
        <v>-500</v>
      </c>
    </row>
    <row spans="1:3" r="28">
      <c r="A28" t="s" s="4">
        <v>358</v>
      </c>
      <c r="B28" t="n" s="5">
        <v>0</v>
      </c>
    </row>
    <row spans="1:3" r="29">
      <c r="A29" t="s" s="4">
        <v>348</v>
      </c>
      <c r="B29" t="n" s="5">
        <v>100</v>
      </c>
      <c r="C29" t="n" s="5">
        <v>100</v>
      </c>
    </row>
    <row spans="1:3" r="30">
      <c r="A30" t="s" s="4">
        <v>359</v>
      </c>
      <c r="B30" t="n" s="7">
        <v>109100</v>
      </c>
      <c r="C30" t="n" s="5">
        <v>109100</v>
      </c>
    </row>
    <row spans="1:3" r="31">
      <c r="A31" t="s" s="4">
        <v>360</v>
      </c>
    </row>
    <row spans="1:3" r="32">
      <c r="A32" t="s" s="3">
        <v>339</v>
      </c>
    </row>
    <row spans="1:3" r="33">
      <c r="A33" t="s" s="4">
        <v>350</v>
      </c>
      <c r="B33" t="s" s="4">
        <v>355</v>
      </c>
    </row>
    <row spans="1:3" r="34">
      <c r="A34" t="s" s="4">
        <v>345</v>
      </c>
      <c r="B34" t="s" s="4">
        <v>356</v>
      </c>
    </row>
    <row spans="1:3" r="35">
      <c r="A35" t="s" s="4">
        <v>347</v>
      </c>
      <c r="B35" t="n" s="7">
        <v>7700</v>
      </c>
    </row>
    <row spans="1:3" r="36">
      <c r="A36" t="s" s="4">
        <v>340</v>
      </c>
      <c r="B36" t="n" s="5">
        <v>-6700</v>
      </c>
    </row>
    <row spans="1:3" r="37">
      <c r="A37" t="s" s="4">
        <v>348</v>
      </c>
      <c r="B37" t="n" s="7">
        <v>1000</v>
      </c>
      <c r="C37" t="n" s="7">
        <v>1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1</v>
      </c>
      <c r="B1" t="s" s="2">
        <v>63</v>
      </c>
      <c r="D1" t="s" s="2">
        <v>64</v>
      </c>
    </row>
    <row spans="1:5" r="2">
      <c r="B2" t="s" s="2">
        <v>21</v>
      </c>
      <c r="C2" t="s" s="2">
        <v>65</v>
      </c>
      <c r="D2" t="s" s="2">
        <v>21</v>
      </c>
      <c r="E2" t="s" s="2">
        <v>65</v>
      </c>
    </row>
    <row spans="1:5" r="3">
      <c r="A3" t="s" s="3">
        <v>362</v>
      </c>
    </row>
    <row spans="1:5" r="4">
      <c r="A4" t="s" s="4">
        <v>363</v>
      </c>
      <c r="D4" t="n" s="7">
        <v>0</v>
      </c>
    </row>
    <row spans="1:5" r="5">
      <c r="A5" t="s" s="4">
        <v>364</v>
      </c>
      <c r="C5" t="n" s="7">
        <v>38000000</v>
      </c>
      <c r="E5" t="n" s="7">
        <v>38000000</v>
      </c>
    </row>
    <row spans="1:5" r="6">
      <c r="A6" t="s" s="4">
        <v>365</v>
      </c>
      <c r="B6" t="n" s="7">
        <v>4400000</v>
      </c>
      <c r="C6" t="n" s="5">
        <v>4500000</v>
      </c>
      <c r="D6" t="n" s="7">
        <v>8900000</v>
      </c>
      <c r="E6" t="n" s="5">
        <v>8900000</v>
      </c>
    </row>
    <row spans="1:5" r="7">
      <c r="A7" t="s" s="4">
        <v>354</v>
      </c>
    </row>
    <row spans="1:5" r="8">
      <c r="A8" t="s" s="3">
        <v>362</v>
      </c>
    </row>
    <row spans="1:5" r="9">
      <c r="A9" t="s" s="4">
        <v>364</v>
      </c>
      <c r="C9" t="n" s="7">
        <v>38000000</v>
      </c>
      <c r="E9" t="n" s="7">
        <v>3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4</v>
      </c>
      <c r="B1" t="s" s="2">
        <v>64</v>
      </c>
    </row>
    <row spans="1:3" r="2">
      <c r="B2" t="s" s="2">
        <v>21</v>
      </c>
      <c r="C2" t="s" s="2">
        <v>65</v>
      </c>
    </row>
    <row spans="1:3" r="3">
      <c r="A3" t="s" s="3">
        <v>95</v>
      </c>
    </row>
    <row spans="1:3" r="4">
      <c r="A4" t="s" s="4">
        <v>96</v>
      </c>
      <c r="B4" t="n" s="7">
        <v>-43326</v>
      </c>
      <c r="C4" t="n" s="7">
        <v>-38142</v>
      </c>
    </row>
    <row spans="1:3" r="5">
      <c r="A5" t="s" s="3">
        <v>97</v>
      </c>
    </row>
    <row spans="1:3" r="6">
      <c r="A6" t="s" s="4">
        <v>98</v>
      </c>
      <c r="B6" t="n" s="5">
        <v>24903</v>
      </c>
      <c r="C6" t="n" s="5">
        <v>27263</v>
      </c>
    </row>
    <row spans="1:3" r="7">
      <c r="A7" t="s" s="4">
        <v>99</v>
      </c>
      <c r="B7" t="n" s="5">
        <v>2600</v>
      </c>
      <c r="C7" t="n" s="5">
        <v>1648</v>
      </c>
    </row>
    <row spans="1:3" r="8">
      <c r="A8" t="s" s="4">
        <v>100</v>
      </c>
      <c r="B8" t="n" s="5">
        <v>79</v>
      </c>
      <c r="C8" t="n" s="5">
        <v>-141</v>
      </c>
    </row>
    <row spans="1:3" r="9">
      <c r="A9" t="s" s="4">
        <v>101</v>
      </c>
      <c r="B9" t="n" s="5">
        <v>-13202</v>
      </c>
      <c r="C9" t="n" s="5">
        <v>6360</v>
      </c>
    </row>
    <row spans="1:3" r="10">
      <c r="A10" t="s" s="4">
        <v>102</v>
      </c>
      <c r="C10" t="n" s="5">
        <v>38000</v>
      </c>
    </row>
    <row spans="1:3" r="11">
      <c r="A11" t="s" s="4">
        <v>103</v>
      </c>
      <c r="B11" t="n" s="5">
        <v>335</v>
      </c>
    </row>
    <row spans="1:3" r="12">
      <c r="A12" t="s" s="4">
        <v>104</v>
      </c>
      <c r="B12" t="n" s="5">
        <v>4520</v>
      </c>
      <c r="C12" t="n" s="5">
        <v>-18581</v>
      </c>
    </row>
    <row spans="1:3" r="13">
      <c r="A13" t="s" s="4">
        <v>105</v>
      </c>
      <c r="B13" t="n" s="5">
        <v>1272</v>
      </c>
      <c r="C13" t="n" s="5">
        <v>99</v>
      </c>
    </row>
    <row spans="1:3" r="14">
      <c r="A14" t="s" s="4">
        <v>106</v>
      </c>
      <c r="C14" t="n" s="5">
        <v>-534</v>
      </c>
    </row>
    <row spans="1:3" r="15">
      <c r="A15" t="s" s="3">
        <v>107</v>
      </c>
    </row>
    <row spans="1:3" r="16">
      <c r="A16" t="s" s="4">
        <v>108</v>
      </c>
      <c r="B16" t="n" s="5">
        <v>24548</v>
      </c>
      <c r="C16" t="n" s="5">
        <v>1378</v>
      </c>
    </row>
    <row spans="1:3" r="17">
      <c r="A17" t="s" s="4">
        <v>109</v>
      </c>
      <c r="B17" t="n" s="5">
        <v>11077</v>
      </c>
      <c r="C17" t="n" s="5">
        <v>-4925</v>
      </c>
    </row>
    <row spans="1:3" r="18">
      <c r="A18" t="s" s="4">
        <v>110</v>
      </c>
      <c r="B18" t="n" s="5">
        <v>7379</v>
      </c>
      <c r="C18" t="n" s="5">
        <v>-27037</v>
      </c>
    </row>
    <row spans="1:3" r="19">
      <c r="A19" t="s" s="4">
        <v>30</v>
      </c>
      <c r="B19" t="n" s="5">
        <v>-5472</v>
      </c>
      <c r="C19" t="n" s="5">
        <v>-9833</v>
      </c>
    </row>
    <row spans="1:3" r="20">
      <c r="A20" t="s" s="4">
        <v>111</v>
      </c>
      <c r="B20" t="n" s="5">
        <v>539</v>
      </c>
      <c r="C20" t="n" s="5">
        <v>2520</v>
      </c>
    </row>
    <row spans="1:3" r="21">
      <c r="A21" t="s" s="4">
        <v>40</v>
      </c>
      <c r="B21" t="n" s="5">
        <v>-18532</v>
      </c>
      <c r="C21" t="n" s="5">
        <v>5145</v>
      </c>
    </row>
    <row spans="1:3" r="22">
      <c r="A22" t="s" s="4">
        <v>112</v>
      </c>
      <c r="B22" t="n" s="5">
        <v>8853</v>
      </c>
      <c r="C22" t="n" s="5">
        <v>-2476</v>
      </c>
    </row>
    <row spans="1:3" r="23">
      <c r="A23" t="s" s="4">
        <v>53</v>
      </c>
      <c r="B23" t="n" s="5">
        <v>13</v>
      </c>
      <c r="C23" t="n" s="5">
        <v>-2423</v>
      </c>
    </row>
    <row spans="1:3" r="24">
      <c r="A24" t="s" s="4">
        <v>113</v>
      </c>
      <c r="B24" t="n" s="5">
        <v>5586</v>
      </c>
      <c r="C24" t="n" s="5">
        <v>-21679</v>
      </c>
    </row>
    <row spans="1:3" r="25">
      <c r="A25" t="s" s="3">
        <v>114</v>
      </c>
    </row>
    <row spans="1:3" r="26">
      <c r="A26" t="s" s="4">
        <v>115</v>
      </c>
      <c r="B26" t="n" s="5">
        <v>-12138</v>
      </c>
      <c r="C26" t="n" s="5">
        <v>-21522</v>
      </c>
    </row>
    <row spans="1:3" r="27">
      <c r="A27" t="s" s="4">
        <v>116</v>
      </c>
      <c r="B27" t="n" s="5">
        <v>13</v>
      </c>
      <c r="C27" t="n" s="5">
        <v>893</v>
      </c>
    </row>
    <row spans="1:3" r="28">
      <c r="A28" t="s" s="4">
        <v>117</v>
      </c>
      <c r="B28" t="n" s="5">
        <v>-12125</v>
      </c>
      <c r="C28" t="n" s="5">
        <v>-20629</v>
      </c>
    </row>
    <row spans="1:3" r="29">
      <c r="A29" t="s" s="3">
        <v>118</v>
      </c>
    </row>
    <row spans="1:3" r="30">
      <c r="A30" t="s" s="4">
        <v>119</v>
      </c>
      <c r="B30" t="n" s="5">
        <v>10000</v>
      </c>
    </row>
    <row spans="1:3" r="31">
      <c r="A31" t="s" s="4">
        <v>120</v>
      </c>
      <c r="B31" t="n" s="5">
        <v>-1550</v>
      </c>
      <c r="C31" t="n" s="5">
        <v>-1534</v>
      </c>
    </row>
    <row spans="1:3" r="32">
      <c r="A32" t="s" s="4">
        <v>121</v>
      </c>
      <c r="B32" t="n" s="5">
        <v>8450</v>
      </c>
      <c r="C32" t="n" s="5">
        <v>-1534</v>
      </c>
    </row>
    <row spans="1:3" r="33">
      <c r="A33" t="s" s="4">
        <v>122</v>
      </c>
      <c r="B33" t="n" s="5">
        <v>-341</v>
      </c>
      <c r="C33" t="n" s="5">
        <v>-13</v>
      </c>
    </row>
    <row spans="1:3" r="34">
      <c r="A34" t="s" s="4">
        <v>123</v>
      </c>
      <c r="B34" t="n" s="5">
        <v>1570</v>
      </c>
      <c r="C34" t="n" s="5">
        <v>-43855</v>
      </c>
    </row>
    <row spans="1:3" r="35">
      <c r="A35" t="s" s="4">
        <v>124</v>
      </c>
      <c r="B35" t="n" s="5">
        <v>44468</v>
      </c>
      <c r="C35" t="n" s="5">
        <v>76619</v>
      </c>
    </row>
    <row spans="1:3" r="36">
      <c r="A36" t="s" s="4">
        <v>125</v>
      </c>
      <c r="B36" t="n" s="5">
        <v>46038</v>
      </c>
      <c r="C36" t="n" s="7">
        <v>32764</v>
      </c>
    </row>
    <row spans="1:3" r="37">
      <c r="A37" t="s" s="4">
        <v>126</v>
      </c>
      <c r="B37" t="n" s="5">
        <v>-3008</v>
      </c>
    </row>
    <row spans="1:3" r="38">
      <c r="A38" t="s" s="4">
        <v>127</v>
      </c>
      <c r="B38" t="n" s="7">
        <v>430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r="A1" t="s" s="1">
        <v>366</v>
      </c>
      <c r="B1" t="s" s="2">
        <v>290</v>
      </c>
    </row>
    <row spans="1:2" r="2">
      <c r="A2" t="s" s="4">
        <v>367</v>
      </c>
    </row>
    <row spans="1:2" r="3">
      <c r="A3" t="s" s="3">
        <v>368</v>
      </c>
    </row>
    <row spans="1:2" r="4">
      <c r="A4" t="s" s="4">
        <v>369</v>
      </c>
      <c r="B4" t="n" s="7">
        <v>8</v>
      </c>
    </row>
    <row spans="1:2" r="5">
      <c r="A5" t="n" s="5">
        <v>2016</v>
      </c>
      <c r="B5" t="n" s="9">
        <v>16.1</v>
      </c>
    </row>
    <row spans="1:2" r="6">
      <c r="A6" t="n" s="5">
        <v>2017</v>
      </c>
      <c r="B6" t="n" s="9">
        <v>16.1</v>
      </c>
    </row>
    <row spans="1:2" r="7">
      <c r="A7" t="n" s="5">
        <v>2018</v>
      </c>
      <c r="B7" t="n" s="9">
        <v>16.1</v>
      </c>
    </row>
    <row spans="1:2" r="8">
      <c r="A8" t="n" s="5">
        <v>2019</v>
      </c>
      <c r="B8" t="n" s="9">
        <v>16.1</v>
      </c>
    </row>
    <row spans="1:2" r="9">
      <c r="A9" t="s" s="4">
        <v>360</v>
      </c>
    </row>
    <row spans="1:2" r="10">
      <c r="A10" t="s" s="3">
        <v>368</v>
      </c>
    </row>
    <row spans="1:2" r="11">
      <c r="A11" t="s" s="4">
        <v>369</v>
      </c>
      <c r="B11" t="n" s="9">
        <v>0.7</v>
      </c>
    </row>
    <row spans="1:2" r="12">
      <c r="A12" t="n" s="5">
        <v>2016</v>
      </c>
      <c r="B12" t="n" s="9">
        <v>0.3</v>
      </c>
    </row>
    <row spans="1:2" r="13">
      <c r="A13" t="n" s="5">
        <v>2017</v>
      </c>
      <c r="B13" t="n" s="5">
        <v>0</v>
      </c>
    </row>
    <row spans="1:2" r="14">
      <c r="A14" t="n" s="5">
        <v>2018</v>
      </c>
      <c r="B14" t="n" s="5">
        <v>0</v>
      </c>
    </row>
    <row spans="1:2" r="15">
      <c r="A15" t="n" s="5">
        <v>2019</v>
      </c>
      <c r="B15"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370</v>
      </c>
      <c r="B1" t="s" s="2">
        <v>21</v>
      </c>
      <c r="C1" t="s" s="2">
        <v>22</v>
      </c>
      <c r="D1" t="s" s="2">
        <v>65</v>
      </c>
      <c r="E1" t="s" s="2">
        <v>371</v>
      </c>
    </row>
    <row spans="1:5" r="2">
      <c r="A2" t="s" s="3">
        <v>372</v>
      </c>
    </row>
    <row spans="1:5" r="3">
      <c r="A3" t="s" s="4">
        <v>373</v>
      </c>
      <c r="B3" t="n" s="8">
        <v>12.8</v>
      </c>
      <c r="C3" t="n" s="8">
        <v>6.2</v>
      </c>
    </row>
    <row spans="1:5" r="4">
      <c r="A4" t="s" s="4">
        <v>374</v>
      </c>
      <c r="B4" t="n" s="9">
        <v>11.1</v>
      </c>
      <c r="C4" t="n" s="9">
        <v>8.199999999999999</v>
      </c>
    </row>
    <row spans="1:5" r="5">
      <c r="A5" t="s" s="4">
        <v>375</v>
      </c>
      <c r="B5" t="n" s="9">
        <v>6.4</v>
      </c>
      <c r="C5" t="n" s="9">
        <v>6.3</v>
      </c>
    </row>
    <row spans="1:5" r="6">
      <c r="A6" t="s" s="4">
        <v>376</v>
      </c>
      <c r="B6" t="n" s="5">
        <v>5</v>
      </c>
    </row>
    <row spans="1:5" r="7">
      <c r="A7" t="s" s="4">
        <v>377</v>
      </c>
      <c r="B7" t="n" s="9">
        <v>4.1</v>
      </c>
      <c r="C7" t="n" s="9">
        <v>4.5</v>
      </c>
    </row>
    <row spans="1:5" r="8">
      <c r="A8" t="s" s="4">
        <v>378</v>
      </c>
      <c r="B8" t="n" s="9">
        <v>2.7</v>
      </c>
      <c r="C8" t="n" s="9">
        <v>2.9</v>
      </c>
    </row>
    <row spans="1:5" r="9">
      <c r="A9" t="s" s="4">
        <v>379</v>
      </c>
      <c r="B9" t="n" s="9">
        <v>2.7</v>
      </c>
      <c r="C9" t="n" s="9">
        <v>2.2</v>
      </c>
    </row>
    <row spans="1:5" r="10">
      <c r="A10" t="s" s="4">
        <v>380</v>
      </c>
      <c r="B10" t="n" s="9">
        <v>3.1</v>
      </c>
      <c r="C10" t="n" s="9">
        <v>0.2</v>
      </c>
      <c r="D10" t="n" s="8">
        <v>2.3</v>
      </c>
      <c r="E10" t="n" s="8">
        <v>1.4</v>
      </c>
    </row>
    <row spans="1:5" r="11">
      <c r="A11" t="s" s="4">
        <v>381</v>
      </c>
      <c r="B11" t="n" s="5">
        <v>2</v>
      </c>
      <c r="C11" t="n" s="9">
        <v>2.6</v>
      </c>
    </row>
    <row spans="1:5" r="12">
      <c r="A12" t="s" s="4">
        <v>382</v>
      </c>
      <c r="B12" t="n" s="9">
        <v>1.5</v>
      </c>
      <c r="C12" t="n" s="9">
        <v>0.7</v>
      </c>
    </row>
    <row spans="1:5" r="13">
      <c r="A13" t="s" s="4">
        <v>383</v>
      </c>
      <c r="B13" t="n" s="5">
        <v>5</v>
      </c>
      <c r="C13" t="n" s="9">
        <v>6.2</v>
      </c>
    </row>
    <row spans="1:5" r="14">
      <c r="A14" t="s" s="4">
        <v>384</v>
      </c>
      <c r="B14" t="n" s="8">
        <v>55.4</v>
      </c>
      <c r="C14" t="n" s="7">
        <v>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spans="1:2" r="1">
      <c r="A1" t="s" s="1">
        <v>385</v>
      </c>
      <c r="B1" t="s" s="2">
        <v>1</v>
      </c>
    </row>
    <row spans="1:2" r="2">
      <c r="A2" t="s" s="3">
        <v>386</v>
      </c>
    </row>
    <row spans="1:2" r="3">
      <c r="A3" t="s" s="4">
        <v>387</v>
      </c>
      <c r="B3" t="n" s="8">
        <v>4.5</v>
      </c>
    </row>
    <row spans="1:2" r="4">
      <c r="A4" t="s" s="4">
        <v>260</v>
      </c>
    </row>
    <row spans="1:2" r="5">
      <c r="A5" t="s" s="3">
        <v>386</v>
      </c>
    </row>
    <row spans="1:2" r="6">
      <c r="A6" t="s" s="4">
        <v>388</v>
      </c>
      <c r="B6" t="s" s="4">
        <v>389</v>
      </c>
    </row>
    <row spans="1:2" r="7">
      <c r="A7" t="s" s="4">
        <v>262</v>
      </c>
    </row>
    <row spans="1:2" r="8">
      <c r="A8" t="s" s="3">
        <v>386</v>
      </c>
    </row>
    <row spans="1:2" r="9">
      <c r="A9" t="s" s="4">
        <v>388</v>
      </c>
      <c r="B9" t="s" s="4">
        <v>3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91</v>
      </c>
      <c r="B1" t="s" s="2">
        <v>64</v>
      </c>
    </row>
    <row spans="1:3" r="2">
      <c r="B2" t="s" s="2">
        <v>21</v>
      </c>
      <c r="C2" t="s" s="2">
        <v>65</v>
      </c>
    </row>
    <row spans="1:3" r="3">
      <c r="A3" t="s" s="3">
        <v>167</v>
      </c>
    </row>
    <row spans="1:3" r="4">
      <c r="A4" t="s" s="4">
        <v>392</v>
      </c>
      <c r="B4" t="n" s="7">
        <v>35736</v>
      </c>
      <c r="C4" t="n" s="7">
        <v>36700</v>
      </c>
    </row>
    <row spans="1:3" r="5">
      <c r="A5" t="s" s="4">
        <v>393</v>
      </c>
      <c r="B5" t="n" s="5">
        <v>-15000</v>
      </c>
      <c r="C5" t="n" s="5">
        <v>-18800</v>
      </c>
    </row>
    <row spans="1:3" r="6">
      <c r="A6" t="s" s="4">
        <v>394</v>
      </c>
      <c r="B6" t="n" s="5">
        <v>7500</v>
      </c>
      <c r="C6" t="n" s="5">
        <v>19600</v>
      </c>
    </row>
    <row spans="1:3" r="7">
      <c r="A7" t="s" s="4">
        <v>395</v>
      </c>
      <c r="B7" t="n" s="7">
        <v>28227</v>
      </c>
      <c r="C7" t="n" s="7">
        <v>353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r="A1" t="s" s="1">
        <v>396</v>
      </c>
      <c r="B1" t="s" s="2">
        <v>21</v>
      </c>
      <c r="C1" t="s" s="2">
        <v>22</v>
      </c>
      <c r="D1" t="s" s="2">
        <v>397</v>
      </c>
    </row>
    <row spans="1:4" r="2">
      <c r="A2" t="s" s="3">
        <v>398</v>
      </c>
    </row>
    <row spans="1:4" r="3">
      <c r="A3" t="s" s="4">
        <v>399</v>
      </c>
      <c r="B3" t="n" s="7">
        <v>30</v>
      </c>
      <c r="C3" t="n" s="7">
        <v>20</v>
      </c>
    </row>
    <row spans="1:4" r="4">
      <c r="A4" t="s" s="4">
        <v>400</v>
      </c>
      <c r="B4" t="n" s="9">
        <v>286.5</v>
      </c>
      <c r="C4" t="n" s="5">
        <v>288</v>
      </c>
    </row>
    <row spans="1:4" r="5">
      <c r="A5" t="s" s="4">
        <v>401</v>
      </c>
      <c r="B5" t="n" s="5">
        <v>400</v>
      </c>
      <c r="C5" t="n" s="5">
        <v>400</v>
      </c>
    </row>
    <row spans="1:4" r="6">
      <c r="A6" t="s" s="4">
        <v>402</v>
      </c>
      <c r="B6" t="n" s="9">
        <v>0.2</v>
      </c>
      <c r="C6" t="n" s="9">
        <v>0.2</v>
      </c>
    </row>
    <row spans="1:4" r="7">
      <c r="A7" t="s" s="4">
        <v>1</v>
      </c>
      <c r="B7" t="n" s="9">
        <v>716.5</v>
      </c>
      <c r="C7" t="n" s="9">
        <v>707.9</v>
      </c>
    </row>
    <row spans="1:4" r="8">
      <c r="A8" t="s" s="3">
        <v>403</v>
      </c>
    </row>
    <row spans="1:4" r="9">
      <c r="A9" t="s" s="4">
        <v>404</v>
      </c>
      <c r="B9" t="n" s="9">
        <v>33.1</v>
      </c>
      <c r="C9" t="n" s="9">
        <v>23.1</v>
      </c>
    </row>
    <row spans="1:4" r="10">
      <c r="A10" t="s" s="4">
        <v>405</v>
      </c>
      <c r="B10" t="n" s="9">
        <v>683.4</v>
      </c>
      <c r="C10" t="n" s="9">
        <v>684.8</v>
      </c>
    </row>
    <row spans="1:4" r="11">
      <c r="A11" t="s" s="4">
        <v>1</v>
      </c>
      <c r="B11" t="n" s="9">
        <v>716.5</v>
      </c>
      <c r="C11" t="n" s="9">
        <v>707.9</v>
      </c>
    </row>
    <row spans="1:4" r="12">
      <c r="A12" t="s" s="4">
        <v>406</v>
      </c>
    </row>
    <row spans="1:4" r="13">
      <c r="A13" t="s" s="3">
        <v>398</v>
      </c>
    </row>
    <row spans="1:4" r="14">
      <c r="A14" t="s" s="4">
        <v>401</v>
      </c>
      <c r="D14" t="n" s="7">
        <v>400</v>
      </c>
    </row>
    <row spans="1:4" r="15">
      <c r="A15" t="s" s="4">
        <v>407</v>
      </c>
      <c r="B15" t="n" s="8">
        <v>-0.2</v>
      </c>
      <c r="C15" t="n" s="8">
        <v>-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6"/>
    <col customWidth="1" max="5" min="5" width="14"/>
    <col customWidth="1" max="6" min="6" width="14"/>
    <col customWidth="1" max="7" min="7" width="14"/>
  </cols>
  <sheetData>
    <row spans="1:7" r="1">
      <c r="A1" t="s" s="1">
        <v>408</v>
      </c>
      <c r="B1" t="s" s="2">
        <v>409</v>
      </c>
      <c r="C1" t="s" s="2">
        <v>410</v>
      </c>
      <c r="D1" t="s" s="2">
        <v>21</v>
      </c>
      <c r="E1" t="s" s="2">
        <v>65</v>
      </c>
      <c r="F1" t="s" s="2">
        <v>22</v>
      </c>
      <c r="G1" t="s" s="2">
        <v>397</v>
      </c>
    </row>
    <row spans="1:7" r="2">
      <c r="A2" t="s" s="3">
        <v>398</v>
      </c>
    </row>
    <row spans="1:7" r="3">
      <c r="A3" t="s" s="4">
        <v>411</v>
      </c>
      <c r="D3" t="n" s="7">
        <v>400000000</v>
      </c>
      <c r="F3" t="n" s="7">
        <v>400000000</v>
      </c>
    </row>
    <row spans="1:7" r="4">
      <c r="A4" t="s" s="4">
        <v>412</v>
      </c>
      <c r="D4" t="n" s="5">
        <v>0</v>
      </c>
      <c r="E4" t="n" s="7">
        <v>100000</v>
      </c>
    </row>
    <row spans="1:7" r="5">
      <c r="A5" t="s" s="4">
        <v>413</v>
      </c>
      <c r="D5" t="n" s="7">
        <v>102100000</v>
      </c>
    </row>
    <row spans="1:7" r="6">
      <c r="A6" t="s" s="4">
        <v>406</v>
      </c>
    </row>
    <row spans="1:7" r="7">
      <c r="A7" t="s" s="3">
        <v>398</v>
      </c>
    </row>
    <row spans="1:7" r="8">
      <c r="A8" t="s" s="4">
        <v>411</v>
      </c>
      <c r="G8" t="n" s="7">
        <v>400000000</v>
      </c>
    </row>
    <row spans="1:7" r="9">
      <c r="A9" t="s" s="4">
        <v>414</v>
      </c>
      <c r="G9" t="s" s="4">
        <v>415</v>
      </c>
    </row>
    <row spans="1:7" r="10">
      <c r="A10" t="s" s="4">
        <v>416</v>
      </c>
    </row>
    <row spans="1:7" r="11">
      <c r="A11" t="s" s="3">
        <v>398</v>
      </c>
    </row>
    <row spans="1:7" r="12">
      <c r="A12" t="s" s="4">
        <v>417</v>
      </c>
      <c r="G12" t="n" s="7">
        <v>375000000</v>
      </c>
    </row>
    <row spans="1:7" r="13">
      <c r="A13" t="s" s="4">
        <v>418</v>
      </c>
    </row>
    <row spans="1:7" r="14">
      <c r="A14" t="s" s="3">
        <v>398</v>
      </c>
    </row>
    <row spans="1:7" r="15">
      <c r="A15" t="s" s="4">
        <v>419</v>
      </c>
      <c r="C15" t="s" s="4">
        <v>420</v>
      </c>
    </row>
    <row spans="1:7" r="16">
      <c r="A16" t="s" s="4">
        <v>421</v>
      </c>
    </row>
    <row spans="1:7" r="17">
      <c r="A17" t="s" s="3">
        <v>398</v>
      </c>
    </row>
    <row spans="1:7" r="18">
      <c r="A18" t="s" s="4">
        <v>419</v>
      </c>
      <c r="C18" t="s" s="4">
        <v>422</v>
      </c>
    </row>
    <row spans="1:7" r="19">
      <c r="A19" t="s" s="4">
        <v>423</v>
      </c>
    </row>
    <row spans="1:7" r="20">
      <c r="A20" t="s" s="3">
        <v>398</v>
      </c>
    </row>
    <row spans="1:7" r="21">
      <c r="A21" t="s" s="4">
        <v>417</v>
      </c>
      <c r="G21" t="n" s="5">
        <v>300000000</v>
      </c>
    </row>
    <row spans="1:7" r="22">
      <c r="A22" t="s" s="4">
        <v>424</v>
      </c>
      <c r="D22" t="s" s="4">
        <v>425</v>
      </c>
    </row>
    <row spans="1:7" r="23">
      <c r="A23" t="s" s="4">
        <v>426</v>
      </c>
    </row>
    <row spans="1:7" r="24">
      <c r="A24" t="s" s="3">
        <v>398</v>
      </c>
    </row>
    <row spans="1:7" r="25">
      <c r="A25" t="s" s="4">
        <v>427</v>
      </c>
      <c r="B25" t="n" s="7">
        <v>241600000</v>
      </c>
    </row>
    <row spans="1:7" r="26">
      <c r="A26" t="s" s="4">
        <v>428</v>
      </c>
    </row>
    <row spans="1:7" r="27">
      <c r="A27" t="s" s="3">
        <v>398</v>
      </c>
    </row>
    <row spans="1:7" r="28">
      <c r="A28" t="s" s="4">
        <v>417</v>
      </c>
      <c r="G28" t="n" s="7">
        <v>75000000</v>
      </c>
    </row>
    <row spans="1:7" r="29">
      <c r="A29" t="s" s="4">
        <v>429</v>
      </c>
      <c r="D29" t="n" s="7">
        <v>5800000</v>
      </c>
      <c r="F29" t="n" s="5">
        <v>6500000</v>
      </c>
    </row>
    <row spans="1:7" r="30">
      <c r="A30" t="s" s="4">
        <v>430</v>
      </c>
      <c r="D30" t="n" s="5">
        <v>39200000</v>
      </c>
      <c r="F30" t="n" s="5">
        <v>48500000</v>
      </c>
    </row>
    <row spans="1:7" r="31">
      <c r="A31" t="s" s="4">
        <v>431</v>
      </c>
      <c r="D31" t="n" s="7">
        <v>30000000</v>
      </c>
      <c r="F31" t="n" s="7">
        <v>20000000</v>
      </c>
    </row>
    <row spans="1:7" r="32">
      <c r="A32" t="s" s="4">
        <v>424</v>
      </c>
      <c r="D32" t="s" s="4">
        <v>4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433</v>
      </c>
      <c r="B1" t="s" s="2">
        <v>290</v>
      </c>
    </row>
    <row spans="1:2" r="2">
      <c r="A2" t="s" s="3">
        <v>161</v>
      </c>
    </row>
    <row spans="1:2" r="3">
      <c r="A3" t="s" s="4">
        <v>369</v>
      </c>
      <c r="B3" t="n" s="8">
        <v>31.5</v>
      </c>
    </row>
    <row spans="1:2" r="4">
      <c r="A4" t="n" s="5">
        <v>2016</v>
      </c>
      <c r="B4" t="n" s="9">
        <v>3.1</v>
      </c>
    </row>
    <row spans="1:2" r="5">
      <c r="A5" t="n" s="5">
        <v>2017</v>
      </c>
      <c r="B5" t="n" s="9">
        <v>282.1</v>
      </c>
    </row>
    <row spans="1:2" r="6">
      <c r="A6" t="n" s="5">
        <v>2018</v>
      </c>
      <c r="B6" t="n" s="5">
        <v>0</v>
      </c>
    </row>
    <row spans="1:2" r="7">
      <c r="A7" t="n" s="5">
        <v>2019</v>
      </c>
      <c r="B7" t="n" s="5">
        <v>400</v>
      </c>
    </row>
    <row spans="1:2" r="8">
      <c r="A8" t="s" s="4">
        <v>1</v>
      </c>
      <c r="B8" t="n" s="8">
        <v>71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434</v>
      </c>
      <c r="B1" t="s" s="2">
        <v>63</v>
      </c>
      <c r="D1" t="s" s="2">
        <v>64</v>
      </c>
    </row>
    <row spans="1:5" r="2">
      <c r="B2" t="s" s="2">
        <v>21</v>
      </c>
      <c r="C2" t="s" s="2">
        <v>65</v>
      </c>
      <c r="D2" t="s" s="2">
        <v>21</v>
      </c>
      <c r="E2" t="s" s="2">
        <v>65</v>
      </c>
    </row>
    <row spans="1:5" r="3">
      <c r="A3" t="s" s="3">
        <v>398</v>
      </c>
    </row>
    <row spans="1:5" r="4">
      <c r="A4" t="s" s="4">
        <v>435</v>
      </c>
      <c r="C4" t="n" s="8">
        <v>0.1</v>
      </c>
      <c r="D4" t="n" s="8">
        <v>0.1</v>
      </c>
      <c r="E4" t="n" s="8">
        <v>0.2</v>
      </c>
    </row>
    <row spans="1:5" r="5">
      <c r="A5" t="s" s="4">
        <v>101</v>
      </c>
      <c r="B5" t="n" s="8">
        <v>-9.699999999999999</v>
      </c>
      <c r="C5" t="n" s="9">
        <v>1.2</v>
      </c>
      <c r="D5" t="n" s="9">
        <v>-14.5</v>
      </c>
      <c r="E5" t="n" s="9">
        <v>6.4</v>
      </c>
    </row>
    <row spans="1:5" r="6">
      <c r="A6" t="s" s="4">
        <v>436</v>
      </c>
      <c r="B6" t="n" s="5">
        <v>1</v>
      </c>
      <c r="C6" t="n" s="9">
        <v>11.4</v>
      </c>
      <c r="D6" t="n" s="9">
        <v>6.7</v>
      </c>
      <c r="E6" t="n" s="9">
        <v>26.8</v>
      </c>
    </row>
    <row spans="1:5" r="7">
      <c r="A7" t="s" s="4">
        <v>437</v>
      </c>
      <c r="C7" t="n" s="9">
        <v>-0.1</v>
      </c>
      <c r="E7" t="n" s="9">
        <v>-0.1</v>
      </c>
    </row>
    <row spans="1:5" r="8">
      <c r="A8" t="s" s="4">
        <v>277</v>
      </c>
      <c r="B8" t="n" s="5">
        <v>1</v>
      </c>
      <c r="C8" t="n" s="9">
        <v>11.3</v>
      </c>
      <c r="D8" t="n" s="9">
        <v>6.7</v>
      </c>
      <c r="E8" t="n" s="9">
        <v>26.7</v>
      </c>
    </row>
    <row spans="1:5" r="9">
      <c r="A9" t="s" s="4">
        <v>428</v>
      </c>
    </row>
    <row spans="1:5" r="10">
      <c r="A10" t="s" s="3">
        <v>398</v>
      </c>
    </row>
    <row spans="1:5" r="11">
      <c r="A11" t="s" s="4">
        <v>438</v>
      </c>
      <c r="B11" t="n" s="9">
        <v>0.4</v>
      </c>
      <c r="D11" t="n" s="9">
        <v>0.7</v>
      </c>
    </row>
    <row spans="1:5" r="12">
      <c r="A12" t="s" s="4">
        <v>439</v>
      </c>
      <c r="B12" t="n" s="9">
        <v>0.1</v>
      </c>
      <c r="C12" t="n" s="9">
        <v>0.1</v>
      </c>
      <c r="D12" t="n" s="9">
        <v>0.2</v>
      </c>
      <c r="E12" t="n" s="9">
        <v>0.2</v>
      </c>
    </row>
    <row spans="1:5" r="13">
      <c r="A13" t="s" s="4">
        <v>423</v>
      </c>
    </row>
    <row spans="1:5" r="14">
      <c r="A14" t="s" s="3">
        <v>398</v>
      </c>
    </row>
    <row spans="1:5" r="15">
      <c r="A15" t="s" s="4">
        <v>438</v>
      </c>
      <c r="B15" t="n" s="9">
        <v>0.7</v>
      </c>
      <c r="C15" t="n" s="9">
        <v>0.7</v>
      </c>
      <c r="D15" t="n" s="9">
        <v>1.4</v>
      </c>
      <c r="E15" t="n" s="9">
        <v>1.4</v>
      </c>
    </row>
    <row spans="1:5" r="16">
      <c r="A16" t="s" s="4">
        <v>439</v>
      </c>
      <c r="B16" t="n" s="9">
        <v>0.2</v>
      </c>
      <c r="C16" t="n" s="9">
        <v>0.2</v>
      </c>
      <c r="D16" t="n" s="9">
        <v>0.3</v>
      </c>
      <c r="E16" t="n" s="9">
        <v>0.2</v>
      </c>
    </row>
    <row spans="1:5" r="17">
      <c r="A17" t="s" s="4">
        <v>406</v>
      </c>
    </row>
    <row spans="1:5" r="18">
      <c r="A18" t="s" s="3">
        <v>398</v>
      </c>
    </row>
    <row spans="1:5" r="19">
      <c r="A19" t="s" s="4">
        <v>438</v>
      </c>
      <c r="B19" t="n" s="9">
        <v>8.6</v>
      </c>
      <c r="C19" t="n" s="9">
        <v>8.6</v>
      </c>
      <c r="D19" t="n" s="9">
        <v>17.2</v>
      </c>
      <c r="E19" t="n" s="9">
        <v>17.2</v>
      </c>
    </row>
    <row spans="1:5" r="20">
      <c r="A20" t="s" s="4">
        <v>439</v>
      </c>
      <c r="B20" t="n" s="9">
        <v>0.4</v>
      </c>
      <c r="C20" t="n" s="9">
        <v>0.3</v>
      </c>
      <c r="D20" t="n" s="9">
        <v>0.8</v>
      </c>
      <c r="E20" t="n" s="9">
        <v>0.6</v>
      </c>
    </row>
    <row spans="1:5" r="21">
      <c r="A21" t="s" s="4">
        <v>315</v>
      </c>
    </row>
    <row spans="1:5" r="22">
      <c r="A22" t="s" s="3">
        <v>398</v>
      </c>
    </row>
    <row spans="1:5" r="23">
      <c r="A23" t="s" s="4">
        <v>438</v>
      </c>
      <c r="B23" t="n" s="8">
        <v>0.3</v>
      </c>
      <c r="C23" t="n" s="8">
        <v>0.2</v>
      </c>
      <c r="D23" t="n" s="8">
        <v>0.5</v>
      </c>
      <c r="E23" t="n" s="8">
        <v>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0</v>
      </c>
      <c r="B1" t="s" s="2">
        <v>63</v>
      </c>
      <c r="D1" t="s" s="2">
        <v>64</v>
      </c>
    </row>
    <row spans="1:5" r="2">
      <c r="B2" t="s" s="2">
        <v>21</v>
      </c>
      <c r="C2" t="s" s="2">
        <v>65</v>
      </c>
      <c r="D2" t="s" s="2">
        <v>21</v>
      </c>
      <c r="E2" t="s" s="2">
        <v>65</v>
      </c>
    </row>
    <row spans="1:5" r="3">
      <c r="A3" t="s" s="4">
        <v>227</v>
      </c>
    </row>
    <row spans="1:5" r="4">
      <c r="A4" t="s" s="3">
        <v>441</v>
      </c>
    </row>
    <row spans="1:5" r="5">
      <c r="A5" t="s" s="4">
        <v>442</v>
      </c>
      <c r="B5" t="n" s="8">
        <v>0.2</v>
      </c>
      <c r="C5" t="n" s="8">
        <v>0.1</v>
      </c>
      <c r="D5" t="n" s="8">
        <v>0.3</v>
      </c>
      <c r="E5" t="n" s="8">
        <v>0.3</v>
      </c>
    </row>
    <row spans="1:5" r="6">
      <c r="A6" t="s" s="4">
        <v>443</v>
      </c>
      <c r="B6" t="n" s="5">
        <v>3</v>
      </c>
      <c r="C6" t="n" s="9">
        <v>2.9</v>
      </c>
      <c r="D6" t="n" s="9">
        <v>6.1</v>
      </c>
      <c r="E6" t="n" s="9">
        <v>5.9</v>
      </c>
    </row>
    <row spans="1:5" r="7">
      <c r="A7" t="s" s="4">
        <v>444</v>
      </c>
      <c r="B7" t="n" s="9">
        <v>-3.1</v>
      </c>
      <c r="C7" t="n" s="9">
        <v>-3.3</v>
      </c>
      <c r="D7" t="n" s="9">
        <v>-6.2</v>
      </c>
      <c r="E7" t="n" s="9">
        <v>-6.8</v>
      </c>
    </row>
    <row spans="1:5" r="8">
      <c r="A8" t="s" s="4">
        <v>445</v>
      </c>
      <c r="B8" t="n" s="9">
        <v>0.5</v>
      </c>
      <c r="D8" t="n" s="5">
        <v>1</v>
      </c>
    </row>
    <row spans="1:5" r="9">
      <c r="A9" t="s" s="4">
        <v>446</v>
      </c>
      <c r="B9" t="n" s="9">
        <v>0.6</v>
      </c>
      <c r="C9" t="n" s="9">
        <v>-0.3</v>
      </c>
      <c r="D9" t="n" s="9">
        <v>1.2</v>
      </c>
      <c r="E9" t="n" s="9">
        <v>-0.6</v>
      </c>
    </row>
    <row spans="1:5" r="10">
      <c r="A10" t="s" s="4">
        <v>224</v>
      </c>
    </row>
    <row spans="1:5" r="11">
      <c r="A11" t="s" s="3">
        <v>441</v>
      </c>
    </row>
    <row spans="1:5" r="12">
      <c r="A12" t="s" s="4">
        <v>442</v>
      </c>
      <c r="B12" t="n" s="9">
        <v>0.1</v>
      </c>
      <c r="C12" t="n" s="9">
        <v>0.1</v>
      </c>
      <c r="D12" t="n" s="9">
        <v>0.1</v>
      </c>
      <c r="E12" t="n" s="9">
        <v>0.2</v>
      </c>
    </row>
    <row spans="1:5" r="13">
      <c r="A13" t="s" s="4">
        <v>443</v>
      </c>
      <c r="B13" t="n" s="9">
        <v>0.1</v>
      </c>
      <c r="C13" t="n" s="9">
        <v>0.1</v>
      </c>
      <c r="D13" t="n" s="9">
        <v>0.3</v>
      </c>
      <c r="E13" t="n" s="9">
        <v>0.3</v>
      </c>
    </row>
    <row spans="1:5" r="14">
      <c r="A14" t="s" s="4">
        <v>445</v>
      </c>
      <c r="B14" t="n" s="9">
        <v>0.1</v>
      </c>
      <c r="C14" t="n" s="9">
        <v>0.1</v>
      </c>
      <c r="D14" t="n" s="9">
        <v>0.2</v>
      </c>
      <c r="E14" t="n" s="9">
        <v>0.1</v>
      </c>
    </row>
    <row spans="1:5" r="15">
      <c r="A15" t="s" s="4">
        <v>446</v>
      </c>
      <c r="B15" t="n" s="8">
        <v>0.3</v>
      </c>
      <c r="C15" t="n" s="8">
        <v>0.3</v>
      </c>
      <c r="D15" t="n" s="8">
        <v>0.6</v>
      </c>
      <c r="E15" t="n" s="8">
        <v>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21"/>
    <col customWidth="1" max="3" min="3" width="25"/>
    <col customWidth="1" max="4" min="4" width="21"/>
  </cols>
  <sheetData>
    <row spans="1:4" r="1">
      <c r="A1" t="s" s="1">
        <v>447</v>
      </c>
      <c r="B1" t="s" s="2">
        <v>448</v>
      </c>
      <c r="C1" t="s" s="2">
        <v>449</v>
      </c>
      <c r="D1" t="s" s="2">
        <v>292</v>
      </c>
    </row>
    <row spans="1:4" r="2">
      <c r="A2" t="s" s="3">
        <v>450</v>
      </c>
    </row>
    <row spans="1:4" r="3">
      <c r="A3" t="s" s="4">
        <v>451</v>
      </c>
      <c r="C3" t="n" s="8">
        <v>6.4</v>
      </c>
      <c r="D3" t="n" s="8">
        <v>6.3</v>
      </c>
    </row>
    <row spans="1:4" r="4">
      <c r="A4" t="s" s="4">
        <v>452</v>
      </c>
      <c r="C4" t="n" s="5">
        <v>3</v>
      </c>
    </row>
    <row spans="1:4" r="5">
      <c r="A5" t="s" s="4">
        <v>453</v>
      </c>
    </row>
    <row spans="1:4" r="6">
      <c r="A6" t="s" s="3">
        <v>450</v>
      </c>
    </row>
    <row spans="1:4" r="7">
      <c r="A7" t="s" s="4">
        <v>454</v>
      </c>
      <c r="B7" t="n" s="8">
        <v>0.6</v>
      </c>
    </row>
    <row spans="1:4" r="8">
      <c r="A8" t="s" s="4">
        <v>455</v>
      </c>
    </row>
    <row spans="1:4" r="9">
      <c r="A9" t="s" s="3">
        <v>450</v>
      </c>
    </row>
    <row spans="1:4" r="10">
      <c r="A10" t="s" s="4">
        <v>456</v>
      </c>
      <c r="C10" t="n" s="8">
        <v>0.4</v>
      </c>
      <c r="D10" t="n" s="9">
        <v>0.4</v>
      </c>
    </row>
    <row spans="1:4" r="11">
      <c r="A11" t="s" s="4">
        <v>457</v>
      </c>
    </row>
    <row spans="1:4" r="12">
      <c r="A12" t="s" s="3">
        <v>450</v>
      </c>
    </row>
    <row spans="1:4" r="13">
      <c r="A13" t="s" s="4">
        <v>456</v>
      </c>
      <c r="C13" t="n" s="8">
        <v>0.8</v>
      </c>
      <c r="D13" t="n" s="8">
        <v>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6"/>
    <col customWidth="1" max="5" min="5" width="55"/>
  </cols>
  <sheetData>
    <row spans="1:5" r="1">
      <c r="A1" t="s" s="1">
        <v>128</v>
      </c>
      <c r="B1" t="s" s="2">
        <v>1</v>
      </c>
      <c r="C1" t="s" s="2">
        <v>129</v>
      </c>
      <c r="D1" t="s" s="2">
        <v>130</v>
      </c>
      <c r="E1" t="s" s="2">
        <v>131</v>
      </c>
    </row>
    <row spans="1:5" r="2">
      <c r="A2" t="s" s="4">
        <v>132</v>
      </c>
      <c r="B2" t="n" s="7">
        <v>295782</v>
      </c>
      <c r="C2" t="n" s="7">
        <v>320038</v>
      </c>
      <c r="D2" t="n" s="7">
        <v>-17485</v>
      </c>
      <c r="E2" t="n" s="7">
        <v>-6771</v>
      </c>
    </row>
    <row spans="1:5" r="3">
      <c r="A3" t="s" s="4">
        <v>85</v>
      </c>
      <c r="B3" t="n" s="5">
        <v>-38142</v>
      </c>
      <c r="D3" t="n" s="5">
        <v>-38142</v>
      </c>
    </row>
    <row spans="1:5" r="4">
      <c r="A4" t="s" s="4">
        <v>133</v>
      </c>
      <c r="B4" t="n" s="5">
        <v>6226</v>
      </c>
      <c r="E4" t="n" s="5">
        <v>6226</v>
      </c>
    </row>
    <row spans="1:5" r="5">
      <c r="A5" t="s" s="4">
        <v>134</v>
      </c>
      <c r="B5" t="n" s="5">
        <v>263866</v>
      </c>
      <c r="C5" t="n" s="5">
        <v>320038</v>
      </c>
      <c r="D5" t="n" s="5">
        <v>-55627</v>
      </c>
      <c r="E5" t="n" s="5">
        <v>-545</v>
      </c>
    </row>
    <row spans="1:5" r="6">
      <c r="A6" t="s" s="4">
        <v>135</v>
      </c>
      <c r="B6" t="n" s="5">
        <v>225581</v>
      </c>
      <c r="C6" t="n" s="5">
        <v>320038</v>
      </c>
      <c r="D6" t="n" s="5">
        <v>-52894</v>
      </c>
      <c r="E6" t="n" s="5">
        <v>-41563</v>
      </c>
    </row>
    <row spans="1:5" r="7">
      <c r="A7" t="s" s="4">
        <v>85</v>
      </c>
      <c r="B7" t="n" s="5">
        <v>-43326</v>
      </c>
      <c r="D7" t="n" s="5">
        <v>-43326</v>
      </c>
    </row>
    <row spans="1:5" r="8">
      <c r="A8" t="s" s="4">
        <v>133</v>
      </c>
      <c r="B8" t="n" s="5">
        <v>-15601</v>
      </c>
      <c r="E8" t="n" s="5">
        <v>-15601</v>
      </c>
    </row>
    <row spans="1:5" r="9">
      <c r="A9" t="s" s="4">
        <v>136</v>
      </c>
      <c r="B9" t="n" s="7">
        <v>166654</v>
      </c>
      <c r="C9" t="n" s="7">
        <v>320038</v>
      </c>
      <c r="D9" t="n" s="7">
        <v>-96220</v>
      </c>
      <c r="E9" t="n" s="7">
        <v>-571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58</v>
      </c>
      <c r="B1" t="s" s="2">
        <v>63</v>
      </c>
      <c r="D1" t="s" s="2">
        <v>64</v>
      </c>
    </row>
    <row spans="1:6" r="2">
      <c r="B2" t="s" s="2">
        <v>21</v>
      </c>
      <c r="C2" t="s" s="2">
        <v>65</v>
      </c>
      <c r="D2" t="s" s="2">
        <v>21</v>
      </c>
      <c r="E2" t="s" s="2">
        <v>65</v>
      </c>
      <c r="F2" t="s" s="2">
        <v>22</v>
      </c>
    </row>
    <row spans="1:6" r="3">
      <c r="A3" t="s" s="3">
        <v>459</v>
      </c>
    </row>
    <row spans="1:6" r="4">
      <c r="A4" t="s" s="4">
        <v>460</v>
      </c>
      <c r="B4" t="n" s="7">
        <v>4813</v>
      </c>
      <c r="D4" t="n" s="7">
        <v>4813</v>
      </c>
      <c r="F4" t="n" s="7">
        <v>2450</v>
      </c>
    </row>
    <row spans="1:6" r="5">
      <c r="A5" t="s" s="4">
        <v>461</v>
      </c>
      <c r="B5" t="n" s="5">
        <v>101</v>
      </c>
      <c r="D5" t="n" s="5">
        <v>101</v>
      </c>
      <c r="F5" t="n" s="5">
        <v>101</v>
      </c>
    </row>
    <row spans="1:6" r="6">
      <c r="A6" t="s" s="4">
        <v>462</v>
      </c>
      <c r="B6" t="n" s="5">
        <v>11720</v>
      </c>
      <c r="D6" t="n" s="5">
        <v>11720</v>
      </c>
      <c r="F6" t="n" s="5">
        <v>17185</v>
      </c>
    </row>
    <row spans="1:6" r="7">
      <c r="A7" t="s" s="4">
        <v>463</v>
      </c>
    </row>
    <row spans="1:6" r="8">
      <c r="A8" t="s" s="3">
        <v>459</v>
      </c>
    </row>
    <row spans="1:6" r="9">
      <c r="A9" t="s" s="4">
        <v>464</v>
      </c>
      <c r="B9" t="n" s="5">
        <v>-100</v>
      </c>
      <c r="C9" t="n" s="7">
        <v>-1000</v>
      </c>
      <c r="D9" t="n" s="5">
        <v>2300</v>
      </c>
      <c r="E9" t="n" s="7">
        <v>-2600</v>
      </c>
    </row>
    <row spans="1:6" r="10">
      <c r="A10" t="s" s="4">
        <v>462</v>
      </c>
      <c r="B10" t="n" s="5">
        <v>-100</v>
      </c>
      <c r="D10" t="n" s="5">
        <v>-100</v>
      </c>
      <c r="F10" t="n" s="5">
        <v>-3900</v>
      </c>
    </row>
    <row spans="1:6" r="11">
      <c r="A11" t="s" s="4">
        <v>465</v>
      </c>
    </row>
    <row spans="1:6" r="12">
      <c r="A12" t="s" s="3">
        <v>459</v>
      </c>
    </row>
    <row spans="1:6" r="13">
      <c r="A13" t="s" s="4">
        <v>464</v>
      </c>
      <c r="B13" t="n" s="5">
        <v>2400</v>
      </c>
      <c r="C13" t="n" s="5">
        <v>2500</v>
      </c>
      <c r="D13" t="n" s="5">
        <v>5200</v>
      </c>
      <c r="E13" t="n" s="5">
        <v>5000</v>
      </c>
    </row>
    <row spans="1:6" r="14">
      <c r="A14" t="s" s="4">
        <v>462</v>
      </c>
      <c r="B14" t="n" s="5">
        <v>2800</v>
      </c>
      <c r="D14" t="n" s="5">
        <v>2800</v>
      </c>
      <c r="F14" t="n" s="5">
        <v>1300</v>
      </c>
    </row>
    <row spans="1:6" r="15">
      <c r="A15" t="s" s="4">
        <v>466</v>
      </c>
    </row>
    <row spans="1:6" r="16">
      <c r="A16" t="s" s="3">
        <v>459</v>
      </c>
    </row>
    <row spans="1:6" r="17">
      <c r="A17" t="s" s="4">
        <v>464</v>
      </c>
      <c r="B17" t="n" s="5">
        <v>14300</v>
      </c>
      <c r="C17" t="n" s="5">
        <v>14000</v>
      </c>
      <c r="D17" t="n" s="5">
        <v>29000</v>
      </c>
      <c r="E17" t="n" s="5">
        <v>28200</v>
      </c>
    </row>
    <row spans="1:6" r="18">
      <c r="A18" t="s" s="4">
        <v>462</v>
      </c>
      <c r="B18" t="n" s="5">
        <v>20500</v>
      </c>
      <c r="D18" t="n" s="5">
        <v>20500</v>
      </c>
      <c r="F18" t="n" s="5">
        <v>23600</v>
      </c>
    </row>
    <row spans="1:6" r="19">
      <c r="A19" t="s" s="4">
        <v>467</v>
      </c>
    </row>
    <row spans="1:6" r="20">
      <c r="A20" t="s" s="3">
        <v>459</v>
      </c>
    </row>
    <row spans="1:6" r="21">
      <c r="A21" t="s" s="4">
        <v>464</v>
      </c>
      <c r="E21" t="n" s="5">
        <v>300</v>
      </c>
    </row>
    <row spans="1:6" r="22">
      <c r="A22" t="s" s="4">
        <v>462</v>
      </c>
      <c r="B22" t="n" s="5">
        <v>200</v>
      </c>
      <c r="D22" t="n" s="5">
        <v>200</v>
      </c>
      <c r="F22" t="n" s="5">
        <v>400</v>
      </c>
    </row>
    <row spans="1:6" r="23">
      <c r="A23" t="s" s="4">
        <v>468</v>
      </c>
    </row>
    <row spans="1:6" r="24">
      <c r="A24" t="s" s="3">
        <v>459</v>
      </c>
    </row>
    <row spans="1:6" r="25">
      <c r="A25" t="s" s="4">
        <v>464</v>
      </c>
      <c r="B25" t="n" s="5">
        <v>-6100</v>
      </c>
      <c r="C25" t="n" s="5">
        <v>-900</v>
      </c>
      <c r="D25" t="n" s="5">
        <v>-12500</v>
      </c>
      <c r="E25" t="n" s="5">
        <v>-1800</v>
      </c>
    </row>
    <row spans="1:6" r="26">
      <c r="A26" t="s" s="4">
        <v>462</v>
      </c>
      <c r="B26" t="n" s="5">
        <v>-11700</v>
      </c>
      <c r="D26" t="n" s="5">
        <v>-11700</v>
      </c>
      <c r="F26" t="n" s="5">
        <v>-3900</v>
      </c>
    </row>
    <row spans="1:6" r="27">
      <c r="A27" t="s" s="4">
        <v>469</v>
      </c>
    </row>
    <row spans="1:6" r="28">
      <c r="A28" t="s" s="3">
        <v>459</v>
      </c>
    </row>
    <row spans="1:6" r="29">
      <c r="A29" t="s" s="4">
        <v>462</v>
      </c>
      <c r="F29" t="n" s="5">
        <v>-300</v>
      </c>
    </row>
    <row spans="1:6" r="30">
      <c r="A30" t="s" s="4">
        <v>470</v>
      </c>
    </row>
    <row spans="1:6" r="31">
      <c r="A31" t="s" s="3">
        <v>459</v>
      </c>
    </row>
    <row spans="1:6" r="32">
      <c r="A32" t="s" s="4">
        <v>464</v>
      </c>
      <c r="B32" t="n" s="5">
        <v>200</v>
      </c>
      <c r="C32" t="n" s="5">
        <v>100</v>
      </c>
      <c r="D32" t="n" s="5">
        <v>200</v>
      </c>
      <c r="E32" t="n" s="5">
        <v>200</v>
      </c>
    </row>
    <row spans="1:6" r="33">
      <c r="A33" t="s" s="4">
        <v>460</v>
      </c>
      <c r="B33" t="n" s="5">
        <v>600</v>
      </c>
      <c r="D33" t="n" s="5">
        <v>600</v>
      </c>
      <c r="F33" t="n" s="5">
        <v>700</v>
      </c>
    </row>
    <row spans="1:6" r="34">
      <c r="A34" t="s" s="4">
        <v>471</v>
      </c>
    </row>
    <row spans="1:6" r="35">
      <c r="A35" t="s" s="3">
        <v>459</v>
      </c>
    </row>
    <row spans="1:6" r="36">
      <c r="A36" t="s" s="4">
        <v>472</v>
      </c>
      <c r="B36" t="n" s="5">
        <v>0</v>
      </c>
      <c r="C36" t="n" s="7">
        <v>0</v>
      </c>
      <c r="D36" t="n" s="5">
        <v>0</v>
      </c>
      <c r="E36" t="n" s="7">
        <v>0</v>
      </c>
    </row>
    <row spans="1:6" r="37">
      <c r="A37" t="s" s="4">
        <v>461</v>
      </c>
      <c r="B37" t="n" s="5">
        <v>100</v>
      </c>
      <c r="D37" t="n" s="5">
        <v>100</v>
      </c>
      <c r="F37" t="n" s="5">
        <v>100</v>
      </c>
    </row>
    <row spans="1:6" r="38">
      <c r="A38" t="s" s="4">
        <v>473</v>
      </c>
    </row>
    <row spans="1:6" r="39">
      <c r="A39" t="s" s="3">
        <v>459</v>
      </c>
    </row>
    <row spans="1:6" r="40">
      <c r="A40" t="s" s="4">
        <v>464</v>
      </c>
      <c r="B40" t="n" s="5">
        <v>1300</v>
      </c>
      <c r="D40" t="n" s="5">
        <v>2300</v>
      </c>
    </row>
    <row spans="1:6" r="41">
      <c r="A41" t="s" s="4">
        <v>460</v>
      </c>
      <c r="B41" t="n" s="5">
        <v>3700</v>
      </c>
      <c r="D41" t="n" s="5">
        <v>3700</v>
      </c>
      <c r="F41" t="n" s="7">
        <v>1700</v>
      </c>
    </row>
    <row spans="1:6" r="42">
      <c r="A42" t="s" s="4">
        <v>474</v>
      </c>
    </row>
    <row spans="1:6" r="43">
      <c r="A43" t="s" s="3">
        <v>459</v>
      </c>
    </row>
    <row spans="1:6" r="44">
      <c r="A44" t="s" s="4">
        <v>464</v>
      </c>
      <c r="D44" t="n" s="5">
        <v>500</v>
      </c>
    </row>
    <row spans="1:6" r="45">
      <c r="A45" t="s" s="4">
        <v>460</v>
      </c>
      <c r="B45" t="n" s="7">
        <v>500</v>
      </c>
      <c r="D45" t="n" s="7">
        <v>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75</v>
      </c>
      <c r="B1" t="s" s="2">
        <v>63</v>
      </c>
      <c r="D1" t="s" s="2">
        <v>64</v>
      </c>
    </row>
    <row spans="1:5" r="2">
      <c r="B2" t="s" s="2">
        <v>21</v>
      </c>
      <c r="C2" t="s" s="2">
        <v>65</v>
      </c>
      <c r="D2" t="s" s="2">
        <v>21</v>
      </c>
      <c r="E2" t="s" s="2">
        <v>65</v>
      </c>
    </row>
    <row spans="1:5" r="3">
      <c r="A3" t="s" s="4">
        <v>476</v>
      </c>
    </row>
    <row spans="1:5" r="4">
      <c r="A4" t="s" s="3">
        <v>459</v>
      </c>
    </row>
    <row spans="1:5" r="5">
      <c r="A5" t="s" s="4">
        <v>477</v>
      </c>
      <c r="B5" t="n" s="8">
        <v>-0.1</v>
      </c>
      <c r="C5" t="n" s="7">
        <v>-1</v>
      </c>
      <c r="D5" t="n" s="8">
        <v>2.3</v>
      </c>
      <c r="E5" t="n" s="8">
        <v>-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478</v>
      </c>
      <c r="B1" t="s" s="2">
        <v>63</v>
      </c>
      <c r="D1" t="s" s="2">
        <v>64</v>
      </c>
    </row>
    <row spans="1:5" r="2">
      <c r="B2" t="s" s="2">
        <v>21</v>
      </c>
      <c r="C2" t="s" s="2">
        <v>65</v>
      </c>
      <c r="D2" t="s" s="2">
        <v>21</v>
      </c>
      <c r="E2" t="s" s="2">
        <v>65</v>
      </c>
    </row>
    <row spans="1:5" r="3">
      <c r="A3" t="s" s="3">
        <v>479</v>
      </c>
    </row>
    <row spans="1:5" r="4">
      <c r="A4" t="s" s="4">
        <v>66</v>
      </c>
      <c r="B4" t="n" s="7">
        <v>201569</v>
      </c>
      <c r="C4" t="n" s="7">
        <v>200250</v>
      </c>
      <c r="D4" t="n" s="7">
        <v>402840</v>
      </c>
      <c r="E4" t="n" s="7">
        <v>398568</v>
      </c>
    </row>
    <row spans="1:5" r="5">
      <c r="A5" t="s" s="4">
        <v>480</v>
      </c>
    </row>
    <row spans="1:5" r="6">
      <c r="A6" t="s" s="3">
        <v>479</v>
      </c>
    </row>
    <row spans="1:5" r="7">
      <c r="A7" t="s" s="4">
        <v>66</v>
      </c>
      <c r="B7" t="n" s="5">
        <v>154700</v>
      </c>
      <c r="C7" t="n" s="5">
        <v>152600</v>
      </c>
      <c r="D7" t="n" s="5">
        <v>311900</v>
      </c>
      <c r="E7" t="n" s="5">
        <v>303700</v>
      </c>
    </row>
    <row spans="1:5" r="8">
      <c r="A8" t="s" s="4">
        <v>481</v>
      </c>
    </row>
    <row spans="1:5" r="9">
      <c r="A9" t="s" s="3">
        <v>479</v>
      </c>
    </row>
    <row spans="1:5" r="10">
      <c r="A10" t="s" s="4">
        <v>66</v>
      </c>
      <c r="B10" t="n" s="5">
        <v>12300</v>
      </c>
      <c r="C10" t="n" s="5">
        <v>9500</v>
      </c>
      <c r="D10" t="n" s="5">
        <v>25100</v>
      </c>
      <c r="E10" t="n" s="5">
        <v>20800</v>
      </c>
    </row>
    <row spans="1:5" r="11">
      <c r="A11" t="s" s="4">
        <v>482</v>
      </c>
    </row>
    <row spans="1:5" r="12">
      <c r="A12" t="s" s="3">
        <v>479</v>
      </c>
    </row>
    <row spans="1:5" r="13">
      <c r="A13" t="s" s="4">
        <v>66</v>
      </c>
      <c r="B13" t="n" s="5">
        <v>10900</v>
      </c>
      <c r="C13" t="n" s="5">
        <v>11000</v>
      </c>
      <c r="D13" t="n" s="5">
        <v>20700</v>
      </c>
      <c r="E13" t="n" s="5">
        <v>20700</v>
      </c>
    </row>
    <row spans="1:5" r="14">
      <c r="A14" t="s" s="4">
        <v>483</v>
      </c>
    </row>
    <row spans="1:5" r="15">
      <c r="A15" t="s" s="3">
        <v>479</v>
      </c>
    </row>
    <row spans="1:5" r="16">
      <c r="A16" t="s" s="4">
        <v>66</v>
      </c>
      <c r="B16" t="n" s="5">
        <v>4300</v>
      </c>
      <c r="C16" t="n" s="5">
        <v>3700</v>
      </c>
      <c r="D16" t="n" s="5">
        <v>7800</v>
      </c>
      <c r="E16" t="n" s="5">
        <v>7500</v>
      </c>
    </row>
    <row spans="1:5" r="17">
      <c r="A17" t="s" s="4">
        <v>484</v>
      </c>
    </row>
    <row spans="1:5" r="18">
      <c r="A18" t="s" s="3">
        <v>479</v>
      </c>
    </row>
    <row spans="1:5" r="19">
      <c r="A19" t="s" s="4">
        <v>66</v>
      </c>
      <c r="B19" t="n" s="5">
        <v>3800</v>
      </c>
      <c r="C19" t="n" s="5">
        <v>3800</v>
      </c>
      <c r="D19" t="n" s="5">
        <v>6900</v>
      </c>
      <c r="E19" t="n" s="5">
        <v>7100</v>
      </c>
    </row>
    <row spans="1:5" r="20">
      <c r="A20" t="s" s="4">
        <v>485</v>
      </c>
    </row>
    <row spans="1:5" r="21">
      <c r="A21" t="s" s="3">
        <v>479</v>
      </c>
    </row>
    <row spans="1:5" r="22">
      <c r="A22" t="s" s="4">
        <v>66</v>
      </c>
      <c r="B22" t="n" s="5">
        <v>3700</v>
      </c>
      <c r="C22" t="n" s="5">
        <v>3000</v>
      </c>
      <c r="D22" t="n" s="5">
        <v>5800</v>
      </c>
      <c r="E22" t="n" s="5">
        <v>5400</v>
      </c>
    </row>
    <row spans="1:5" r="23">
      <c r="A23" t="s" s="4">
        <v>486</v>
      </c>
    </row>
    <row spans="1:5" r="24">
      <c r="A24" t="s" s="3">
        <v>479</v>
      </c>
    </row>
    <row spans="1:5" r="25">
      <c r="A25" t="s" s="4">
        <v>66</v>
      </c>
      <c r="B25" t="n" s="5">
        <v>1200</v>
      </c>
      <c r="C25" t="n" s="5">
        <v>2100</v>
      </c>
      <c r="D25" t="n" s="5">
        <v>3100</v>
      </c>
      <c r="E25" t="n" s="5">
        <v>3700</v>
      </c>
    </row>
    <row spans="1:5" r="26">
      <c r="A26" t="s" s="4">
        <v>487</v>
      </c>
    </row>
    <row spans="1:5" r="27">
      <c r="A27" t="s" s="3">
        <v>479</v>
      </c>
    </row>
    <row spans="1:5" r="28">
      <c r="A28" t="s" s="4">
        <v>66</v>
      </c>
      <c r="B28" t="n" s="5">
        <v>1200</v>
      </c>
      <c r="C28" t="n" s="5">
        <v>2800</v>
      </c>
      <c r="D28" t="n" s="5">
        <v>2300</v>
      </c>
      <c r="E28" t="n" s="5">
        <v>6200</v>
      </c>
    </row>
    <row spans="1:5" r="29">
      <c r="A29" t="s" s="4">
        <v>315</v>
      </c>
    </row>
    <row spans="1:5" r="30">
      <c r="A30" t="s" s="3">
        <v>479</v>
      </c>
    </row>
    <row spans="1:5" r="31">
      <c r="A31" t="s" s="4">
        <v>66</v>
      </c>
      <c r="B31" t="n" s="7">
        <v>9400</v>
      </c>
      <c r="C31" t="n" s="7">
        <v>11800</v>
      </c>
      <c r="D31" t="n" s="7">
        <v>19200</v>
      </c>
      <c r="E31" t="n" s="7">
        <v>23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8</v>
      </c>
      <c r="B1" t="s" s="2">
        <v>21</v>
      </c>
      <c r="C1" t="s" s="2">
        <v>22</v>
      </c>
    </row>
    <row spans="1:3" r="2">
      <c r="A2" t="s" s="3">
        <v>479</v>
      </c>
    </row>
    <row spans="1:3" r="3">
      <c r="A3" t="s" s="4">
        <v>489</v>
      </c>
      <c r="B3" t="n" s="8">
        <v>602.1</v>
      </c>
      <c r="C3" t="n" s="8">
        <v>624.2</v>
      </c>
    </row>
    <row spans="1:3" r="4">
      <c r="A4" t="s" s="4">
        <v>480</v>
      </c>
    </row>
    <row spans="1:3" r="5">
      <c r="A5" t="s" s="3">
        <v>479</v>
      </c>
    </row>
    <row spans="1:3" r="6">
      <c r="A6" t="s" s="4">
        <v>489</v>
      </c>
      <c r="B6" t="n" s="9">
        <v>531.9</v>
      </c>
      <c r="C6" t="n" s="9">
        <v>551.3</v>
      </c>
    </row>
    <row spans="1:3" r="7">
      <c r="A7" t="s" s="4">
        <v>485</v>
      </c>
    </row>
    <row spans="1:3" r="8">
      <c r="A8" t="s" s="3">
        <v>479</v>
      </c>
    </row>
    <row spans="1:3" r="9">
      <c r="A9" t="s" s="4">
        <v>489</v>
      </c>
      <c r="B9" t="n" s="9">
        <v>50.2</v>
      </c>
      <c r="C9" t="n" s="9">
        <v>50.5</v>
      </c>
    </row>
    <row spans="1:3" r="10">
      <c r="A10" t="s" s="4">
        <v>486</v>
      </c>
    </row>
    <row spans="1:3" r="11">
      <c r="A11" t="s" s="3">
        <v>479</v>
      </c>
    </row>
    <row spans="1:3" r="12">
      <c r="A12" t="s" s="4">
        <v>489</v>
      </c>
      <c r="B12" t="n" s="9">
        <v>15.5</v>
      </c>
      <c r="C12" t="n" s="9">
        <v>17.2</v>
      </c>
    </row>
    <row spans="1:3" r="13">
      <c r="A13" t="s" s="4">
        <v>481</v>
      </c>
    </row>
    <row spans="1:3" r="14">
      <c r="A14" t="s" s="3">
        <v>479</v>
      </c>
    </row>
    <row spans="1:3" r="15">
      <c r="A15" t="s" s="4">
        <v>489</v>
      </c>
      <c r="B15" t="n" s="9">
        <v>3.6</v>
      </c>
      <c r="C15" t="n" s="9">
        <v>4.3</v>
      </c>
    </row>
    <row spans="1:3" r="16">
      <c r="A16" t="s" s="4">
        <v>315</v>
      </c>
    </row>
    <row spans="1:3" r="17">
      <c r="A17" t="s" s="3">
        <v>479</v>
      </c>
    </row>
    <row spans="1:3" r="18">
      <c r="A18" t="s" s="4">
        <v>489</v>
      </c>
      <c r="B18" t="n" s="8">
        <v>0.9</v>
      </c>
      <c r="C18" t="n" s="8">
        <v>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s>
  <sheetData>
    <row spans="1:8" r="1">
      <c r="A1" t="s" s="1">
        <v>490</v>
      </c>
      <c r="B1" t="s" s="2">
        <v>63</v>
      </c>
      <c r="D1" t="s" s="2">
        <v>64</v>
      </c>
      <c r="F1" t="s" s="2">
        <v>338</v>
      </c>
    </row>
    <row spans="1:8" r="2">
      <c r="B2" t="s" s="2">
        <v>290</v>
      </c>
      <c r="C2" t="s" s="2">
        <v>291</v>
      </c>
      <c r="D2" t="s" s="2">
        <v>290</v>
      </c>
      <c r="E2" t="s" s="2">
        <v>291</v>
      </c>
      <c r="F2" t="s" s="2">
        <v>491</v>
      </c>
      <c r="G2" t="s" s="2">
        <v>492</v>
      </c>
      <c r="H2" t="s" s="2">
        <v>292</v>
      </c>
    </row>
    <row spans="1:8" r="3">
      <c r="A3" t="s" s="3">
        <v>493</v>
      </c>
    </row>
    <row spans="1:8" r="4">
      <c r="A4" t="s" s="4">
        <v>494</v>
      </c>
      <c r="G4" t="n" s="5">
        <v>168310</v>
      </c>
    </row>
    <row spans="1:8" r="5">
      <c r="A5" t="s" s="4">
        <v>495</v>
      </c>
      <c r="D5" t="n" s="7">
        <v>0</v>
      </c>
    </row>
    <row spans="1:8" r="6">
      <c r="A6" t="s" s="4">
        <v>496</v>
      </c>
      <c r="B6" t="n" s="7">
        <v>100000</v>
      </c>
      <c r="D6" t="n" s="5">
        <v>100000</v>
      </c>
    </row>
    <row spans="1:8" r="7">
      <c r="A7" t="s" s="4">
        <v>497</v>
      </c>
      <c r="B7" t="n" s="5">
        <v>100000</v>
      </c>
      <c r="D7" t="n" s="5">
        <v>100000</v>
      </c>
      <c r="H7" t="n" s="7">
        <v>200000</v>
      </c>
    </row>
    <row spans="1:8" r="8">
      <c r="A8" t="s" s="4">
        <v>498</v>
      </c>
    </row>
    <row spans="1:8" r="9">
      <c r="A9" t="s" s="3">
        <v>493</v>
      </c>
    </row>
    <row spans="1:8" r="10">
      <c r="A10" t="s" s="4">
        <v>499</v>
      </c>
      <c r="B10" t="n" s="5">
        <v>358000000</v>
      </c>
      <c r="D10" t="n" s="5">
        <v>358000000</v>
      </c>
      <c r="H10" t="n" s="5">
        <v>377100000</v>
      </c>
    </row>
    <row spans="1:8" r="11">
      <c r="A11" t="s" s="4">
        <v>500</v>
      </c>
    </row>
    <row spans="1:8" r="12">
      <c r="A12" t="s" s="3">
        <v>493</v>
      </c>
    </row>
    <row spans="1:8" r="13">
      <c r="A13" t="s" s="4">
        <v>499</v>
      </c>
      <c r="B13" t="n" s="7">
        <v>283600000</v>
      </c>
      <c r="D13" t="n" s="7">
        <v>283600000</v>
      </c>
      <c r="H13" t="n" s="7">
        <v>285800000</v>
      </c>
    </row>
    <row spans="1:8" r="14">
      <c r="A14" t="s" s="4">
        <v>501</v>
      </c>
    </row>
    <row spans="1:8" r="15">
      <c r="A15" t="s" s="3">
        <v>493</v>
      </c>
    </row>
    <row spans="1:8" r="16">
      <c r="A16" t="s" s="4">
        <v>496</v>
      </c>
      <c r="C16" t="n" s="7">
        <v>100000</v>
      </c>
      <c r="E16" t="n" s="7">
        <v>100000</v>
      </c>
    </row>
    <row spans="1:8" r="17">
      <c r="A17" t="s" s="4">
        <v>262</v>
      </c>
    </row>
    <row spans="1:8" r="18">
      <c r="A18" t="s" s="3">
        <v>493</v>
      </c>
    </row>
    <row spans="1:8" r="19">
      <c r="A19" t="s" s="4">
        <v>502</v>
      </c>
      <c r="D19" t="s" s="4">
        <v>503</v>
      </c>
    </row>
    <row spans="1:8" r="20">
      <c r="A20" t="s" s="4">
        <v>504</v>
      </c>
    </row>
    <row spans="1:8" r="21">
      <c r="A21" t="s" s="3">
        <v>493</v>
      </c>
    </row>
    <row spans="1:8" r="22">
      <c r="A22" t="s" s="4">
        <v>494</v>
      </c>
      <c r="F22" t="n" s="5">
        <v>16836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05</v>
      </c>
      <c r="B1" t="s" s="2">
        <v>64</v>
      </c>
    </row>
    <row spans="1:3" r="2">
      <c r="B2" t="s" s="2">
        <v>21</v>
      </c>
      <c r="C2" t="s" s="2">
        <v>65</v>
      </c>
    </row>
    <row spans="1:3" r="3">
      <c r="A3" t="s" s="3">
        <v>506</v>
      </c>
    </row>
    <row spans="1:3" r="4">
      <c r="A4" t="s" s="4">
        <v>507</v>
      </c>
      <c r="B4" t="n" s="7">
        <v>-41563</v>
      </c>
    </row>
    <row spans="1:3" r="5">
      <c r="A5" t="s" s="4">
        <v>508</v>
      </c>
      <c r="B5" t="n" s="5">
        <v>-57164</v>
      </c>
      <c r="C5" t="n" s="7">
        <v>-500</v>
      </c>
    </row>
    <row spans="1:3" r="6">
      <c r="A6" t="s" s="4">
        <v>509</v>
      </c>
    </row>
    <row spans="1:3" r="7">
      <c r="A7" t="s" s="3">
        <v>506</v>
      </c>
    </row>
    <row spans="1:3" r="8">
      <c r="A8" t="s" s="4">
        <v>507</v>
      </c>
      <c r="B8" t="n" s="5">
        <v>-11200</v>
      </c>
      <c r="C8" t="n" s="5">
        <v>-1500</v>
      </c>
    </row>
    <row spans="1:3" r="9">
      <c r="A9" t="s" s="4">
        <v>510</v>
      </c>
      <c r="B9" t="n" s="5">
        <v>-16400</v>
      </c>
      <c r="C9" t="n" s="5">
        <v>6200</v>
      </c>
    </row>
    <row spans="1:3" r="10">
      <c r="A10" t="s" s="4">
        <v>508</v>
      </c>
      <c r="B10" t="n" s="5">
        <v>-27600</v>
      </c>
      <c r="C10" t="n" s="5">
        <v>4700</v>
      </c>
    </row>
    <row spans="1:3" r="11">
      <c r="A11" t="s" s="4">
        <v>511</v>
      </c>
    </row>
    <row spans="1:3" r="12">
      <c r="A12" t="s" s="3">
        <v>506</v>
      </c>
    </row>
    <row spans="1:3" r="13">
      <c r="A13" t="s" s="4">
        <v>507</v>
      </c>
      <c r="B13" t="n" s="5">
        <v>-30400</v>
      </c>
      <c r="C13" t="n" s="5">
        <v>-5300</v>
      </c>
    </row>
    <row spans="1:3" r="14">
      <c r="A14" t="s" s="4">
        <v>512</v>
      </c>
      <c r="B14" t="n" s="5">
        <v>800</v>
      </c>
      <c r="C14" t="n" s="5">
        <v>100</v>
      </c>
    </row>
    <row spans="1:3" r="15">
      <c r="A15" t="s" s="4">
        <v>508</v>
      </c>
      <c r="B15" t="n" s="7">
        <v>-29600</v>
      </c>
      <c r="C15" t="n" s="7">
        <v>-52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13</v>
      </c>
      <c r="B1" t="s" s="2">
        <v>63</v>
      </c>
      <c r="D1" t="s" s="2">
        <v>64</v>
      </c>
    </row>
    <row spans="1:5" r="2">
      <c r="B2" t="s" s="2">
        <v>21</v>
      </c>
      <c r="C2" t="s" s="2">
        <v>65</v>
      </c>
      <c r="D2" t="s" s="2">
        <v>21</v>
      </c>
      <c r="E2" t="s" s="2">
        <v>65</v>
      </c>
    </row>
    <row spans="1:5" r="3">
      <c r="A3" t="s" s="3">
        <v>514</v>
      </c>
    </row>
    <row spans="1:5" r="4">
      <c r="A4" t="s" s="4">
        <v>515</v>
      </c>
      <c r="B4" t="n" s="7">
        <v>3</v>
      </c>
      <c r="C4" t="n" s="8">
        <v>4.3</v>
      </c>
      <c r="D4" t="n" s="8">
        <v>24.9</v>
      </c>
      <c r="E4" t="n" s="7">
        <v>26</v>
      </c>
    </row>
    <row spans="1:5" r="5">
      <c r="A5" t="s" s="4">
        <v>516</v>
      </c>
      <c r="B5" t="n" s="8">
        <v>1.9</v>
      </c>
      <c r="C5" t="n" s="8">
        <v>1.7</v>
      </c>
      <c r="D5" t="n" s="8">
        <v>3.2</v>
      </c>
      <c r="E5" t="n" s="8">
        <v>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5"/>
    <col customWidth="1" max="5" min="5" width="29"/>
    <col customWidth="1" max="6" min="6" width="27"/>
  </cols>
  <sheetData>
    <row spans="1:6" r="1">
      <c r="A1" t="s" s="1">
        <v>517</v>
      </c>
      <c r="B1" t="s" s="2">
        <v>63</v>
      </c>
      <c r="D1" t="s" s="2">
        <v>64</v>
      </c>
    </row>
    <row spans="1:6" r="2">
      <c r="B2" t="s" s="2">
        <v>518</v>
      </c>
      <c r="C2" t="s" s="2">
        <v>291</v>
      </c>
      <c r="D2" t="s" s="2">
        <v>519</v>
      </c>
      <c r="E2" t="s" s="2">
        <v>520</v>
      </c>
      <c r="F2" t="s" s="2">
        <v>521</v>
      </c>
    </row>
    <row spans="1:6" r="3">
      <c r="A3" t="s" s="3">
        <v>522</v>
      </c>
    </row>
    <row spans="1:6" r="4">
      <c r="A4" t="s" s="4">
        <v>523</v>
      </c>
      <c r="B4" t="n" s="7">
        <v>6800</v>
      </c>
      <c r="D4" t="n" s="7">
        <v>6800</v>
      </c>
      <c r="F4" t="n" s="7">
        <v>9500</v>
      </c>
    </row>
    <row spans="1:6" r="5">
      <c r="A5" t="s" s="4">
        <v>82</v>
      </c>
      <c r="B5" t="n" s="7">
        <v>-15581</v>
      </c>
      <c r="C5" t="n" s="7">
        <v>16658</v>
      </c>
      <c r="D5" t="n" s="7">
        <v>-12132</v>
      </c>
      <c r="E5" t="n" s="7">
        <v>20367</v>
      </c>
    </row>
    <row spans="1:6" r="6">
      <c r="A6" t="s" s="4">
        <v>524</v>
      </c>
      <c r="B6" t="s" s="4">
        <v>525</v>
      </c>
      <c r="C6" t="s" s="4">
        <v>526</v>
      </c>
      <c r="D6" t="s" s="4">
        <v>527</v>
      </c>
      <c r="E6" t="s" s="4">
        <v>528</v>
      </c>
    </row>
    <row spans="1:6" r="7">
      <c r="A7" t="s" s="4">
        <v>529</v>
      </c>
      <c r="B7" t="n" s="7">
        <v>3215</v>
      </c>
      <c r="C7" t="n" s="7">
        <v>44064</v>
      </c>
      <c r="D7" t="n" s="7">
        <v>15620</v>
      </c>
      <c r="E7" t="n" s="7">
        <v>61192</v>
      </c>
    </row>
    <row spans="1:6" r="8">
      <c r="A8" t="s" s="4">
        <v>327</v>
      </c>
      <c r="D8" t="n" s="5">
        <v>3</v>
      </c>
      <c r="E8" t="n" s="5">
        <v>2</v>
      </c>
    </row>
    <row spans="1:6" r="9">
      <c r="A9" t="s" s="4">
        <v>530</v>
      </c>
      <c r="B9" t="n" s="5">
        <v>1002</v>
      </c>
      <c r="D9" t="n" s="5">
        <v>1002</v>
      </c>
      <c r="F9" t="n" s="5">
        <v>1002</v>
      </c>
    </row>
    <row spans="1:6" r="10">
      <c r="A10" t="s" s="4">
        <v>531</v>
      </c>
      <c r="B10" t="n" s="5">
        <v>1002</v>
      </c>
      <c r="D10" t="n" s="5">
        <v>1002</v>
      </c>
      <c r="F10" t="n" s="5">
        <v>1002</v>
      </c>
    </row>
    <row spans="1:6" r="11">
      <c r="A11" t="s" s="4">
        <v>532</v>
      </c>
      <c r="B11" t="n" s="5">
        <v>1002</v>
      </c>
      <c r="D11" t="n" s="5">
        <v>1002</v>
      </c>
      <c r="F11" t="n" s="5">
        <v>1002</v>
      </c>
    </row>
    <row spans="1:6" r="12">
      <c r="A12" t="s" s="4">
        <v>533</v>
      </c>
    </row>
    <row spans="1:6" r="13">
      <c r="A13" t="s" s="3">
        <v>522</v>
      </c>
    </row>
    <row spans="1:6" r="14">
      <c r="A14" t="s" s="4">
        <v>534</v>
      </c>
      <c r="D14" t="s" s="4">
        <v>535</v>
      </c>
      <c r="E14" t="s" s="4">
        <v>535</v>
      </c>
    </row>
    <row spans="1:6" r="15">
      <c r="A15" t="s" s="4">
        <v>536</v>
      </c>
    </row>
    <row spans="1:6" r="16">
      <c r="A16" t="s" s="3">
        <v>522</v>
      </c>
    </row>
    <row spans="1:6" r="17">
      <c r="A17" t="s" s="4">
        <v>537</v>
      </c>
      <c r="B17" t="n" s="7">
        <v>32400</v>
      </c>
      <c r="D17" t="n" s="7">
        <v>32400</v>
      </c>
      <c r="F17" t="n" s="7">
        <v>49400</v>
      </c>
    </row>
    <row spans="1:6" r="18">
      <c r="A18" t="s" s="4">
        <v>538</v>
      </c>
    </row>
    <row spans="1:6" r="19">
      <c r="A19" t="s" s="3">
        <v>522</v>
      </c>
    </row>
    <row spans="1:6" r="20">
      <c r="A20" t="s" s="4">
        <v>534</v>
      </c>
      <c r="D20" t="s" s="4">
        <v>539</v>
      </c>
      <c r="E20" t="s" s="4">
        <v>540</v>
      </c>
    </row>
    <row spans="1:6" r="21">
      <c r="A21" t="s" s="4">
        <v>541</v>
      </c>
    </row>
    <row spans="1:6" r="22">
      <c r="A22" t="s" s="3">
        <v>522</v>
      </c>
    </row>
    <row spans="1:6" r="23">
      <c r="A23" t="s" s="4">
        <v>537</v>
      </c>
      <c r="B23" t="n" s="5">
        <v>21600</v>
      </c>
      <c r="D23" t="n" s="7">
        <v>21600</v>
      </c>
      <c r="F23" t="n" s="5">
        <v>20100</v>
      </c>
    </row>
    <row spans="1:6" r="24">
      <c r="A24" t="s" s="4">
        <v>542</v>
      </c>
    </row>
    <row spans="1:6" r="25">
      <c r="A25" t="s" s="3">
        <v>522</v>
      </c>
    </row>
    <row spans="1:6" r="26">
      <c r="A26" t="s" s="4">
        <v>534</v>
      </c>
      <c r="D26" t="s" s="4">
        <v>543</v>
      </c>
      <c r="E26" t="s" s="4">
        <v>544</v>
      </c>
    </row>
    <row spans="1:6" r="27">
      <c r="A27" t="s" s="4">
        <v>545</v>
      </c>
    </row>
    <row spans="1:6" r="28">
      <c r="A28" t="s" s="3">
        <v>522</v>
      </c>
    </row>
    <row spans="1:6" r="29">
      <c r="A29" t="s" s="4">
        <v>537</v>
      </c>
      <c r="B29" t="n" s="7">
        <v>15200</v>
      </c>
      <c r="D29" t="n" s="7">
        <v>15200</v>
      </c>
      <c r="F29" t="n" s="7">
        <v>7900</v>
      </c>
    </row>
    <row spans="1:6" r="30">
      <c r="A30" t="s" s="4">
        <v>546</v>
      </c>
    </row>
    <row spans="1:6" r="31">
      <c r="A31" t="s" s="3">
        <v>522</v>
      </c>
    </row>
    <row spans="1:6" r="32">
      <c r="A32" t="s" s="4">
        <v>534</v>
      </c>
      <c r="D32" t="s" s="4">
        <v>547</v>
      </c>
    </row>
    <row spans="1:6" r="33">
      <c r="A33" t="s" s="4">
        <v>548</v>
      </c>
    </row>
    <row spans="1:6" r="34">
      <c r="A34" t="s" s="3">
        <v>522</v>
      </c>
    </row>
    <row spans="1:6" r="35">
      <c r="A35" t="s" s="4">
        <v>549</v>
      </c>
      <c r="E35" t="n" s="7">
        <v>1800</v>
      </c>
    </row>
    <row spans="1:6" r="36">
      <c r="A36" t="s" s="4">
        <v>550</v>
      </c>
    </row>
    <row spans="1:6" r="37">
      <c r="A37" t="s" s="3">
        <v>522</v>
      </c>
    </row>
    <row spans="1:6" r="38">
      <c r="A38" t="s" s="4">
        <v>549</v>
      </c>
      <c r="D38" t="n" s="7">
        <v>2400</v>
      </c>
      <c r="E38" t="n" s="7">
        <v>3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51</v>
      </c>
      <c r="B1" t="s" s="2">
        <v>21</v>
      </c>
      <c r="C1" t="s" s="2">
        <v>22</v>
      </c>
      <c r="D1" t="s" s="2">
        <v>65</v>
      </c>
      <c r="E1" t="s" s="2">
        <v>371</v>
      </c>
    </row>
    <row spans="1:5" r="2">
      <c r="A2" t="s" s="3">
        <v>23</v>
      </c>
    </row>
    <row spans="1:5" r="3">
      <c r="A3" t="s" s="4">
        <v>24</v>
      </c>
      <c r="B3" t="n" s="7">
        <v>43030</v>
      </c>
      <c r="C3" t="n" s="7">
        <v>41468</v>
      </c>
    </row>
    <row spans="1:5" r="4">
      <c r="A4" t="s" s="4">
        <v>25</v>
      </c>
      <c r="B4" t="n" s="5">
        <v>130888</v>
      </c>
      <c r="C4" t="n" s="5">
        <v>140762</v>
      </c>
    </row>
    <row spans="1:5" r="5">
      <c r="A5" t="s" s="4">
        <v>552</v>
      </c>
      <c r="B5" t="n" s="5">
        <v>11720</v>
      </c>
      <c r="C5" t="n" s="5">
        <v>17185</v>
      </c>
    </row>
    <row spans="1:5" r="6">
      <c r="A6" t="s" s="4">
        <v>553</v>
      </c>
      <c r="B6" t="n" s="5">
        <v>177083</v>
      </c>
      <c r="C6" t="n" s="5">
        <v>180517</v>
      </c>
    </row>
    <row spans="1:5" r="7">
      <c r="A7" t="s" s="4">
        <v>28</v>
      </c>
      <c r="B7" t="n" s="5">
        <v>12993</v>
      </c>
      <c r="C7" t="n" s="5">
        <v>27009</v>
      </c>
    </row>
    <row spans="1:5" r="8">
      <c r="A8" t="s" s="4">
        <v>554</v>
      </c>
      <c r="B8" t="n" s="5">
        <v>111821</v>
      </c>
      <c r="C8" t="n" s="5">
        <v>133601</v>
      </c>
    </row>
    <row spans="1:5" r="9">
      <c r="A9" t="s" s="4">
        <v>30</v>
      </c>
      <c r="B9" t="n" s="5">
        <v>24501</v>
      </c>
      <c r="C9" t="n" s="5">
        <v>19358</v>
      </c>
    </row>
    <row spans="1:5" r="10">
      <c r="A10" t="s" s="4">
        <v>31</v>
      </c>
      <c r="B10" t="n" s="5">
        <v>512036</v>
      </c>
      <c r="C10" t="n" s="5">
        <v>559900</v>
      </c>
    </row>
    <row spans="1:5" r="11">
      <c r="A11" t="s" s="4">
        <v>32</v>
      </c>
      <c r="B11" t="n" s="5">
        <v>129721</v>
      </c>
      <c r="C11" t="n" s="5">
        <v>138404</v>
      </c>
    </row>
    <row spans="1:5" r="12">
      <c r="A12" t="s" s="4">
        <v>33</v>
      </c>
      <c r="B12" t="n" s="5">
        <v>218170</v>
      </c>
      <c r="C12" t="n" s="5">
        <v>219125</v>
      </c>
    </row>
    <row spans="1:5" r="13">
      <c r="A13" t="s" s="4">
        <v>269</v>
      </c>
      <c r="B13" t="n" s="5">
        <v>244329</v>
      </c>
      <c r="C13" t="n" s="5">
        <v>253685</v>
      </c>
    </row>
    <row spans="1:5" r="14">
      <c r="A14" t="s" s="4">
        <v>35</v>
      </c>
      <c r="B14" t="n" s="5">
        <v>9128</v>
      </c>
      <c r="C14" t="n" s="5">
        <v>11578</v>
      </c>
    </row>
    <row spans="1:5" r="15">
      <c r="A15" t="s" s="4">
        <v>555</v>
      </c>
      <c r="B15" t="n" s="5">
        <v>177257</v>
      </c>
      <c r="C15" t="n" s="5">
        <v>176051</v>
      </c>
    </row>
    <row spans="1:5" r="16">
      <c r="A16" t="s" s="4">
        <v>37</v>
      </c>
      <c r="B16" t="n" s="5">
        <v>745</v>
      </c>
      <c r="C16" t="n" s="5">
        <v>1380</v>
      </c>
    </row>
    <row spans="1:5" r="17">
      <c r="A17" t="s" s="4">
        <v>38</v>
      </c>
      <c r="B17" t="n" s="5">
        <v>1291386</v>
      </c>
      <c r="C17" t="n" s="5">
        <v>1360123</v>
      </c>
    </row>
    <row spans="1:5" r="18">
      <c r="A18" t="s" s="3">
        <v>39</v>
      </c>
    </row>
    <row spans="1:5" r="19">
      <c r="A19" t="s" s="4">
        <v>40</v>
      </c>
      <c r="B19" t="n" s="5">
        <v>104708</v>
      </c>
      <c r="C19" t="n" s="5">
        <v>111888</v>
      </c>
    </row>
    <row spans="1:5" r="20">
      <c r="A20" t="s" s="4">
        <v>271</v>
      </c>
      <c r="B20" t="n" s="5">
        <v>33063</v>
      </c>
      <c r="C20" t="n" s="5">
        <v>23066</v>
      </c>
    </row>
    <row spans="1:5" r="21">
      <c r="A21" t="s" s="4">
        <v>556</v>
      </c>
      <c r="B21" t="n" s="5">
        <v>4813</v>
      </c>
      <c r="C21" t="n" s="5">
        <v>2450</v>
      </c>
    </row>
    <row spans="1:5" r="22">
      <c r="A22" t="s" s="4">
        <v>272</v>
      </c>
      <c r="B22" t="n" s="5">
        <v>28227</v>
      </c>
      <c r="C22" t="n" s="5">
        <v>35736</v>
      </c>
      <c r="D22" t="n" s="7">
        <v>35376</v>
      </c>
      <c r="E22" t="n" s="7">
        <v>36700</v>
      </c>
    </row>
    <row spans="1:5" r="23">
      <c r="A23" t="s" s="4">
        <v>44</v>
      </c>
      <c r="B23" t="n" s="5">
        <v>14632</v>
      </c>
      <c r="C23" t="n" s="5">
        <v>13083</v>
      </c>
    </row>
    <row spans="1:5" r="24">
      <c r="A24" t="s" s="4">
        <v>557</v>
      </c>
      <c r="B24" t="n" s="5">
        <v>31934</v>
      </c>
      <c r="C24" t="n" s="5">
        <v>44628</v>
      </c>
    </row>
    <row spans="1:5" r="25">
      <c r="A25" t="s" s="4">
        <v>112</v>
      </c>
      <c r="B25" t="n" s="5">
        <v>55391</v>
      </c>
      <c r="C25" t="n" s="5">
        <v>39970</v>
      </c>
    </row>
    <row spans="1:5" r="26">
      <c r="A26" t="s" s="4">
        <v>47</v>
      </c>
      <c r="B26" t="n" s="5">
        <v>272768</v>
      </c>
      <c r="C26" t="n" s="5">
        <v>270821</v>
      </c>
    </row>
    <row spans="1:5" r="27">
      <c r="A27" t="s" s="4">
        <v>273</v>
      </c>
      <c r="B27" t="n" s="5">
        <v>683402</v>
      </c>
      <c r="C27" t="n" s="5">
        <v>684798</v>
      </c>
    </row>
    <row spans="1:5" r="28">
      <c r="A28" t="s" s="4">
        <v>49</v>
      </c>
      <c r="B28" t="n" s="5">
        <v>89382</v>
      </c>
      <c r="C28" t="n" s="5">
        <v>90296</v>
      </c>
    </row>
    <row spans="1:5" r="29">
      <c r="A29" t="s" s="4">
        <v>50</v>
      </c>
      <c r="B29" t="n" s="5">
        <v>46395</v>
      </c>
      <c r="C29" t="n" s="5">
        <v>55695</v>
      </c>
    </row>
    <row spans="1:5" r="30">
      <c r="A30" t="s" s="4">
        <v>558</v>
      </c>
      <c r="B30" t="n" s="5">
        <v>101</v>
      </c>
      <c r="C30" t="n" s="5">
        <v>101</v>
      </c>
    </row>
    <row spans="1:5" r="31">
      <c r="A31" t="s" s="4">
        <v>559</v>
      </c>
      <c r="B31" t="n" s="5">
        <v>29142</v>
      </c>
      <c r="C31" t="n" s="5">
        <v>30183</v>
      </c>
    </row>
    <row spans="1:5" r="32">
      <c r="A32" t="s" s="4">
        <v>53</v>
      </c>
      <c r="B32" t="n" s="5">
        <v>3542</v>
      </c>
      <c r="C32" t="n" s="5">
        <v>2648</v>
      </c>
    </row>
    <row spans="1:5" r="33">
      <c r="A33" t="s" s="4">
        <v>560</v>
      </c>
      <c r="B33" t="n" s="5">
        <v>166654</v>
      </c>
      <c r="C33" t="n" s="5">
        <v>225581</v>
      </c>
      <c r="D33" t="n" s="7">
        <v>263866</v>
      </c>
      <c r="E33" t="n" s="7">
        <v>295782</v>
      </c>
    </row>
    <row spans="1:5" r="34">
      <c r="A34" t="s" s="4">
        <v>61</v>
      </c>
      <c r="B34" t="n" s="5">
        <v>1291386</v>
      </c>
      <c r="C34" t="n" s="5">
        <v>1360123</v>
      </c>
    </row>
    <row spans="1:5" r="35">
      <c r="A35" t="s" s="4">
        <v>561</v>
      </c>
    </row>
    <row spans="1:5" r="36">
      <c r="A36" t="s" s="3">
        <v>23</v>
      </c>
    </row>
    <row spans="1:5" r="37">
      <c r="A37" t="s" s="4">
        <v>562</v>
      </c>
      <c r="B37" t="n" s="5">
        <v>-232857</v>
      </c>
      <c r="C37" t="n" s="5">
        <v>-255603</v>
      </c>
    </row>
    <row spans="1:5" r="38">
      <c r="A38" t="s" s="4">
        <v>31</v>
      </c>
      <c r="B38" t="n" s="5">
        <v>-232857</v>
      </c>
      <c r="C38" t="n" s="5">
        <v>-255603</v>
      </c>
    </row>
    <row spans="1:5" r="39">
      <c r="A39" t="s" s="4">
        <v>563</v>
      </c>
      <c r="B39" t="n" s="5">
        <v>-539736</v>
      </c>
      <c r="C39" t="n" s="5">
        <v>-856463</v>
      </c>
    </row>
    <row spans="1:5" r="40">
      <c r="A40" t="s" s="4">
        <v>564</v>
      </c>
      <c r="B40" t="n" s="5">
        <v>-102076</v>
      </c>
      <c r="C40" t="n" s="5">
        <v>-100005</v>
      </c>
    </row>
    <row spans="1:5" r="41">
      <c r="A41" t="s" s="4">
        <v>555</v>
      </c>
      <c r="B41" t="n" s="5">
        <v>-6976</v>
      </c>
      <c r="C41" t="n" s="5">
        <v>-7265</v>
      </c>
    </row>
    <row spans="1:5" r="42">
      <c r="A42" t="s" s="4">
        <v>38</v>
      </c>
      <c r="B42" t="n" s="5">
        <v>-881645</v>
      </c>
      <c r="C42" t="n" s="5">
        <v>-1219336</v>
      </c>
    </row>
    <row spans="1:5" r="43">
      <c r="A43" t="s" s="3">
        <v>39</v>
      </c>
    </row>
    <row spans="1:5" r="44">
      <c r="A44" t="s" s="4">
        <v>565</v>
      </c>
      <c r="B44" t="n" s="5">
        <v>-232857</v>
      </c>
      <c r="C44" t="n" s="5">
        <v>-255603</v>
      </c>
    </row>
    <row spans="1:5" r="45">
      <c r="A45" t="s" s="4">
        <v>47</v>
      </c>
      <c r="B45" t="n" s="5">
        <v>-232857</v>
      </c>
      <c r="C45" t="n" s="5">
        <v>-255603</v>
      </c>
    </row>
    <row spans="1:5" r="46">
      <c r="A46" t="s" s="4">
        <v>566</v>
      </c>
      <c r="B46" t="n" s="5">
        <v>-102076</v>
      </c>
      <c r="C46" t="n" s="5">
        <v>-100005</v>
      </c>
    </row>
    <row spans="1:5" r="47">
      <c r="A47" t="s" s="4">
        <v>559</v>
      </c>
      <c r="B47" t="n" s="5">
        <v>-6976</v>
      </c>
      <c r="C47" t="n" s="5">
        <v>-318</v>
      </c>
    </row>
    <row spans="1:5" r="48">
      <c r="A48" t="s" s="4">
        <v>560</v>
      </c>
      <c r="B48" t="n" s="5">
        <v>-539736</v>
      </c>
      <c r="C48" t="n" s="5">
        <v>-863410</v>
      </c>
    </row>
    <row spans="1:5" r="49">
      <c r="A49" t="s" s="4">
        <v>61</v>
      </c>
      <c r="B49" t="n" s="5">
        <v>-881645</v>
      </c>
      <c r="C49" t="n" s="5">
        <v>-1219336</v>
      </c>
    </row>
    <row spans="1:5" r="50">
      <c r="A50" t="s" s="4">
        <v>567</v>
      </c>
    </row>
    <row spans="1:5" r="51">
      <c r="A51" t="s" s="3">
        <v>23</v>
      </c>
    </row>
    <row spans="1:5" r="52">
      <c r="A52" t="s" s="4">
        <v>24</v>
      </c>
      <c r="B52" t="n" s="5">
        <v>75</v>
      </c>
      <c r="C52" t="n" s="5">
        <v>75</v>
      </c>
    </row>
    <row spans="1:5" r="53">
      <c r="A53" t="s" s="4">
        <v>562</v>
      </c>
      <c r="B53" t="n" s="5">
        <v>5388</v>
      </c>
      <c r="C53" t="n" s="5">
        <v>2071</v>
      </c>
    </row>
    <row spans="1:5" r="54">
      <c r="A54" t="s" s="4">
        <v>30</v>
      </c>
      <c r="C54" t="n" s="5">
        <v>4</v>
      </c>
    </row>
    <row spans="1:5" r="55">
      <c r="A55" t="s" s="4">
        <v>31</v>
      </c>
      <c r="B55" t="n" s="5">
        <v>5463</v>
      </c>
      <c r="C55" t="n" s="5">
        <v>2150</v>
      </c>
    </row>
    <row spans="1:5" r="56">
      <c r="A56" t="s" s="4">
        <v>563</v>
      </c>
      <c r="B56" t="n" s="5">
        <v>76751</v>
      </c>
      <c r="C56" t="n" s="5">
        <v>128236</v>
      </c>
    </row>
    <row spans="1:5" r="57">
      <c r="A57" t="s" s="4">
        <v>564</v>
      </c>
      <c r="B57" t="n" s="5">
        <v>102071</v>
      </c>
      <c r="C57" t="n" s="5">
        <v>100000</v>
      </c>
    </row>
    <row spans="1:5" r="58">
      <c r="A58" t="s" s="4">
        <v>38</v>
      </c>
      <c r="B58" t="n" s="5">
        <v>184285</v>
      </c>
      <c r="C58" t="n" s="5">
        <v>230386</v>
      </c>
    </row>
    <row spans="1:5" r="59">
      <c r="A59" t="s" s="3">
        <v>39</v>
      </c>
    </row>
    <row spans="1:5" r="60">
      <c r="A60" t="s" s="4">
        <v>556</v>
      </c>
      <c r="B60" t="n" s="5">
        <v>4531</v>
      </c>
      <c r="C60" t="n" s="5">
        <v>1706</v>
      </c>
    </row>
    <row spans="1:5" r="61">
      <c r="A61" t="s" s="4">
        <v>565</v>
      </c>
      <c r="B61" t="n" s="5">
        <v>-1</v>
      </c>
    </row>
    <row spans="1:5" r="62">
      <c r="A62" t="s" s="4">
        <v>112</v>
      </c>
      <c r="B62" t="n" s="5">
        <v>6125</v>
      </c>
      <c r="C62" t="n" s="5">
        <v>2940</v>
      </c>
    </row>
    <row spans="1:5" r="63">
      <c r="A63" t="s" s="4">
        <v>47</v>
      </c>
      <c r="B63" t="n" s="5">
        <v>10655</v>
      </c>
      <c r="C63" t="n" s="5">
        <v>4646</v>
      </c>
    </row>
    <row spans="1:5" r="64">
      <c r="A64" t="s" s="4">
        <v>559</v>
      </c>
      <c r="B64" t="n" s="5">
        <v>6976</v>
      </c>
      <c r="C64" t="n" s="5">
        <v>159</v>
      </c>
    </row>
    <row spans="1:5" r="65">
      <c r="A65" t="s" s="4">
        <v>560</v>
      </c>
      <c r="B65" t="n" s="5">
        <v>166654</v>
      </c>
      <c r="C65" t="n" s="5">
        <v>225581</v>
      </c>
    </row>
    <row spans="1:5" r="66">
      <c r="A66" t="s" s="4">
        <v>61</v>
      </c>
      <c r="B66" t="n" s="5">
        <v>184285</v>
      </c>
      <c r="C66" t="n" s="5">
        <v>230386</v>
      </c>
    </row>
    <row spans="1:5" r="67">
      <c r="A67" t="s" s="4">
        <v>568</v>
      </c>
    </row>
    <row spans="1:5" r="68">
      <c r="A68" t="s" s="3">
        <v>23</v>
      </c>
    </row>
    <row spans="1:5" r="69">
      <c r="A69" t="s" s="4">
        <v>24</v>
      </c>
      <c r="B69" t="n" s="5">
        <v>1825</v>
      </c>
      <c r="C69" t="n" s="5">
        <v>2626</v>
      </c>
    </row>
    <row spans="1:5" r="70">
      <c r="A70" t="s" s="4">
        <v>562</v>
      </c>
      <c r="B70" t="n" s="5">
        <v>160059</v>
      </c>
      <c r="C70" t="n" s="5">
        <v>179121</v>
      </c>
    </row>
    <row spans="1:5" r="71">
      <c r="A71" t="s" s="4">
        <v>28</v>
      </c>
      <c r="C71" t="n" s="5">
        <v>1466</v>
      </c>
    </row>
    <row spans="1:5" r="72">
      <c r="A72" t="s" s="4">
        <v>30</v>
      </c>
      <c r="B72" t="n" s="5">
        <v>2460</v>
      </c>
      <c r="C72" t="n" s="5">
        <v>2163</v>
      </c>
    </row>
    <row spans="1:5" r="73">
      <c r="A73" t="s" s="4">
        <v>31</v>
      </c>
      <c r="B73" t="n" s="5">
        <v>164344</v>
      </c>
      <c r="C73" t="n" s="5">
        <v>185376</v>
      </c>
    </row>
    <row spans="1:5" r="74">
      <c r="A74" t="s" s="4">
        <v>563</v>
      </c>
      <c r="B74" t="n" s="5">
        <v>357607</v>
      </c>
      <c r="C74" t="n" s="5">
        <v>624722</v>
      </c>
    </row>
    <row spans="1:5" r="75">
      <c r="A75" t="s" s="4">
        <v>35</v>
      </c>
      <c r="B75" t="n" s="5">
        <v>9128</v>
      </c>
      <c r="C75" t="n" s="5">
        <v>11578</v>
      </c>
    </row>
    <row spans="1:5" r="76">
      <c r="A76" t="s" s="4">
        <v>38</v>
      </c>
      <c r="B76" t="n" s="5">
        <v>531079</v>
      </c>
      <c r="C76" t="n" s="5">
        <v>821676</v>
      </c>
    </row>
    <row spans="1:5" r="77">
      <c r="A77" t="s" s="3">
        <v>39</v>
      </c>
    </row>
    <row spans="1:5" r="78">
      <c r="A78" t="s" s="4">
        <v>271</v>
      </c>
      <c r="B78" t="n" s="5">
        <v>33000</v>
      </c>
      <c r="C78" t="n" s="5">
        <v>23000</v>
      </c>
    </row>
    <row spans="1:5" r="79">
      <c r="A79" t="s" s="4">
        <v>565</v>
      </c>
      <c r="B79" t="n" s="5">
        <v>-2</v>
      </c>
      <c r="C79" t="n" s="5">
        <v>3160</v>
      </c>
    </row>
    <row spans="1:5" r="80">
      <c r="A80" t="s" s="4">
        <v>44</v>
      </c>
      <c r="B80" t="n" s="5">
        <v>14632</v>
      </c>
      <c r="C80" t="n" s="5">
        <v>13083</v>
      </c>
    </row>
    <row spans="1:5" r="81">
      <c r="A81" t="s" s="4">
        <v>112</v>
      </c>
      <c r="B81" t="n" s="5">
        <v>-3415</v>
      </c>
      <c r="C81" t="n" s="5">
        <v>-6753</v>
      </c>
    </row>
    <row spans="1:5" r="82">
      <c r="A82" t="s" s="4">
        <v>47</v>
      </c>
      <c r="B82" t="n" s="5">
        <v>44215</v>
      </c>
      <c r="C82" t="n" s="5">
        <v>32490</v>
      </c>
    </row>
    <row spans="1:5" r="83">
      <c r="A83" t="s" s="4">
        <v>273</v>
      </c>
      <c r="B83" t="n" s="5">
        <v>448328</v>
      </c>
      <c r="C83" t="n" s="5">
        <v>684679</v>
      </c>
    </row>
    <row spans="1:5" r="84">
      <c r="A84" t="s" s="4">
        <v>50</v>
      </c>
      <c r="B84" t="n" s="5">
        <v>-38215</v>
      </c>
      <c r="C84" t="n" s="5">
        <v>-23729</v>
      </c>
    </row>
    <row spans="1:5" r="85">
      <c r="A85" t="s" s="4">
        <v>559</v>
      </c>
      <c r="C85" t="n" s="5">
        <v>159</v>
      </c>
    </row>
    <row spans="1:5" r="86">
      <c r="A86" t="s" s="4">
        <v>560</v>
      </c>
      <c r="B86" t="n" s="5">
        <v>76751</v>
      </c>
      <c r="C86" t="n" s="5">
        <v>128077</v>
      </c>
    </row>
    <row spans="1:5" r="87">
      <c r="A87" t="s" s="4">
        <v>61</v>
      </c>
      <c r="B87" t="n" s="5">
        <v>531079</v>
      </c>
      <c r="C87" t="n" s="5">
        <v>821676</v>
      </c>
    </row>
    <row spans="1:5" r="88">
      <c r="A88" t="s" s="4">
        <v>569</v>
      </c>
    </row>
    <row spans="1:5" r="89">
      <c r="A89" t="s" s="3">
        <v>23</v>
      </c>
    </row>
    <row spans="1:5" r="90">
      <c r="A90" t="s" s="4">
        <v>24</v>
      </c>
      <c r="B90" t="n" s="5">
        <v>34340</v>
      </c>
      <c r="C90" t="n" s="5">
        <v>29242</v>
      </c>
    </row>
    <row spans="1:5" r="91">
      <c r="A91" t="s" s="4">
        <v>562</v>
      </c>
      <c r="B91" t="n" s="5">
        <v>40319</v>
      </c>
      <c r="C91" t="n" s="5">
        <v>42638</v>
      </c>
    </row>
    <row spans="1:5" r="92">
      <c r="A92" t="s" s="4">
        <v>25</v>
      </c>
      <c r="B92" t="n" s="5">
        <v>114532</v>
      </c>
      <c r="C92" t="n" s="5">
        <v>121715</v>
      </c>
    </row>
    <row spans="1:5" r="93">
      <c r="A93" t="s" s="4">
        <v>552</v>
      </c>
      <c r="B93" t="n" s="5">
        <v>11720</v>
      </c>
      <c r="C93" t="n" s="5">
        <v>17185</v>
      </c>
    </row>
    <row spans="1:5" r="94">
      <c r="A94" t="s" s="4">
        <v>553</v>
      </c>
      <c r="B94" t="n" s="5">
        <v>144579</v>
      </c>
      <c r="C94" t="n" s="5">
        <v>148993</v>
      </c>
    </row>
    <row spans="1:5" r="95">
      <c r="A95" t="s" s="4">
        <v>28</v>
      </c>
      <c r="B95" t="n" s="5">
        <v>11409</v>
      </c>
      <c r="C95" t="n" s="5">
        <v>24011</v>
      </c>
    </row>
    <row spans="1:5" r="96">
      <c r="A96" t="s" s="4">
        <v>554</v>
      </c>
      <c r="B96" t="n" s="5">
        <v>108008</v>
      </c>
      <c r="C96" t="n" s="5">
        <v>129591</v>
      </c>
    </row>
    <row spans="1:5" r="97">
      <c r="A97" t="s" s="4">
        <v>30</v>
      </c>
      <c r="B97" t="n" s="5">
        <v>14083</v>
      </c>
      <c r="C97" t="n" s="5">
        <v>10029</v>
      </c>
    </row>
    <row spans="1:5" r="98">
      <c r="A98" t="s" s="4">
        <v>31</v>
      </c>
      <c r="B98" t="n" s="5">
        <v>478990</v>
      </c>
      <c r="C98" t="n" s="5">
        <v>523404</v>
      </c>
    </row>
    <row spans="1:5" r="99">
      <c r="A99" t="s" s="4">
        <v>32</v>
      </c>
      <c r="B99" t="n" s="5">
        <v>87011</v>
      </c>
      <c r="C99" t="n" s="5">
        <v>95126</v>
      </c>
    </row>
    <row spans="1:5" r="100">
      <c r="A100" t="s" s="4">
        <v>563</v>
      </c>
      <c r="B100" t="n" s="5">
        <v>105378</v>
      </c>
      <c r="C100" t="n" s="5">
        <v>103505</v>
      </c>
    </row>
    <row spans="1:5" r="101">
      <c r="A101" t="s" s="4">
        <v>33</v>
      </c>
      <c r="B101" t="n" s="5">
        <v>192388</v>
      </c>
      <c r="C101" t="n" s="5">
        <v>192389</v>
      </c>
    </row>
    <row spans="1:5" r="102">
      <c r="A102" t="s" s="4">
        <v>269</v>
      </c>
      <c r="B102" t="n" s="5">
        <v>239653</v>
      </c>
      <c r="C102" t="n" s="5">
        <v>248229</v>
      </c>
    </row>
    <row spans="1:5" r="103">
      <c r="A103" t="s" s="4">
        <v>564</v>
      </c>
      <c r="B103" t="n" s="5">
        <v>5</v>
      </c>
      <c r="C103" t="n" s="5">
        <v>5</v>
      </c>
    </row>
    <row spans="1:5" r="104">
      <c r="A104" t="s" s="4">
        <v>555</v>
      </c>
      <c r="B104" t="n" s="5">
        <v>179783</v>
      </c>
      <c r="C104" t="n" s="5">
        <v>178925</v>
      </c>
    </row>
    <row spans="1:5" r="105">
      <c r="A105" t="s" s="4">
        <v>37</v>
      </c>
      <c r="B105" t="n" s="5">
        <v>577</v>
      </c>
      <c r="C105" t="n" s="5">
        <v>681</v>
      </c>
    </row>
    <row spans="1:5" r="106">
      <c r="A106" t="s" s="4">
        <v>38</v>
      </c>
      <c r="B106" t="n" s="5">
        <v>1283785</v>
      </c>
      <c r="C106" t="n" s="5">
        <v>1342264</v>
      </c>
    </row>
    <row spans="1:5" r="107">
      <c r="A107" t="s" s="3">
        <v>39</v>
      </c>
    </row>
    <row spans="1:5" r="108">
      <c r="A108" t="s" s="4">
        <v>40</v>
      </c>
      <c r="B108" t="n" s="5">
        <v>83068</v>
      </c>
      <c r="C108" t="n" s="5">
        <v>83104</v>
      </c>
    </row>
    <row spans="1:5" r="109">
      <c r="A109" t="s" s="4">
        <v>271</v>
      </c>
      <c r="B109" t="n" s="5">
        <v>59</v>
      </c>
      <c r="C109" t="n" s="5">
        <v>59</v>
      </c>
    </row>
    <row spans="1:5" r="110">
      <c r="A110" t="s" s="4">
        <v>556</v>
      </c>
      <c r="B110" t="n" s="5">
        <v>-278</v>
      </c>
    </row>
    <row spans="1:5" r="111">
      <c r="A111" t="s" s="4">
        <v>565</v>
      </c>
      <c r="B111" t="n" s="5">
        <v>207363</v>
      </c>
      <c r="C111" t="n" s="5">
        <v>220727</v>
      </c>
    </row>
    <row spans="1:5" r="112">
      <c r="A112" t="s" s="4">
        <v>272</v>
      </c>
      <c r="B112" t="n" s="5">
        <v>27757</v>
      </c>
      <c r="C112" t="n" s="5">
        <v>35251</v>
      </c>
    </row>
    <row spans="1:5" r="113">
      <c r="A113" t="s" s="4">
        <v>557</v>
      </c>
      <c r="B113" t="n" s="5">
        <v>31438</v>
      </c>
      <c r="C113" t="n" s="5">
        <v>44283</v>
      </c>
    </row>
    <row spans="1:5" r="114">
      <c r="A114" t="s" s="4">
        <v>112</v>
      </c>
      <c r="B114" t="n" s="5">
        <v>44824</v>
      </c>
      <c r="C114" t="n" s="5">
        <v>37096</v>
      </c>
    </row>
    <row spans="1:5" r="115">
      <c r="A115" t="s" s="4">
        <v>47</v>
      </c>
      <c r="B115" t="n" s="5">
        <v>394231</v>
      </c>
      <c r="C115" t="n" s="5">
        <v>420520</v>
      </c>
    </row>
    <row spans="1:5" r="116">
      <c r="A116" t="s" s="4">
        <v>273</v>
      </c>
      <c r="B116" t="n" s="5">
        <v>235058</v>
      </c>
      <c r="C116" t="n" s="5">
        <v>101</v>
      </c>
    </row>
    <row spans="1:5" r="117">
      <c r="A117" t="s" s="4">
        <v>49</v>
      </c>
      <c r="B117" t="n" s="5">
        <v>89207</v>
      </c>
      <c r="C117" t="n" s="5">
        <v>90207</v>
      </c>
    </row>
    <row spans="1:5" r="118">
      <c r="A118" t="s" s="4">
        <v>50</v>
      </c>
      <c r="B118" t="n" s="5">
        <v>81541</v>
      </c>
      <c r="C118" t="n" s="5">
        <v>75692</v>
      </c>
    </row>
    <row spans="1:5" r="119">
      <c r="A119" t="s" s="4">
        <v>566</v>
      </c>
      <c r="B119" t="n" s="5">
        <v>102071</v>
      </c>
      <c r="C119" t="n" s="5">
        <v>100000</v>
      </c>
    </row>
    <row spans="1:5" r="120">
      <c r="A120" t="s" s="4">
        <v>558</v>
      </c>
      <c r="B120" t="n" s="5">
        <v>101</v>
      </c>
      <c r="C120" t="n" s="5">
        <v>101</v>
      </c>
    </row>
    <row spans="1:5" r="121">
      <c r="A121" t="s" s="4">
        <v>559</v>
      </c>
      <c r="B121" t="n" s="5">
        <v>28351</v>
      </c>
      <c r="C121" t="n" s="5">
        <v>29392</v>
      </c>
    </row>
    <row spans="1:5" r="122">
      <c r="A122" t="s" s="4">
        <v>53</v>
      </c>
      <c r="B122" t="n" s="5">
        <v>2593</v>
      </c>
      <c r="C122" t="n" s="5">
        <v>1688</v>
      </c>
    </row>
    <row spans="1:5" r="123">
      <c r="A123" t="s" s="4">
        <v>560</v>
      </c>
      <c r="B123" t="n" s="5">
        <v>350632</v>
      </c>
      <c r="C123" t="n" s="5">
        <v>624563</v>
      </c>
    </row>
    <row spans="1:5" r="124">
      <c r="A124" t="s" s="4">
        <v>61</v>
      </c>
      <c r="B124" t="n" s="5">
        <v>1283785</v>
      </c>
      <c r="C124" t="n" s="5">
        <v>1342264</v>
      </c>
    </row>
    <row spans="1:5" r="125">
      <c r="A125" t="s" s="4">
        <v>570</v>
      </c>
    </row>
    <row spans="1:5" r="126">
      <c r="A126" t="s" s="3">
        <v>23</v>
      </c>
    </row>
    <row spans="1:5" r="127">
      <c r="A127" t="s" s="4">
        <v>24</v>
      </c>
      <c r="B127" t="n" s="5">
        <v>6790</v>
      </c>
      <c r="C127" t="n" s="5">
        <v>9525</v>
      </c>
    </row>
    <row spans="1:5" r="128">
      <c r="A128" t="s" s="4">
        <v>562</v>
      </c>
      <c r="B128" t="n" s="5">
        <v>27091</v>
      </c>
      <c r="C128" t="n" s="5">
        <v>31773</v>
      </c>
    </row>
    <row spans="1:5" r="129">
      <c r="A129" t="s" s="4">
        <v>25</v>
      </c>
      <c r="B129" t="n" s="5">
        <v>16356</v>
      </c>
      <c r="C129" t="n" s="5">
        <v>19047</v>
      </c>
    </row>
    <row spans="1:5" r="130">
      <c r="A130" t="s" s="4">
        <v>553</v>
      </c>
      <c r="B130" t="n" s="5">
        <v>32504</v>
      </c>
      <c r="C130" t="n" s="5">
        <v>31524</v>
      </c>
    </row>
    <row spans="1:5" r="131">
      <c r="A131" t="s" s="4">
        <v>28</v>
      </c>
      <c r="B131" t="n" s="5">
        <v>1584</v>
      </c>
      <c r="C131" t="n" s="5">
        <v>1532</v>
      </c>
    </row>
    <row spans="1:5" r="132">
      <c r="A132" t="s" s="4">
        <v>554</v>
      </c>
      <c r="B132" t="n" s="5">
        <v>3813</v>
      </c>
      <c r="C132" t="n" s="5">
        <v>4010</v>
      </c>
    </row>
    <row spans="1:5" r="133">
      <c r="A133" t="s" s="4">
        <v>30</v>
      </c>
      <c r="B133" t="n" s="5">
        <v>7958</v>
      </c>
      <c r="C133" t="n" s="5">
        <v>7162</v>
      </c>
    </row>
    <row spans="1:5" r="134">
      <c r="A134" t="s" s="4">
        <v>31</v>
      </c>
      <c r="B134" t="n" s="5">
        <v>96096</v>
      </c>
      <c r="C134" t="n" s="5">
        <v>104573</v>
      </c>
    </row>
    <row spans="1:5" r="135">
      <c r="A135" t="s" s="4">
        <v>32</v>
      </c>
      <c r="B135" t="n" s="5">
        <v>42710</v>
      </c>
      <c r="C135" t="n" s="5">
        <v>43278</v>
      </c>
    </row>
    <row spans="1:5" r="136">
      <c r="A136" t="s" s="4">
        <v>33</v>
      </c>
      <c r="B136" t="n" s="5">
        <v>25782</v>
      </c>
      <c r="C136" t="n" s="5">
        <v>26736</v>
      </c>
    </row>
    <row spans="1:5" r="137">
      <c r="A137" t="s" s="4">
        <v>269</v>
      </c>
      <c r="B137" t="n" s="5">
        <v>4676</v>
      </c>
      <c r="C137" t="n" s="5">
        <v>5456</v>
      </c>
    </row>
    <row spans="1:5" r="138">
      <c r="A138" t="s" s="4">
        <v>555</v>
      </c>
      <c r="B138" t="n" s="5">
        <v>4450</v>
      </c>
      <c r="C138" t="n" s="5">
        <v>4391</v>
      </c>
    </row>
    <row spans="1:5" r="139">
      <c r="A139" t="s" s="4">
        <v>37</v>
      </c>
      <c r="B139" t="n" s="5">
        <v>168</v>
      </c>
      <c r="C139" t="n" s="5">
        <v>699</v>
      </c>
    </row>
    <row spans="1:5" r="140">
      <c r="A140" t="s" s="4">
        <v>38</v>
      </c>
      <c r="B140" t="n" s="5">
        <v>173882</v>
      </c>
      <c r="C140" t="n" s="5">
        <v>185133</v>
      </c>
    </row>
    <row spans="1:5" r="141">
      <c r="A141" t="s" s="3">
        <v>39</v>
      </c>
    </row>
    <row spans="1:5" r="142">
      <c r="A142" t="s" s="4">
        <v>40</v>
      </c>
      <c r="B142" t="n" s="5">
        <v>21640</v>
      </c>
      <c r="C142" t="n" s="5">
        <v>28784</v>
      </c>
    </row>
    <row spans="1:5" r="143">
      <c r="A143" t="s" s="4">
        <v>271</v>
      </c>
      <c r="B143" t="n" s="5">
        <v>4</v>
      </c>
      <c r="C143" t="n" s="5">
        <v>7</v>
      </c>
    </row>
    <row spans="1:5" r="144">
      <c r="A144" t="s" s="4">
        <v>556</v>
      </c>
      <c r="B144" t="n" s="5">
        <v>560</v>
      </c>
      <c r="C144" t="n" s="5">
        <v>744</v>
      </c>
    </row>
    <row spans="1:5" r="145">
      <c r="A145" t="s" s="4">
        <v>565</v>
      </c>
      <c r="B145" t="n" s="5">
        <v>25497</v>
      </c>
      <c r="C145" t="n" s="5">
        <v>31716</v>
      </c>
    </row>
    <row spans="1:5" r="146">
      <c r="A146" t="s" s="4">
        <v>272</v>
      </c>
      <c r="B146" t="n" s="5">
        <v>470</v>
      </c>
      <c r="C146" t="n" s="5">
        <v>485</v>
      </c>
    </row>
    <row spans="1:5" r="147">
      <c r="A147" t="s" s="4">
        <v>557</v>
      </c>
      <c r="B147" t="n" s="5">
        <v>496</v>
      </c>
      <c r="C147" t="n" s="5">
        <v>345</v>
      </c>
    </row>
    <row spans="1:5" r="148">
      <c r="A148" t="s" s="4">
        <v>112</v>
      </c>
      <c r="B148" t="n" s="5">
        <v>7857</v>
      </c>
      <c r="C148" t="n" s="5">
        <v>6687</v>
      </c>
    </row>
    <row spans="1:5" r="149">
      <c r="A149" t="s" s="4">
        <v>47</v>
      </c>
      <c r="B149" t="n" s="5">
        <v>56524</v>
      </c>
      <c r="C149" t="n" s="5">
        <v>68768</v>
      </c>
    </row>
    <row spans="1:5" r="150">
      <c r="A150" t="s" s="4">
        <v>273</v>
      </c>
      <c r="B150" t="n" s="5">
        <v>16</v>
      </c>
      <c r="C150" t="n" s="5">
        <v>18</v>
      </c>
    </row>
    <row spans="1:5" r="151">
      <c r="A151" t="s" s="4">
        <v>49</v>
      </c>
      <c r="B151" t="n" s="5">
        <v>175</v>
      </c>
      <c r="C151" t="n" s="5">
        <v>89</v>
      </c>
    </row>
    <row spans="1:5" r="152">
      <c r="A152" t="s" s="4">
        <v>50</v>
      </c>
      <c r="B152" t="n" s="5">
        <v>3069</v>
      </c>
      <c r="C152" t="n" s="5">
        <v>3732</v>
      </c>
    </row>
    <row spans="1:5" r="153">
      <c r="A153" t="s" s="4">
        <v>566</v>
      </c>
      <c r="B153" t="n" s="5">
        <v>5</v>
      </c>
      <c r="C153" t="n" s="5">
        <v>5</v>
      </c>
    </row>
    <row spans="1:5" r="154">
      <c r="A154" t="s" s="4">
        <v>559</v>
      </c>
      <c r="B154" t="n" s="5">
        <v>791</v>
      </c>
      <c r="C154" t="n" s="5">
        <v>791</v>
      </c>
    </row>
    <row spans="1:5" r="155">
      <c r="A155" t="s" s="4">
        <v>53</v>
      </c>
      <c r="B155" t="n" s="5">
        <v>949</v>
      </c>
      <c r="C155" t="n" s="5">
        <v>960</v>
      </c>
    </row>
    <row spans="1:5" r="156">
      <c r="A156" t="s" s="4">
        <v>560</v>
      </c>
      <c r="B156" t="n" s="5">
        <v>112353</v>
      </c>
      <c r="C156" t="n" s="5">
        <v>110770</v>
      </c>
    </row>
    <row spans="1:5" r="157">
      <c r="A157" t="s" s="4">
        <v>61</v>
      </c>
      <c r="B157" t="n" s="7">
        <v>173882</v>
      </c>
      <c r="C157" t="n" s="7">
        <v>1851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1</v>
      </c>
      <c r="B1" t="s" s="2">
        <v>63</v>
      </c>
      <c r="D1" t="s" s="2">
        <v>64</v>
      </c>
    </row>
    <row spans="1:5" r="2">
      <c r="B2" t="s" s="2">
        <v>21</v>
      </c>
      <c r="C2" t="s" s="2">
        <v>65</v>
      </c>
      <c r="D2" t="s" s="2">
        <v>21</v>
      </c>
      <c r="E2" t="s" s="2">
        <v>65</v>
      </c>
    </row>
    <row spans="1:5" r="3">
      <c r="A3" t="s" s="3">
        <v>572</v>
      </c>
    </row>
    <row spans="1:5" r="4">
      <c r="A4" t="s" s="4">
        <v>66</v>
      </c>
      <c r="B4" t="n" s="7">
        <v>201569</v>
      </c>
      <c r="C4" t="n" s="7">
        <v>200250</v>
      </c>
      <c r="D4" t="n" s="7">
        <v>402840</v>
      </c>
      <c r="E4" t="n" s="7">
        <v>398568</v>
      </c>
    </row>
    <row spans="1:5" r="5">
      <c r="A5" t="s" s="4">
        <v>70</v>
      </c>
      <c r="B5" t="n" s="5">
        <v>178732</v>
      </c>
      <c r="C5" t="n" s="5">
        <v>171911</v>
      </c>
      <c r="D5" t="n" s="5">
        <v>367663</v>
      </c>
      <c r="E5" t="n" s="5">
        <v>347982</v>
      </c>
    </row>
    <row spans="1:5" r="6">
      <c r="A6" t="s" s="4">
        <v>71</v>
      </c>
      <c r="B6" t="n" s="5">
        <v>22837</v>
      </c>
      <c r="C6" t="n" s="5">
        <v>28339</v>
      </c>
      <c r="D6" t="n" s="5">
        <v>35177</v>
      </c>
      <c r="E6" t="n" s="5">
        <v>50586</v>
      </c>
    </row>
    <row spans="1:5" r="7">
      <c r="A7" t="s" s="3">
        <v>72</v>
      </c>
    </row>
    <row spans="1:5" r="8">
      <c r="A8" t="s" s="4">
        <v>73</v>
      </c>
      <c r="B8" t="n" s="5">
        <v>-13563</v>
      </c>
      <c r="C8" t="n" s="5">
        <v>-13959</v>
      </c>
      <c r="D8" t="n" s="5">
        <v>-27366</v>
      </c>
      <c r="E8" t="n" s="5">
        <v>-28727</v>
      </c>
    </row>
    <row spans="1:5" r="9">
      <c r="A9" t="s" s="4">
        <v>74</v>
      </c>
      <c r="B9" t="n" s="5">
        <v>-4044</v>
      </c>
      <c r="C9" t="n" s="5">
        <v>-4085</v>
      </c>
      <c r="D9" t="n" s="5">
        <v>-8091</v>
      </c>
      <c r="E9" t="n" s="5">
        <v>-8168</v>
      </c>
    </row>
    <row spans="1:5" r="10">
      <c r="A10" t="s" s="4">
        <v>573</v>
      </c>
      <c r="B10" t="n" s="5">
        <v>-6411</v>
      </c>
      <c r="C10" t="n" s="5">
        <v>-4268</v>
      </c>
      <c r="D10" t="n" s="5">
        <v>-6740</v>
      </c>
      <c r="E10" t="n" s="5">
        <v>-8377</v>
      </c>
    </row>
    <row spans="1:5" r="11">
      <c r="A11" t="s" s="4">
        <v>102</v>
      </c>
      <c r="C11" t="n" s="5">
        <v>-38000</v>
      </c>
      <c r="E11" t="n" s="5">
        <v>-38000</v>
      </c>
    </row>
    <row spans="1:5" r="12">
      <c r="A12" t="s" s="4">
        <v>276</v>
      </c>
      <c r="B12" t="n" s="5">
        <v>-1181</v>
      </c>
      <c r="C12" t="n" s="5">
        <v>-31973</v>
      </c>
      <c r="D12" t="n" s="5">
        <v>-7020</v>
      </c>
      <c r="E12" t="n" s="5">
        <v>-32686</v>
      </c>
    </row>
    <row spans="1:5" r="13">
      <c r="A13" t="s" s="3">
        <v>78</v>
      </c>
    </row>
    <row spans="1:5" r="14">
      <c r="A14" t="s" s="4">
        <v>574</v>
      </c>
      <c r="B14" t="n" s="5">
        <v>-1017</v>
      </c>
      <c r="C14" t="n" s="5">
        <v>-11303</v>
      </c>
      <c r="D14" t="n" s="5">
        <v>-6669</v>
      </c>
      <c r="E14" t="n" s="5">
        <v>-26699</v>
      </c>
    </row>
    <row spans="1:5" r="15">
      <c r="A15" t="s" s="4">
        <v>80</v>
      </c>
      <c r="B15" t="n" s="5">
        <v>-1017</v>
      </c>
      <c r="C15" t="n" s="5">
        <v>-788</v>
      </c>
      <c r="D15" t="n" s="5">
        <v>-1931</v>
      </c>
      <c r="E15" t="n" s="5">
        <v>-1807</v>
      </c>
    </row>
    <row spans="1:5" r="16">
      <c r="A16" t="s" s="4">
        <v>81</v>
      </c>
      <c r="B16" t="n" s="5">
        <v>-3215</v>
      </c>
      <c r="C16" t="n" s="5">
        <v>-44064</v>
      </c>
      <c r="D16" t="n" s="5">
        <v>-15620</v>
      </c>
      <c r="E16" t="n" s="5">
        <v>-61192</v>
      </c>
    </row>
    <row spans="1:5" r="17">
      <c r="A17" t="s" s="4">
        <v>279</v>
      </c>
      <c r="B17" t="n" s="5">
        <v>-15581</v>
      </c>
      <c r="C17" t="n" s="5">
        <v>16658</v>
      </c>
      <c r="D17" t="n" s="5">
        <v>-12132</v>
      </c>
      <c r="E17" t="n" s="5">
        <v>20367</v>
      </c>
    </row>
    <row spans="1:5" r="18">
      <c r="A18" t="s" s="4">
        <v>575</v>
      </c>
      <c r="B18" t="n" s="5">
        <v>-18796</v>
      </c>
      <c r="C18" t="n" s="5">
        <v>-27406</v>
      </c>
      <c r="D18" t="n" s="5">
        <v>-27752</v>
      </c>
      <c r="E18" t="n" s="5">
        <v>-40825</v>
      </c>
    </row>
    <row spans="1:5" r="19">
      <c r="A19" t="s" s="4">
        <v>576</v>
      </c>
      <c r="B19" t="n" s="5">
        <v>-12265</v>
      </c>
      <c r="C19" t="n" s="5">
        <v>1806</v>
      </c>
      <c r="D19" t="n" s="5">
        <v>-15574</v>
      </c>
      <c r="E19" t="n" s="5">
        <v>2683</v>
      </c>
    </row>
    <row spans="1:5" r="20">
      <c r="A20" t="s" s="4">
        <v>85</v>
      </c>
      <c r="B20" t="n" s="5">
        <v>-31061</v>
      </c>
      <c r="C20" t="n" s="5">
        <v>-25600</v>
      </c>
      <c r="D20" t="n" s="5">
        <v>-43326</v>
      </c>
      <c r="E20" t="n" s="5">
        <v>-38142</v>
      </c>
    </row>
    <row spans="1:5" r="21">
      <c r="A21" t="s" s="4">
        <v>577</v>
      </c>
      <c r="B21" t="n" s="5">
        <v>-39301</v>
      </c>
      <c r="C21" t="n" s="5">
        <v>-24595</v>
      </c>
      <c r="D21" t="n" s="5">
        <v>-58927</v>
      </c>
      <c r="E21" t="n" s="5">
        <v>-31916</v>
      </c>
    </row>
    <row spans="1:5" r="22">
      <c r="A22" t="s" s="4">
        <v>561</v>
      </c>
    </row>
    <row spans="1:5" r="23">
      <c r="A23" t="s" s="3">
        <v>572</v>
      </c>
    </row>
    <row spans="1:5" r="24">
      <c r="A24" t="s" s="4">
        <v>66</v>
      </c>
      <c r="B24" t="n" s="5">
        <v>-35366</v>
      </c>
      <c r="C24" t="n" s="5">
        <v>-45784</v>
      </c>
      <c r="D24" t="n" s="5">
        <v>-73886</v>
      </c>
      <c r="E24" t="n" s="5">
        <v>-82989</v>
      </c>
    </row>
    <row spans="1:5" r="25">
      <c r="A25" t="s" s="4">
        <v>70</v>
      </c>
      <c r="B25" t="n" s="5">
        <v>-35366</v>
      </c>
      <c r="C25" t="n" s="5">
        <v>-45784</v>
      </c>
      <c r="D25" t="n" s="5">
        <v>-73886</v>
      </c>
      <c r="E25" t="n" s="5">
        <v>-82989</v>
      </c>
    </row>
    <row spans="1:5" r="26">
      <c r="A26" t="s" s="3">
        <v>78</v>
      </c>
    </row>
    <row spans="1:5" r="27">
      <c r="A27" t="s" s="4">
        <v>578</v>
      </c>
      <c r="B27" t="n" s="5">
        <v>35676</v>
      </c>
      <c r="C27" t="n" s="5">
        <v>41813</v>
      </c>
      <c r="D27" t="n" s="5">
        <v>51596</v>
      </c>
      <c r="E27" t="n" s="5">
        <v>50513</v>
      </c>
    </row>
    <row spans="1:5" r="28">
      <c r="A28" t="s" s="4">
        <v>576</v>
      </c>
      <c r="B28" t="n" s="5">
        <v>14887</v>
      </c>
      <c r="C28" t="n" s="5">
        <v>-3614</v>
      </c>
      <c r="D28" t="n" s="5">
        <v>17524</v>
      </c>
      <c r="E28" t="n" s="5">
        <v>-5351</v>
      </c>
    </row>
    <row spans="1:5" r="29">
      <c r="A29" t="s" s="4">
        <v>85</v>
      </c>
      <c r="B29" t="n" s="5">
        <v>50563</v>
      </c>
      <c r="C29" t="n" s="5">
        <v>38199</v>
      </c>
      <c r="D29" t="n" s="5">
        <v>69120</v>
      </c>
      <c r="E29" t="n" s="5">
        <v>45162</v>
      </c>
    </row>
    <row spans="1:5" r="30">
      <c r="A30" t="s" s="4">
        <v>577</v>
      </c>
      <c r="B30" t="n" s="5">
        <v>62299</v>
      </c>
      <c r="C30" t="n" s="5">
        <v>34516</v>
      </c>
      <c r="D30" t="n" s="5">
        <v>104546</v>
      </c>
      <c r="E30" t="n" s="5">
        <v>23098</v>
      </c>
    </row>
    <row spans="1:5" r="31">
      <c r="A31" t="s" s="4">
        <v>567</v>
      </c>
    </row>
    <row spans="1:5" r="32">
      <c r="A32" t="s" s="3">
        <v>72</v>
      </c>
    </row>
    <row spans="1:5" r="33">
      <c r="A33" t="s" s="4">
        <v>73</v>
      </c>
      <c r="C33" t="n" s="5">
        <v>-57</v>
      </c>
      <c r="E33" t="n" s="5">
        <v>-57</v>
      </c>
    </row>
    <row spans="1:5" r="34">
      <c r="A34" t="s" s="4">
        <v>276</v>
      </c>
      <c r="C34" t="n" s="5">
        <v>-57</v>
      </c>
      <c r="E34" t="n" s="5">
        <v>-57</v>
      </c>
    </row>
    <row spans="1:5" r="35">
      <c r="A35" t="s" s="3">
        <v>78</v>
      </c>
    </row>
    <row spans="1:5" r="36">
      <c r="A36" t="s" s="4">
        <v>574</v>
      </c>
      <c r="B36" t="n" s="5">
        <v>9708</v>
      </c>
      <c r="C36" t="n" s="5">
        <v>-1119</v>
      </c>
      <c r="D36" t="n" s="5">
        <v>14496</v>
      </c>
      <c r="E36" t="n" s="5">
        <v>-6360</v>
      </c>
    </row>
    <row spans="1:5" r="37">
      <c r="A37" t="s" s="4">
        <v>579</v>
      </c>
      <c r="B37" t="n" s="5">
        <v>515</v>
      </c>
      <c r="C37" t="n" s="5">
        <v>504</v>
      </c>
      <c r="D37" t="n" s="5">
        <v>1026</v>
      </c>
      <c r="E37" t="n" s="5">
        <v>996</v>
      </c>
    </row>
    <row spans="1:5" r="38">
      <c r="A38" t="s" s="4">
        <v>80</v>
      </c>
      <c r="B38" t="n" s="5">
        <v>47</v>
      </c>
      <c r="D38" t="n" s="5">
        <v>47</v>
      </c>
      <c r="E38" t="n" s="5">
        <v>1</v>
      </c>
    </row>
    <row spans="1:5" r="39">
      <c r="A39" t="s" s="4">
        <v>81</v>
      </c>
      <c r="B39" t="n" s="5">
        <v>10270</v>
      </c>
      <c r="C39" t="n" s="5">
        <v>-672</v>
      </c>
      <c r="D39" t="n" s="5">
        <v>15569</v>
      </c>
      <c r="E39" t="n" s="5">
        <v>-5420</v>
      </c>
    </row>
    <row spans="1:5" r="40">
      <c r="A40" t="s" s="4">
        <v>279</v>
      </c>
      <c r="B40" t="n" s="5">
        <v>-2877</v>
      </c>
      <c r="C40" t="n" s="5">
        <v>-446</v>
      </c>
      <c r="D40" t="n" s="5">
        <v>-4361</v>
      </c>
      <c r="E40" t="n" s="5">
        <v>-23</v>
      </c>
    </row>
    <row spans="1:5" r="41">
      <c r="A41" t="s" s="4">
        <v>575</v>
      </c>
      <c r="B41" t="n" s="5">
        <v>7393</v>
      </c>
      <c r="C41" t="n" s="5">
        <v>-1118</v>
      </c>
      <c r="D41" t="n" s="5">
        <v>11208</v>
      </c>
      <c r="E41" t="n" s="5">
        <v>-5443</v>
      </c>
    </row>
    <row spans="1:5" r="42">
      <c r="A42" t="s" s="4">
        <v>578</v>
      </c>
      <c r="B42" t="n" s="5">
        <v>-26189</v>
      </c>
      <c r="C42" t="n" s="5">
        <v>-26288</v>
      </c>
      <c r="D42" t="n" s="5">
        <v>-38960</v>
      </c>
      <c r="E42" t="n" s="5">
        <v>-35382</v>
      </c>
    </row>
    <row spans="1:5" r="43">
      <c r="A43" t="s" s="4">
        <v>576</v>
      </c>
      <c r="B43" t="n" s="5">
        <v>-12265</v>
      </c>
      <c r="C43" t="n" s="5">
        <v>1806</v>
      </c>
      <c r="D43" t="n" s="5">
        <v>-15574</v>
      </c>
      <c r="E43" t="n" s="5">
        <v>2683</v>
      </c>
    </row>
    <row spans="1:5" r="44">
      <c r="A44" t="s" s="4">
        <v>85</v>
      </c>
      <c r="B44" t="n" s="5">
        <v>-31061</v>
      </c>
      <c r="C44" t="n" s="5">
        <v>-25600</v>
      </c>
      <c r="D44" t="n" s="5">
        <v>-43326</v>
      </c>
      <c r="E44" t="n" s="5">
        <v>-38142</v>
      </c>
    </row>
    <row spans="1:5" r="45">
      <c r="A45" t="s" s="4">
        <v>577</v>
      </c>
      <c r="B45" t="n" s="5">
        <v>-52930</v>
      </c>
      <c r="C45" t="n" s="5">
        <v>-20532</v>
      </c>
      <c r="D45" t="n" s="5">
        <v>-87385</v>
      </c>
      <c r="E45" t="n" s="5">
        <v>-9379</v>
      </c>
    </row>
    <row spans="1:5" r="46">
      <c r="A46" t="s" s="4">
        <v>568</v>
      </c>
    </row>
    <row spans="1:5" r="47">
      <c r="A47" t="s" s="3">
        <v>572</v>
      </c>
    </row>
    <row spans="1:5" r="48">
      <c r="A48" t="s" s="4">
        <v>70</v>
      </c>
      <c r="B48" t="n" s="5">
        <v>-13</v>
      </c>
      <c r="C48" t="n" s="5">
        <v>-20</v>
      </c>
      <c r="D48" t="n" s="5">
        <v>-4</v>
      </c>
      <c r="E48" t="n" s="5">
        <v>-26</v>
      </c>
    </row>
    <row spans="1:5" r="49">
      <c r="A49" t="s" s="4">
        <v>71</v>
      </c>
      <c r="B49" t="n" s="5">
        <v>13</v>
      </c>
      <c r="C49" t="n" s="5">
        <v>20</v>
      </c>
      <c r="D49" t="n" s="5">
        <v>4</v>
      </c>
      <c r="E49" t="n" s="5">
        <v>26</v>
      </c>
    </row>
    <row spans="1:5" r="50">
      <c r="A50" t="s" s="3">
        <v>72</v>
      </c>
    </row>
    <row spans="1:5" r="51">
      <c r="A51" t="s" s="4">
        <v>73</v>
      </c>
      <c r="B51" t="n" s="5">
        <v>-161</v>
      </c>
      <c r="C51" t="n" s="5">
        <v>-88</v>
      </c>
      <c r="D51" t="n" s="5">
        <v>-424</v>
      </c>
      <c r="E51" t="n" s="5">
        <v>-270</v>
      </c>
    </row>
    <row spans="1:5" r="52">
      <c r="A52" t="s" s="4">
        <v>276</v>
      </c>
      <c r="B52" t="n" s="5">
        <v>-148</v>
      </c>
      <c r="C52" t="n" s="5">
        <v>-68</v>
      </c>
      <c r="D52" t="n" s="5">
        <v>-420</v>
      </c>
      <c r="E52" t="n" s="5">
        <v>-244</v>
      </c>
    </row>
    <row spans="1:5" r="53">
      <c r="A53" t="s" s="3">
        <v>78</v>
      </c>
    </row>
    <row spans="1:5" r="54">
      <c r="A54" t="s" s="4">
        <v>574</v>
      </c>
      <c r="B54" t="n" s="5">
        <v>-15001</v>
      </c>
      <c r="C54" t="n" s="5">
        <v>-13761</v>
      </c>
      <c r="D54" t="n" s="5">
        <v>-29017</v>
      </c>
      <c r="E54" t="n" s="5">
        <v>-27487</v>
      </c>
    </row>
    <row spans="1:5" r="55">
      <c r="A55" t="s" s="4">
        <v>579</v>
      </c>
      <c r="B55" t="n" s="5">
        <v>5569</v>
      </c>
      <c r="C55" t="n" s="5">
        <v>5569</v>
      </c>
      <c r="D55" t="n" s="5">
        <v>11137</v>
      </c>
      <c r="E55" t="n" s="5">
        <v>11137</v>
      </c>
    </row>
    <row spans="1:5" r="56">
      <c r="A56" t="s" s="4">
        <v>80</v>
      </c>
      <c r="B56" t="n" s="5">
        <v>2</v>
      </c>
    </row>
    <row spans="1:5" r="57">
      <c r="A57" t="s" s="4">
        <v>81</v>
      </c>
      <c r="B57" t="n" s="5">
        <v>-9578</v>
      </c>
      <c r="C57" t="n" s="5">
        <v>-8260</v>
      </c>
      <c r="D57" t="n" s="5">
        <v>-18300</v>
      </c>
      <c r="E57" t="n" s="5">
        <v>-16594</v>
      </c>
    </row>
    <row spans="1:5" r="58">
      <c r="A58" t="s" s="4">
        <v>279</v>
      </c>
      <c r="B58" t="n" s="5">
        <v>-3124</v>
      </c>
      <c r="C58" t="n" s="5">
        <v>3257</v>
      </c>
      <c r="D58" t="n" s="5">
        <v>-1007</v>
      </c>
      <c r="E58" t="n" s="5">
        <v>6185</v>
      </c>
    </row>
    <row spans="1:5" r="59">
      <c r="A59" t="s" s="4">
        <v>575</v>
      </c>
      <c r="B59" t="n" s="5">
        <v>-12702</v>
      </c>
      <c r="C59" t="n" s="5">
        <v>-5003</v>
      </c>
      <c r="D59" t="n" s="5">
        <v>-19307</v>
      </c>
      <c r="E59" t="n" s="5">
        <v>-10409</v>
      </c>
    </row>
    <row spans="1:5" r="60">
      <c r="A60" t="s" s="4">
        <v>578</v>
      </c>
      <c r="B60" t="n" s="5">
        <v>-13487</v>
      </c>
      <c r="C60" t="n" s="5">
        <v>-21285</v>
      </c>
      <c r="D60" t="n" s="5">
        <v>-19653</v>
      </c>
      <c r="E60" t="n" s="5">
        <v>-24973</v>
      </c>
    </row>
    <row spans="1:5" r="61">
      <c r="A61" t="s" s="4">
        <v>576</v>
      </c>
      <c r="B61" t="n" s="5">
        <v>-46</v>
      </c>
      <c r="C61" t="n" s="5">
        <v>1806</v>
      </c>
      <c r="D61" t="n" s="5">
        <v>-46</v>
      </c>
      <c r="E61" t="n" s="5">
        <v>2683</v>
      </c>
    </row>
    <row spans="1:5" r="62">
      <c r="A62" t="s" s="4">
        <v>85</v>
      </c>
      <c r="B62" t="n" s="5">
        <v>-26235</v>
      </c>
      <c r="C62" t="n" s="5">
        <v>-24482</v>
      </c>
      <c r="D62" t="n" s="5">
        <v>-39006</v>
      </c>
      <c r="E62" t="n" s="5">
        <v>-32699</v>
      </c>
    </row>
    <row spans="1:5" r="63">
      <c r="A63" t="s" s="4">
        <v>577</v>
      </c>
      <c r="B63" t="n" s="5">
        <v>-25472</v>
      </c>
      <c r="C63" t="n" s="5">
        <v>-24598</v>
      </c>
      <c r="D63" t="n" s="5">
        <v>-41069</v>
      </c>
      <c r="E63" t="n" s="5">
        <v>-32836</v>
      </c>
    </row>
    <row spans="1:5" r="64">
      <c r="A64" t="s" s="4">
        <v>569</v>
      </c>
    </row>
    <row spans="1:5" r="65">
      <c r="A65" t="s" s="3">
        <v>572</v>
      </c>
    </row>
    <row spans="1:5" r="66">
      <c r="A66" t="s" s="4">
        <v>66</v>
      </c>
      <c r="B66" t="n" s="5">
        <v>187607</v>
      </c>
      <c r="C66" t="n" s="5">
        <v>186484</v>
      </c>
      <c r="D66" t="n" s="5">
        <v>375495</v>
      </c>
      <c r="E66" t="n" s="5">
        <v>370308</v>
      </c>
    </row>
    <row spans="1:5" r="67">
      <c r="A67" t="s" s="4">
        <v>70</v>
      </c>
      <c r="B67" t="n" s="5">
        <v>172989</v>
      </c>
      <c r="C67" t="n" s="5">
        <v>168517</v>
      </c>
      <c r="D67" t="n" s="5">
        <v>355146</v>
      </c>
      <c r="E67" t="n" s="5">
        <v>337933</v>
      </c>
    </row>
    <row spans="1:5" r="68">
      <c r="A68" t="s" s="4">
        <v>71</v>
      </c>
      <c r="B68" t="n" s="5">
        <v>14618</v>
      </c>
      <c r="C68" t="n" s="5">
        <v>17967</v>
      </c>
      <c r="D68" t="n" s="5">
        <v>20349</v>
      </c>
      <c r="E68" t="n" s="5">
        <v>32375</v>
      </c>
    </row>
    <row spans="1:5" r="69">
      <c r="A69" t="s" s="3">
        <v>72</v>
      </c>
    </row>
    <row spans="1:5" r="70">
      <c r="A70" t="s" s="4">
        <v>73</v>
      </c>
      <c r="B70" t="n" s="5">
        <v>-11331</v>
      </c>
      <c r="C70" t="n" s="5">
        <v>-11821</v>
      </c>
      <c r="D70" t="n" s="5">
        <v>-22899</v>
      </c>
      <c r="E70" t="n" s="5">
        <v>-24540</v>
      </c>
    </row>
    <row spans="1:5" r="71">
      <c r="A71" t="s" s="4">
        <v>74</v>
      </c>
      <c r="B71" t="n" s="5">
        <v>-3846</v>
      </c>
      <c r="C71" t="n" s="5">
        <v>-3846</v>
      </c>
      <c r="D71" t="n" s="5">
        <v>-7691</v>
      </c>
      <c r="E71" t="n" s="5">
        <v>-7691</v>
      </c>
    </row>
    <row spans="1:5" r="72">
      <c r="A72" t="s" s="4">
        <v>573</v>
      </c>
      <c r="B72" t="n" s="5">
        <v>-6411</v>
      </c>
      <c r="C72" t="n" s="5">
        <v>-4134</v>
      </c>
      <c r="D72" t="n" s="5">
        <v>-6740</v>
      </c>
      <c r="E72" t="n" s="5">
        <v>-8134</v>
      </c>
    </row>
    <row spans="1:5" r="73">
      <c r="A73" t="s" s="4">
        <v>102</v>
      </c>
      <c r="C73" t="n" s="5">
        <v>-38000</v>
      </c>
      <c r="E73" t="n" s="5">
        <v>-38000</v>
      </c>
    </row>
    <row spans="1:5" r="74">
      <c r="A74" t="s" s="4">
        <v>276</v>
      </c>
      <c r="B74" t="n" s="5">
        <v>-6970</v>
      </c>
      <c r="C74" t="n" s="5">
        <v>-39834</v>
      </c>
      <c r="D74" t="n" s="5">
        <v>-16981</v>
      </c>
      <c r="E74" t="n" s="5">
        <v>-45990</v>
      </c>
    </row>
    <row spans="1:5" r="75">
      <c r="A75" t="s" s="3">
        <v>78</v>
      </c>
    </row>
    <row spans="1:5" r="76">
      <c r="A76" t="s" s="4">
        <v>574</v>
      </c>
      <c r="B76" t="n" s="5">
        <v>4267</v>
      </c>
      <c r="C76" t="n" s="5">
        <v>3556</v>
      </c>
      <c r="D76" t="n" s="5">
        <v>7834</v>
      </c>
      <c r="E76" t="n" s="5">
        <v>7106</v>
      </c>
    </row>
    <row spans="1:5" r="77">
      <c r="A77" t="s" s="4">
        <v>579</v>
      </c>
      <c r="B77" t="n" s="5">
        <v>-6084</v>
      </c>
      <c r="C77" t="n" s="5">
        <v>-6011</v>
      </c>
      <c r="D77" t="n" s="5">
        <v>-12163</v>
      </c>
      <c r="E77" t="n" s="5">
        <v>-12009</v>
      </c>
    </row>
    <row spans="1:5" r="78">
      <c r="A78" t="s" s="4">
        <v>80</v>
      </c>
      <c r="B78" t="n" s="5">
        <v>-1038</v>
      </c>
      <c r="C78" t="n" s="5">
        <v>-855</v>
      </c>
      <c r="D78" t="n" s="5">
        <v>-1945</v>
      </c>
      <c r="E78" t="n" s="5">
        <v>-1882</v>
      </c>
    </row>
    <row spans="1:5" r="79">
      <c r="A79" t="s" s="4">
        <v>81</v>
      </c>
      <c r="B79" t="n" s="5">
        <v>-9825</v>
      </c>
      <c r="C79" t="n" s="5">
        <v>-43144</v>
      </c>
      <c r="D79" t="n" s="5">
        <v>-23255</v>
      </c>
      <c r="E79" t="n" s="5">
        <v>-52775</v>
      </c>
    </row>
    <row spans="1:5" r="80">
      <c r="A80" t="s" s="4">
        <v>279</v>
      </c>
      <c r="B80" t="n" s="5">
        <v>-7662</v>
      </c>
      <c r="C80" t="n" s="5">
        <v>16099</v>
      </c>
      <c r="D80" t="n" s="5">
        <v>-3415</v>
      </c>
      <c r="E80" t="n" s="5">
        <v>17960</v>
      </c>
    </row>
    <row spans="1:5" r="81">
      <c r="A81" t="s" s="4">
        <v>575</v>
      </c>
      <c r="B81" t="n" s="5">
        <v>-17487</v>
      </c>
      <c r="C81" t="n" s="5">
        <v>-27045</v>
      </c>
      <c r="D81" t="n" s="5">
        <v>-26670</v>
      </c>
      <c r="E81" t="n" s="5">
        <v>-34815</v>
      </c>
    </row>
    <row spans="1:5" r="82">
      <c r="A82" t="s" s="4">
        <v>578</v>
      </c>
      <c r="B82" t="n" s="5">
        <v>4000</v>
      </c>
      <c r="C82" t="n" s="5">
        <v>5760</v>
      </c>
      <c r="D82" t="n" s="5">
        <v>7017</v>
      </c>
      <c r="E82" t="n" s="5">
        <v>9842</v>
      </c>
    </row>
    <row spans="1:5" r="83">
      <c r="A83" t="s" s="4">
        <v>576</v>
      </c>
      <c r="B83" t="n" s="5">
        <v>-14792</v>
      </c>
      <c r="C83" t="n" s="5">
        <v>1806</v>
      </c>
      <c r="D83" t="n" s="5">
        <v>-17230</v>
      </c>
      <c r="E83" t="n" s="5">
        <v>2683</v>
      </c>
    </row>
    <row spans="1:5" r="84">
      <c r="A84" t="s" s="4">
        <v>85</v>
      </c>
      <c r="B84" t="n" s="5">
        <v>-28279</v>
      </c>
      <c r="C84" t="n" s="5">
        <v>-19479</v>
      </c>
      <c r="D84" t="n" s="5">
        <v>-36883</v>
      </c>
      <c r="E84" t="n" s="5">
        <v>-22290</v>
      </c>
    </row>
    <row spans="1:5" r="85">
      <c r="A85" t="s" s="4">
        <v>577</v>
      </c>
      <c r="B85" t="n" s="5">
        <v>-27516</v>
      </c>
      <c r="C85" t="n" s="5">
        <v>-19595</v>
      </c>
      <c r="D85" t="n" s="5">
        <v>-38946</v>
      </c>
      <c r="E85" t="n" s="5">
        <v>-22427</v>
      </c>
    </row>
    <row spans="1:5" r="86">
      <c r="A86" t="s" s="4">
        <v>570</v>
      </c>
    </row>
    <row spans="1:5" r="87">
      <c r="A87" t="s" s="3">
        <v>572</v>
      </c>
    </row>
    <row spans="1:5" r="88">
      <c r="A88" t="s" s="4">
        <v>66</v>
      </c>
      <c r="B88" t="n" s="5">
        <v>49328</v>
      </c>
      <c r="C88" t="n" s="5">
        <v>59550</v>
      </c>
      <c r="D88" t="n" s="5">
        <v>101231</v>
      </c>
      <c r="E88" t="n" s="5">
        <v>111249</v>
      </c>
    </row>
    <row spans="1:5" r="89">
      <c r="A89" t="s" s="4">
        <v>70</v>
      </c>
      <c r="B89" t="n" s="5">
        <v>41122</v>
      </c>
      <c r="C89" t="n" s="5">
        <v>49198</v>
      </c>
      <c r="D89" t="n" s="5">
        <v>86407</v>
      </c>
      <c r="E89" t="n" s="5">
        <v>93064</v>
      </c>
    </row>
    <row spans="1:5" r="90">
      <c r="A90" t="s" s="4">
        <v>71</v>
      </c>
      <c r="B90" t="n" s="5">
        <v>8206</v>
      </c>
      <c r="C90" t="n" s="5">
        <v>10352</v>
      </c>
      <c r="D90" t="n" s="5">
        <v>14824</v>
      </c>
      <c r="E90" t="n" s="5">
        <v>18185</v>
      </c>
    </row>
    <row spans="1:5" r="91">
      <c r="A91" t="s" s="3">
        <v>72</v>
      </c>
    </row>
    <row spans="1:5" r="92">
      <c r="A92" t="s" s="4">
        <v>73</v>
      </c>
      <c r="B92" t="n" s="5">
        <v>-2071</v>
      </c>
      <c r="C92" t="n" s="5">
        <v>-1993</v>
      </c>
      <c r="D92" t="n" s="5">
        <v>-4043</v>
      </c>
      <c r="E92" t="n" s="5">
        <v>-3860</v>
      </c>
    </row>
    <row spans="1:5" r="93">
      <c r="A93" t="s" s="4">
        <v>74</v>
      </c>
      <c r="B93" t="n" s="5">
        <v>-198</v>
      </c>
      <c r="C93" t="n" s="5">
        <v>-239</v>
      </c>
      <c r="D93" t="n" s="5">
        <v>-400</v>
      </c>
      <c r="E93" t="n" s="5">
        <v>-477</v>
      </c>
    </row>
    <row spans="1:5" r="94">
      <c r="A94" t="s" s="4">
        <v>573</v>
      </c>
      <c r="C94" t="n" s="5">
        <v>-134</v>
      </c>
      <c r="E94" t="n" s="5">
        <v>-243</v>
      </c>
    </row>
    <row spans="1:5" r="95">
      <c r="A95" t="s" s="4">
        <v>276</v>
      </c>
      <c r="B95" t="n" s="5">
        <v>5937</v>
      </c>
      <c r="C95" t="n" s="5">
        <v>7986</v>
      </c>
      <c r="D95" t="n" s="5">
        <v>10381</v>
      </c>
      <c r="E95" t="n" s="5">
        <v>13605</v>
      </c>
    </row>
    <row spans="1:5" r="96">
      <c r="A96" t="s" s="3">
        <v>78</v>
      </c>
    </row>
    <row spans="1:5" r="97">
      <c r="A97" t="s" s="4">
        <v>574</v>
      </c>
      <c r="B97" t="n" s="5">
        <v>9</v>
      </c>
      <c r="C97" t="n" s="5">
        <v>21</v>
      </c>
      <c r="D97" t="n" s="5">
        <v>18</v>
      </c>
      <c r="E97" t="n" s="5">
        <v>42</v>
      </c>
    </row>
    <row spans="1:5" r="98">
      <c r="A98" t="s" s="4">
        <v>579</v>
      </c>
      <c r="C98" t="n" s="5">
        <v>-62</v>
      </c>
      <c r="E98" t="n" s="5">
        <v>-124</v>
      </c>
    </row>
    <row spans="1:5" r="99">
      <c r="A99" t="s" s="4">
        <v>80</v>
      </c>
      <c r="B99" t="n" s="5">
        <v>-28</v>
      </c>
      <c r="C99" t="n" s="5">
        <v>67</v>
      </c>
      <c r="D99" t="n" s="5">
        <v>-33</v>
      </c>
      <c r="E99" t="n" s="5">
        <v>74</v>
      </c>
    </row>
    <row spans="1:5" r="100">
      <c r="A100" t="s" s="4">
        <v>81</v>
      </c>
      <c r="B100" t="n" s="5">
        <v>5918</v>
      </c>
      <c r="C100" t="n" s="5">
        <v>8012</v>
      </c>
      <c r="D100" t="n" s="5">
        <v>10366</v>
      </c>
      <c r="E100" t="n" s="5">
        <v>13597</v>
      </c>
    </row>
    <row spans="1:5" r="101">
      <c r="A101" t="s" s="4">
        <v>279</v>
      </c>
      <c r="B101" t="n" s="5">
        <v>-1918</v>
      </c>
      <c r="C101" t="n" s="5">
        <v>-2252</v>
      </c>
      <c r="D101" t="n" s="5">
        <v>-3349</v>
      </c>
      <c r="E101" t="n" s="5">
        <v>-3755</v>
      </c>
    </row>
    <row spans="1:5" r="102">
      <c r="A102" t="s" s="4">
        <v>575</v>
      </c>
      <c r="B102" t="n" s="5">
        <v>4000</v>
      </c>
      <c r="C102" t="n" s="5">
        <v>5760</v>
      </c>
      <c r="D102" t="n" s="5">
        <v>7017</v>
      </c>
      <c r="E102" t="n" s="5">
        <v>9842</v>
      </c>
    </row>
    <row spans="1:5" r="103">
      <c r="A103" t="s" s="4">
        <v>576</v>
      </c>
      <c r="B103" t="n" s="5">
        <v>-49</v>
      </c>
      <c r="C103" t="n" s="5">
        <v>2</v>
      </c>
      <c r="D103" t="n" s="5">
        <v>-248</v>
      </c>
      <c r="E103" t="n" s="5">
        <v>-15</v>
      </c>
    </row>
    <row spans="1:5" r="104">
      <c r="A104" t="s" s="4">
        <v>85</v>
      </c>
      <c r="B104" t="n" s="5">
        <v>3951</v>
      </c>
      <c r="C104" t="n" s="5">
        <v>5762</v>
      </c>
      <c r="D104" t="n" s="5">
        <v>6769</v>
      </c>
      <c r="E104" t="n" s="5">
        <v>9827</v>
      </c>
    </row>
    <row spans="1:5" r="105">
      <c r="A105" t="s" s="4">
        <v>577</v>
      </c>
      <c r="B105" t="n" s="7">
        <v>4318</v>
      </c>
      <c r="C105" t="n" s="7">
        <v>5614</v>
      </c>
      <c r="D105" t="n" s="7">
        <v>3927</v>
      </c>
      <c r="E105" t="n" s="7">
        <v>96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7</v>
      </c>
      <c r="B1" t="s" s="2">
        <v>64</v>
      </c>
    </row>
    <row spans="1:2" r="2">
      <c r="B2" t="s" s="2">
        <v>21</v>
      </c>
    </row>
    <row spans="1:2" r="3">
      <c r="A3" t="s" s="3">
        <v>138</v>
      </c>
    </row>
    <row spans="1:2" r="4">
      <c r="A4" t="s" s="4">
        <v>137</v>
      </c>
      <c r="B4" t="s" s="4">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80</v>
      </c>
      <c r="B1" t="s" s="2">
        <v>64</v>
      </c>
    </row>
    <row spans="1:3" r="2">
      <c r="B2" t="s" s="2">
        <v>21</v>
      </c>
      <c r="C2" t="s" s="2">
        <v>65</v>
      </c>
    </row>
    <row spans="1:3" r="3">
      <c r="A3" t="s" s="3">
        <v>581</v>
      </c>
    </row>
    <row spans="1:3" r="4">
      <c r="A4" t="s" s="4">
        <v>582</v>
      </c>
      <c r="B4" t="n" s="7">
        <v>5586</v>
      </c>
      <c r="C4" t="n" s="7">
        <v>-21679</v>
      </c>
    </row>
    <row spans="1:3" r="5">
      <c r="A5" t="s" s="3">
        <v>114</v>
      </c>
    </row>
    <row spans="1:3" r="6">
      <c r="A6" t="s" s="4">
        <v>115</v>
      </c>
      <c r="B6" t="n" s="5">
        <v>-12138</v>
      </c>
      <c r="C6" t="n" s="5">
        <v>-21522</v>
      </c>
    </row>
    <row spans="1:3" r="7">
      <c r="A7" t="s" s="4">
        <v>116</v>
      </c>
      <c r="B7" t="n" s="5">
        <v>13</v>
      </c>
      <c r="C7" t="n" s="5">
        <v>893</v>
      </c>
    </row>
    <row spans="1:3" r="8">
      <c r="A8" t="s" s="4">
        <v>117</v>
      </c>
      <c r="B8" t="n" s="5">
        <v>-12125</v>
      </c>
      <c r="C8" t="n" s="5">
        <v>-20629</v>
      </c>
    </row>
    <row spans="1:3" r="9">
      <c r="A9" t="s" s="3">
        <v>118</v>
      </c>
    </row>
    <row spans="1:3" r="10">
      <c r="A10" t="s" s="4">
        <v>119</v>
      </c>
      <c r="B10" t="n" s="5">
        <v>10000</v>
      </c>
    </row>
    <row spans="1:3" r="11">
      <c r="A11" t="s" s="4">
        <v>120</v>
      </c>
      <c r="B11" t="n" s="5">
        <v>-1550</v>
      </c>
      <c r="C11" t="n" s="5">
        <v>-1534</v>
      </c>
    </row>
    <row spans="1:3" r="12">
      <c r="A12" t="s" s="4">
        <v>121</v>
      </c>
      <c r="B12" t="n" s="5">
        <v>8450</v>
      </c>
      <c r="C12" t="n" s="5">
        <v>-1534</v>
      </c>
    </row>
    <row spans="1:3" r="13">
      <c r="A13" t="s" s="4">
        <v>122</v>
      </c>
      <c r="B13" t="n" s="5">
        <v>-341</v>
      </c>
      <c r="C13" t="n" s="5">
        <v>-13</v>
      </c>
    </row>
    <row spans="1:3" r="14">
      <c r="A14" t="s" s="4">
        <v>583</v>
      </c>
      <c r="B14" t="n" s="5">
        <v>1570</v>
      </c>
      <c r="C14" t="n" s="5">
        <v>-43855</v>
      </c>
    </row>
    <row spans="1:3" r="15">
      <c r="A15" t="s" s="4">
        <v>124</v>
      </c>
      <c r="B15" t="n" s="5">
        <v>44468</v>
      </c>
      <c r="C15" t="n" s="5">
        <v>76619</v>
      </c>
    </row>
    <row spans="1:3" r="16">
      <c r="A16" t="s" s="4">
        <v>125</v>
      </c>
      <c r="B16" t="n" s="5">
        <v>46038</v>
      </c>
      <c r="C16" t="n" s="5">
        <v>32764</v>
      </c>
    </row>
    <row spans="1:3" r="17">
      <c r="A17" t="s" s="4">
        <v>126</v>
      </c>
      <c r="B17" t="n" s="5">
        <v>-3008</v>
      </c>
    </row>
    <row spans="1:3" r="18">
      <c r="A18" t="s" s="4">
        <v>127</v>
      </c>
      <c r="B18" t="n" s="5">
        <v>43030</v>
      </c>
    </row>
    <row spans="1:3" r="19">
      <c r="A19" t="s" s="4">
        <v>567</v>
      </c>
    </row>
    <row spans="1:3" r="20">
      <c r="A20" t="s" s="3">
        <v>118</v>
      </c>
    </row>
    <row spans="1:3" r="21">
      <c r="A21" t="s" s="4">
        <v>583</v>
      </c>
      <c r="B21" t="n" s="5">
        <v>0</v>
      </c>
      <c r="C21" t="n" s="5">
        <v>0</v>
      </c>
    </row>
    <row spans="1:3" r="22">
      <c r="A22" t="s" s="4">
        <v>124</v>
      </c>
      <c r="B22" t="n" s="5">
        <v>75</v>
      </c>
      <c r="C22" t="n" s="5">
        <v>1</v>
      </c>
    </row>
    <row spans="1:3" r="23">
      <c r="A23" t="s" s="4">
        <v>125</v>
      </c>
      <c r="B23" t="n" s="5">
        <v>75</v>
      </c>
      <c r="C23" t="n" s="5">
        <v>1</v>
      </c>
    </row>
    <row spans="1:3" r="24">
      <c r="A24" t="s" s="4">
        <v>127</v>
      </c>
      <c r="B24" t="n" s="5">
        <v>75</v>
      </c>
    </row>
    <row spans="1:3" r="25">
      <c r="A25" t="s" s="4">
        <v>568</v>
      </c>
    </row>
    <row spans="1:3" r="26">
      <c r="A26" t="s" s="3">
        <v>581</v>
      </c>
    </row>
    <row spans="1:3" r="27">
      <c r="A27" t="s" s="4">
        <v>582</v>
      </c>
      <c r="B27" t="n" s="5">
        <v>-9301</v>
      </c>
      <c r="C27" t="n" s="5">
        <v>1500</v>
      </c>
    </row>
    <row spans="1:3" r="28">
      <c r="A28" t="s" s="3">
        <v>118</v>
      </c>
    </row>
    <row spans="1:3" r="29">
      <c r="A29" t="s" s="4">
        <v>119</v>
      </c>
      <c r="B29" t="n" s="5">
        <v>10000</v>
      </c>
    </row>
    <row spans="1:3" r="30">
      <c r="A30" t="s" s="4">
        <v>120</v>
      </c>
      <c r="B30" t="n" s="5">
        <v>-1500</v>
      </c>
      <c r="C30" t="n" s="5">
        <v>-1500</v>
      </c>
    </row>
    <row spans="1:3" r="31">
      <c r="A31" t="s" s="4">
        <v>121</v>
      </c>
      <c r="B31" t="n" s="5">
        <v>8500</v>
      </c>
      <c r="C31" t="n" s="5">
        <v>-1500</v>
      </c>
    </row>
    <row spans="1:3" r="32">
      <c r="A32" t="s" s="4">
        <v>583</v>
      </c>
      <c r="B32" t="n" s="5">
        <v>-801</v>
      </c>
    </row>
    <row spans="1:3" r="33">
      <c r="A33" t="s" s="4">
        <v>124</v>
      </c>
      <c r="B33" t="n" s="5">
        <v>2626</v>
      </c>
      <c r="C33" t="n" s="5">
        <v>3026</v>
      </c>
    </row>
    <row spans="1:3" r="34">
      <c r="A34" t="s" s="4">
        <v>125</v>
      </c>
      <c r="B34" t="n" s="5">
        <v>1825</v>
      </c>
      <c r="C34" t="n" s="5">
        <v>3026</v>
      </c>
    </row>
    <row spans="1:3" r="35">
      <c r="A35" t="s" s="4">
        <v>127</v>
      </c>
      <c r="B35" t="n" s="5">
        <v>1825</v>
      </c>
    </row>
    <row spans="1:3" r="36">
      <c r="A36" t="s" s="4">
        <v>569</v>
      </c>
    </row>
    <row spans="1:3" r="37">
      <c r="A37" t="s" s="3">
        <v>581</v>
      </c>
    </row>
    <row spans="1:3" r="38">
      <c r="A38" t="s" s="4">
        <v>582</v>
      </c>
      <c r="B38" t="n" s="5">
        <v>12674</v>
      </c>
      <c r="C38" t="n" s="5">
        <v>-27344</v>
      </c>
    </row>
    <row spans="1:3" r="39">
      <c r="A39" t="s" s="3">
        <v>114</v>
      </c>
    </row>
    <row spans="1:3" r="40">
      <c r="A40" t="s" s="4">
        <v>115</v>
      </c>
      <c r="B40" t="n" s="5">
        <v>-9938</v>
      </c>
      <c r="C40" t="n" s="5">
        <v>-17734</v>
      </c>
    </row>
    <row spans="1:3" r="41">
      <c r="A41" t="s" s="4">
        <v>116</v>
      </c>
      <c r="B41" t="n" s="5">
        <v>13</v>
      </c>
      <c r="C41" t="n" s="5">
        <v>402</v>
      </c>
    </row>
    <row spans="1:3" r="42">
      <c r="A42" t="s" s="4">
        <v>117</v>
      </c>
      <c r="B42" t="n" s="5">
        <v>-9925</v>
      </c>
      <c r="C42" t="n" s="5">
        <v>-17332</v>
      </c>
    </row>
    <row spans="1:3" r="43">
      <c r="A43" t="s" s="3">
        <v>118</v>
      </c>
    </row>
    <row spans="1:3" r="44">
      <c r="A44" t="s" s="4">
        <v>120</v>
      </c>
      <c r="B44" t="n" s="5">
        <v>-50</v>
      </c>
      <c r="C44" t="n" s="5">
        <v>-30</v>
      </c>
    </row>
    <row spans="1:3" r="45">
      <c r="A45" t="s" s="4">
        <v>584</v>
      </c>
      <c r="B45" t="n" s="5">
        <v>2368</v>
      </c>
      <c r="C45" t="n" s="5">
        <v>5553</v>
      </c>
    </row>
    <row spans="1:3" r="46">
      <c r="A46" t="s" s="4">
        <v>121</v>
      </c>
      <c r="B46" t="n" s="5">
        <v>2318</v>
      </c>
      <c r="C46" t="n" s="5">
        <v>5523</v>
      </c>
    </row>
    <row spans="1:3" r="47">
      <c r="A47" t="s" s="4">
        <v>583</v>
      </c>
      <c r="B47" t="n" s="5">
        <v>5067</v>
      </c>
      <c r="C47" t="n" s="5">
        <v>-39153</v>
      </c>
    </row>
    <row spans="1:3" r="48">
      <c r="A48" t="s" s="4">
        <v>124</v>
      </c>
      <c r="B48" t="n" s="5">
        <v>31945</v>
      </c>
      <c r="C48" t="n" s="5">
        <v>57407</v>
      </c>
    </row>
    <row spans="1:3" r="49">
      <c r="A49" t="s" s="4">
        <v>125</v>
      </c>
      <c r="B49" t="n" s="5">
        <v>37012</v>
      </c>
      <c r="C49" t="n" s="5">
        <v>18254</v>
      </c>
    </row>
    <row spans="1:3" r="50">
      <c r="A50" t="s" s="4">
        <v>126</v>
      </c>
      <c r="B50" t="n" s="5">
        <v>-2672</v>
      </c>
    </row>
    <row spans="1:3" r="51">
      <c r="A51" t="s" s="4">
        <v>127</v>
      </c>
      <c r="B51" t="n" s="5">
        <v>34340</v>
      </c>
    </row>
    <row spans="1:3" r="52">
      <c r="A52" t="s" s="4">
        <v>570</v>
      </c>
    </row>
    <row spans="1:3" r="53">
      <c r="A53" t="s" s="3">
        <v>581</v>
      </c>
    </row>
    <row spans="1:3" r="54">
      <c r="A54" t="s" s="4">
        <v>582</v>
      </c>
      <c r="B54" t="n" s="5">
        <v>2213</v>
      </c>
      <c r="C54" t="n" s="5">
        <v>4165</v>
      </c>
    </row>
    <row spans="1:3" r="55">
      <c r="A55" t="s" s="3">
        <v>114</v>
      </c>
    </row>
    <row spans="1:3" r="56">
      <c r="A56" t="s" s="4">
        <v>115</v>
      </c>
      <c r="B56" t="n" s="5">
        <v>-2200</v>
      </c>
      <c r="C56" t="n" s="5">
        <v>-3788</v>
      </c>
    </row>
    <row spans="1:3" r="57">
      <c r="A57" t="s" s="4">
        <v>116</v>
      </c>
      <c r="C57" t="n" s="5">
        <v>491</v>
      </c>
    </row>
    <row spans="1:3" r="58">
      <c r="A58" t="s" s="4">
        <v>117</v>
      </c>
      <c r="B58" t="n" s="5">
        <v>-2200</v>
      </c>
      <c r="C58" t="n" s="5">
        <v>-3297</v>
      </c>
    </row>
    <row spans="1:3" r="59">
      <c r="A59" t="s" s="3">
        <v>118</v>
      </c>
    </row>
    <row spans="1:3" r="60">
      <c r="A60" t="s" s="4">
        <v>120</v>
      </c>
      <c r="C60" t="n" s="5">
        <v>-4</v>
      </c>
    </row>
    <row spans="1:3" r="61">
      <c r="A61" t="s" s="4">
        <v>584</v>
      </c>
      <c r="B61" t="n" s="5">
        <v>-2368</v>
      </c>
      <c r="C61" t="n" s="5">
        <v>-5553</v>
      </c>
    </row>
    <row spans="1:3" r="62">
      <c r="A62" t="s" s="4">
        <v>121</v>
      </c>
      <c r="B62" t="n" s="5">
        <v>-2368</v>
      </c>
      <c r="C62" t="n" s="5">
        <v>-5557</v>
      </c>
    </row>
    <row spans="1:3" r="63">
      <c r="A63" t="s" s="4">
        <v>122</v>
      </c>
      <c r="B63" t="n" s="5">
        <v>-341</v>
      </c>
      <c r="C63" t="n" s="5">
        <v>-13</v>
      </c>
    </row>
    <row spans="1:3" r="64">
      <c r="A64" t="s" s="4">
        <v>583</v>
      </c>
      <c r="B64" t="n" s="5">
        <v>-2696</v>
      </c>
      <c r="C64" t="n" s="5">
        <v>-4702</v>
      </c>
    </row>
    <row spans="1:3" r="65">
      <c r="A65" t="s" s="4">
        <v>124</v>
      </c>
      <c r="B65" t="n" s="5">
        <v>9822</v>
      </c>
      <c r="C65" t="n" s="5">
        <v>16185</v>
      </c>
    </row>
    <row spans="1:3" r="66">
      <c r="A66" t="s" s="4">
        <v>125</v>
      </c>
      <c r="B66" t="n" s="5">
        <v>7126</v>
      </c>
      <c r="C66" t="n" s="7">
        <v>11483</v>
      </c>
    </row>
    <row spans="1:3" r="67">
      <c r="A67" t="s" s="4">
        <v>126</v>
      </c>
      <c r="B67" t="n" s="5">
        <v>-336</v>
      </c>
    </row>
    <row spans="1:3" r="68">
      <c r="A68" t="s" s="4">
        <v>127</v>
      </c>
      <c r="B68" t="n" s="7">
        <v>67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40</v>
      </c>
      <c r="B1" t="s" s="2">
        <v>64</v>
      </c>
    </row>
    <row spans="1:2" r="2">
      <c r="B2" t="s" s="2">
        <v>21</v>
      </c>
    </row>
    <row spans="1:2" r="3">
      <c r="A3" t="s" s="3">
        <v>141</v>
      </c>
    </row>
    <row spans="1:2" r="4">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43</v>
      </c>
      <c r="B1" t="s" s="2">
        <v>64</v>
      </c>
    </row>
    <row spans="1:2" r="2">
      <c r="B2" t="s" s="2">
        <v>21</v>
      </c>
    </row>
    <row spans="1:2" r="3">
      <c r="A3" t="s" s="3">
        <v>144</v>
      </c>
    </row>
    <row spans="1:2" r="4">
      <c r="A4" t="s" s="4">
        <v>143</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densed Consolidated Statemen</vt:lpstr>
      <vt:lpstr>Condensed Consolidated Stateme4</vt:lpstr>
      <vt:lpstr>Condensed Consolidated Stateme5</vt:lpstr>
      <vt:lpstr>Condensed Consolidated Stateme6</vt:lpstr>
      <vt:lpstr>General and Summary of Signific</vt:lpstr>
      <vt:lpstr>Discontinued Operation</vt:lpstr>
      <vt:lpstr>Restructuring Costs, Net</vt:lpstr>
      <vt:lpstr>Sales of Receivables</vt:lpstr>
      <vt:lpstr>Inventories</vt:lpstr>
      <vt:lpstr>Goodwill and Other Intangible A</vt:lpstr>
      <vt:lpstr>Accrued Expenses and Other Curr</vt:lpstr>
      <vt:lpstr>Product Returns Liability</vt:lpstr>
      <vt:lpstr>Debt</vt:lpstr>
      <vt:lpstr>Employee Benefit Plans</vt:lpstr>
      <vt:lpstr>Contingencies</vt:lpstr>
      <vt:lpstr>Related Party Transactions</vt:lpstr>
      <vt:lpstr>Geographic Information</vt:lpstr>
      <vt:lpstr>Fair Value Accounting</vt:lpstr>
      <vt:lpstr>Accumulated Other Comprehensive</vt:lpstr>
      <vt:lpstr>Other Information</vt:lpstr>
      <vt:lpstr>Guarantor and Non-Guarantor Fin</vt:lpstr>
      <vt:lpstr>General and Summary of Signif24</vt:lpstr>
      <vt:lpstr>Discontinued Operation (Tables)</vt:lpstr>
      <vt:lpstr>Restructuring Costs, Net (Table</vt:lpstr>
      <vt:lpstr>Inventories (Tables)</vt:lpstr>
      <vt:lpstr>Goodwill and Other Intangible28</vt:lpstr>
      <vt:lpstr>Accrued Expenses and Other Cu29</vt:lpstr>
      <vt:lpstr>Product Returns Liability (Tabl</vt:lpstr>
      <vt:lpstr>Debt (Tables)</vt:lpstr>
      <vt:lpstr>Employee Benefit Plans (Tables)</vt:lpstr>
      <vt:lpstr>Related Party Transactions (Tab</vt:lpstr>
      <vt:lpstr>Geographic Information (Tables)</vt:lpstr>
      <vt:lpstr>Accumulated Other Comprehensi35</vt:lpstr>
      <vt:lpstr>Other Information (Tables)</vt:lpstr>
      <vt:lpstr>Guarantor and Non-Guarantor F37</vt:lpstr>
      <vt:lpstr>General and Summary of Signif38</vt:lpstr>
      <vt:lpstr>Discontinued Operation - Additi</vt:lpstr>
      <vt:lpstr>Discontinued Operation - Schedu</vt:lpstr>
      <vt:lpstr>Discontinued Operation - Sche41</vt:lpstr>
      <vt:lpstr>Discontinued Operation - Sche42</vt:lpstr>
      <vt:lpstr>Restructuring Costs, Net - Comp</vt:lpstr>
      <vt:lpstr>Restructuring Costs, Net - Addi</vt:lpstr>
      <vt:lpstr>Restructuring Costs, Net - Summ</vt:lpstr>
      <vt:lpstr>Sales of Receivables - Addition</vt:lpstr>
      <vt:lpstr>Inventories - Components of Inv</vt:lpstr>
      <vt:lpstr>Goodwill and Other Intangible48</vt:lpstr>
      <vt:lpstr>Goodwill and Other Intangible49</vt:lpstr>
      <vt:lpstr>Goodwill and Other Intangible50</vt:lpstr>
      <vt:lpstr>Accrued Expenses and Other Cu51</vt:lpstr>
      <vt:lpstr>Product Returns Liability - Add</vt:lpstr>
      <vt:lpstr>Product Returns Liability - Cha</vt:lpstr>
      <vt:lpstr>Debt - Summarized Debt (Detail)</vt:lpstr>
      <vt:lpstr>Debt - Additional Information (</vt:lpstr>
      <vt:lpstr>Debt - Schedule of Future Repay</vt:lpstr>
      <vt:lpstr>Debt - Summary of Net Interest </vt:lpstr>
      <vt:lpstr>Employee Benefit Plans - Compon</vt:lpstr>
      <vt:lpstr>Contingencies - Additional Info</vt:lpstr>
      <vt:lpstr>Related Party Transactions - Sc</vt:lpstr>
      <vt:lpstr>Related Party Transactions - 61</vt:lpstr>
      <vt:lpstr>Geographic Information - Net Sa</vt:lpstr>
      <vt:lpstr>Geographic Information - Net Lo</vt:lpstr>
      <vt:lpstr>Fair Value Accounting - Additio</vt:lpstr>
      <vt:lpstr>Accumulated Other Comprehensi65</vt:lpstr>
      <vt:lpstr>Other Information - Cash Paymen</vt:lpstr>
      <vt:lpstr>Other Information - Additional </vt:lpstr>
      <vt:lpstr>Guarantor and Non-Guarantor F68</vt:lpstr>
      <vt:lpstr>Guarantor and Non-Guarantor F69</vt:lpstr>
      <vt:lpstr>Guarantor and Non-Guarantor F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7:24Z</dcterms:created>
  <dcterms:modified xmlns:dcterms="http://purl.org/dc/terms/" xmlns:xsi="http://www.w3.org/2001/XMLSchema-instance" xsi:type="dcterms:W3CDTF">2015-08-05T17:17:24Z</dcterms:modified>
  <dc:title xmlns:dc="http://purl.org/dc/elements/1.1/">Untitled</dc:title>
  <dc:description xmlns:dc="http://purl.org/dc/elements/1.1/"/>
  <dc:subject xmlns:dc="http://purl.org/dc/elements/1.1/"/>
  <cp:keywords/>
  <cp:category/>
</cp:coreProperties>
</file>